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OTHER PAYABLES AND ACCRUED EXPE" sheetId="17" state="visible" r:id="rId17"/>
    <sheet xmlns:r="http://schemas.openxmlformats.org/officeDocument/2006/relationships" name="COMMITMENTS AND CONTINGENT LIAB"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TAXES ON INCOME" sheetId="21" state="visible" r:id="rId21"/>
    <sheet xmlns:r="http://schemas.openxmlformats.org/officeDocument/2006/relationships" name="GEOGRAPHIC INFORMATION" sheetId="22" state="visible" r:id="rId22"/>
    <sheet xmlns:r="http://schemas.openxmlformats.org/officeDocument/2006/relationships" name="SELECTED CONSOLIDATED STATEMENT" sheetId="23" state="visible" r:id="rId23"/>
    <sheet xmlns:r="http://schemas.openxmlformats.org/officeDocument/2006/relationships" name="BALANCES AND TRANSACTIONS WITH "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CQUISITIONS (Tables)" sheetId="27" state="visible" r:id="rId27"/>
    <sheet xmlns:r="http://schemas.openxmlformats.org/officeDocument/2006/relationships" name="MARKETABLE SECURITIES (Tables)" sheetId="28" state="visible" r:id="rId28"/>
    <sheet xmlns:r="http://schemas.openxmlformats.org/officeDocument/2006/relationships" name="FAIR VALUE MEASUREMENTS (Tables" sheetId="29" state="visible" r:id="rId29"/>
    <sheet xmlns:r="http://schemas.openxmlformats.org/officeDocument/2006/relationships" name="INVENTORIES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LEASES (Tables)" sheetId="33" state="visible" r:id="rId33"/>
    <sheet xmlns:r="http://schemas.openxmlformats.org/officeDocument/2006/relationships" name="OTHER PAYABLES AND ACCRUED EX_2" sheetId="34" state="visible" r:id="rId34"/>
    <sheet xmlns:r="http://schemas.openxmlformats.org/officeDocument/2006/relationships" name="SHAREHOLDERS' EQUITY (Tables)" sheetId="35" state="visible" r:id="rId35"/>
    <sheet xmlns:r="http://schemas.openxmlformats.org/officeDocument/2006/relationships" name="EARNINGS PER SHARE (Tables)" sheetId="36" state="visible" r:id="rId36"/>
    <sheet xmlns:r="http://schemas.openxmlformats.org/officeDocument/2006/relationships" name="TAXES ON INCOME (Tables)" sheetId="37" state="visible" r:id="rId37"/>
    <sheet xmlns:r="http://schemas.openxmlformats.org/officeDocument/2006/relationships" name="GEOGRAPHIC INFORMATION (Tables)" sheetId="38" state="visible" r:id="rId38"/>
    <sheet xmlns:r="http://schemas.openxmlformats.org/officeDocument/2006/relationships" name="SELECTED CONSOLIDATED STATEME_2" sheetId="39" state="visible" r:id="rId39"/>
    <sheet xmlns:r="http://schemas.openxmlformats.org/officeDocument/2006/relationships" name="BALANCES AND TRANSACTIONS WIT_2"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ACQUISITIONS (Narrative) (Detai" sheetId="46" state="visible" r:id="rId46"/>
    <sheet xmlns:r="http://schemas.openxmlformats.org/officeDocument/2006/relationships" name="ACQUISITIONS (Schedule of Alloc" sheetId="47" state="visible" r:id="rId47"/>
    <sheet xmlns:r="http://schemas.openxmlformats.org/officeDocument/2006/relationships" name="MARKETABLE SECURITIES (Narrativ" sheetId="48" state="visible" r:id="rId48"/>
    <sheet xmlns:r="http://schemas.openxmlformats.org/officeDocument/2006/relationships" name="MARKETABLE SECURITIES (Schedule" sheetId="49" state="visible" r:id="rId49"/>
    <sheet xmlns:r="http://schemas.openxmlformats.org/officeDocument/2006/relationships" name="FAIR VALUE MEASUREMENTS (Financ" sheetId="50" state="visible" r:id="rId50"/>
    <sheet xmlns:r="http://schemas.openxmlformats.org/officeDocument/2006/relationships" name="INVENTORIES (Details)" sheetId="51" state="visible" r:id="rId51"/>
    <sheet xmlns:r="http://schemas.openxmlformats.org/officeDocument/2006/relationships" name="PROPERTY AND EQUIPMENT, NET (De" sheetId="52" state="visible" r:id="rId52"/>
    <sheet xmlns:r="http://schemas.openxmlformats.org/officeDocument/2006/relationships" name="INTANGIBLE ASSETS, NET (Narrati" sheetId="53" state="visible" r:id="rId53"/>
    <sheet xmlns:r="http://schemas.openxmlformats.org/officeDocument/2006/relationships" name="INTANGIBLE ASSETS, NET (Schedul" sheetId="54" state="visible" r:id="rId54"/>
    <sheet xmlns:r="http://schemas.openxmlformats.org/officeDocument/2006/relationships" name="INTANGIBLE ASSETS, NET (Future " sheetId="55" state="visible" r:id="rId55"/>
    <sheet xmlns:r="http://schemas.openxmlformats.org/officeDocument/2006/relationships" name="INTANGIBLE ASSETS, NET (Sched_2" sheetId="56" state="visible" r:id="rId56"/>
    <sheet xmlns:r="http://schemas.openxmlformats.org/officeDocument/2006/relationships" name="LEASES (Narrative) (Details)" sheetId="57" state="visible" r:id="rId57"/>
    <sheet xmlns:r="http://schemas.openxmlformats.org/officeDocument/2006/relationships" name="LEASES (Schedule of Aggregate L" sheetId="58" state="visible" r:id="rId58"/>
    <sheet xmlns:r="http://schemas.openxmlformats.org/officeDocument/2006/relationships" name="LEASES (Schedule of Weighted Av" sheetId="59" state="visible" r:id="rId59"/>
    <sheet xmlns:r="http://schemas.openxmlformats.org/officeDocument/2006/relationships" name="OTHER PAYABLES AND ACCRUED EX_3" sheetId="60" state="visible" r:id="rId60"/>
    <sheet xmlns:r="http://schemas.openxmlformats.org/officeDocument/2006/relationships" name="SHAREHOLDERS' EQUITY (Narrative" sheetId="61" state="visible" r:id="rId61"/>
    <sheet xmlns:r="http://schemas.openxmlformats.org/officeDocument/2006/relationships" name="SHAREHOLDERS' EQUITY (Schedule " sheetId="62" state="visible" r:id="rId62"/>
    <sheet xmlns:r="http://schemas.openxmlformats.org/officeDocument/2006/relationships" name="SHAREHOLDERS' EQUITY (Summary o" sheetId="63" state="visible" r:id="rId63"/>
    <sheet xmlns:r="http://schemas.openxmlformats.org/officeDocument/2006/relationships" name="SHAREHOLDERS' EQUITY (Summary_2" sheetId="64" state="visible" r:id="rId64"/>
    <sheet xmlns:r="http://schemas.openxmlformats.org/officeDocument/2006/relationships" name="SHAREHOLDERS' EQUITY (Summary_3" sheetId="65" state="visible" r:id="rId65"/>
    <sheet xmlns:r="http://schemas.openxmlformats.org/officeDocument/2006/relationships" name="SHAREHOLDERS' EQUITY (Summary_4" sheetId="66" state="visible" r:id="rId66"/>
    <sheet xmlns:r="http://schemas.openxmlformats.org/officeDocument/2006/relationships" name="EARNINGS PER SHARE (Details)" sheetId="67" state="visible" r:id="rId67"/>
    <sheet xmlns:r="http://schemas.openxmlformats.org/officeDocument/2006/relationships" name="TAXES ON INCOME (Narrative) (De" sheetId="68" state="visible" r:id="rId68"/>
    <sheet xmlns:r="http://schemas.openxmlformats.org/officeDocument/2006/relationships" name="TAXES ON INCOME (Reconciliation" sheetId="69" state="visible" r:id="rId69"/>
    <sheet xmlns:r="http://schemas.openxmlformats.org/officeDocument/2006/relationships" name="TAXES ON INCOME (Summary of Tax" sheetId="70" state="visible" r:id="rId70"/>
    <sheet xmlns:r="http://schemas.openxmlformats.org/officeDocument/2006/relationships" name="TAXES ON INCOME (Summary of T_2" sheetId="71" state="visible" r:id="rId71"/>
    <sheet xmlns:r="http://schemas.openxmlformats.org/officeDocument/2006/relationships" name="TAXES ON INCOME (Significant Co" sheetId="72" state="visible" r:id="rId72"/>
    <sheet xmlns:r="http://schemas.openxmlformats.org/officeDocument/2006/relationships" name="TAXES ON INCOME (Reconciliati_2" sheetId="73" state="visible" r:id="rId73"/>
    <sheet xmlns:r="http://schemas.openxmlformats.org/officeDocument/2006/relationships" name="TAXES ON INCOME (Schedule of In" sheetId="74" state="visible" r:id="rId74"/>
    <sheet xmlns:r="http://schemas.openxmlformats.org/officeDocument/2006/relationships" name="GEOGRAPHIC INFORMATION (Schedul" sheetId="75" state="visible" r:id="rId75"/>
    <sheet xmlns:r="http://schemas.openxmlformats.org/officeDocument/2006/relationships" name="GEOGRAPHIC INFORMATION (Sched_2" sheetId="76" state="visible" r:id="rId76"/>
    <sheet xmlns:r="http://schemas.openxmlformats.org/officeDocument/2006/relationships" name="SELECTED CONSOLIDATED STATEME_3" sheetId="77" state="visible" r:id="rId77"/>
    <sheet xmlns:r="http://schemas.openxmlformats.org/officeDocument/2006/relationships" name="BALANCES AND TRANSACTIONS WIT_3" sheetId="78" state="visible" r:id="rId78"/>
    <sheet xmlns:r="http://schemas.openxmlformats.org/officeDocument/2006/relationships" name="BALANCES AND TRANSACTIONS WIT_4"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9" customWidth="1" min="1" max="1"/>
    <col width="46" customWidth="1" min="2" max="2"/>
  </cols>
  <sheetData>
    <row r="1">
      <c r="A1" s="1" t="inlineStr">
        <is>
          <t>DOCUMENT AND ENTITY INFORMATION</t>
        </is>
      </c>
      <c r="B1" s="2" t="inlineStr">
        <is>
          <t>12 Months Ended</t>
        </is>
      </c>
    </row>
    <row r="2">
      <c r="B2" s="2" t="inlineStr">
        <is>
          <t>Dec. 31, 2020shares</t>
        </is>
      </c>
    </row>
    <row r="3">
      <c r="A3" s="3" t="inlineStr">
        <is>
          <t>Document Type</t>
        </is>
      </c>
      <c r="B3" s="3" t="inlineStr">
        <is>
          <t>20-F</t>
        </is>
      </c>
    </row>
    <row r="4">
      <c r="A4" s="3" t="inlineStr">
        <is>
          <t>Amendment Flag</t>
        </is>
      </c>
      <c r="B4" s="3" t="inlineStr">
        <is>
          <t>false</t>
        </is>
      </c>
    </row>
    <row r="5">
      <c r="A5" s="3" t="inlineStr">
        <is>
          <t>Document Registration Statement</t>
        </is>
      </c>
      <c r="B5" s="3" t="inlineStr">
        <is>
          <t>false</t>
        </is>
      </c>
    </row>
    <row r="6">
      <c r="A6" s="3" t="inlineStr">
        <is>
          <t>Document Annual Report</t>
        </is>
      </c>
      <c r="B6" s="3" t="inlineStr">
        <is>
          <t>true</t>
        </is>
      </c>
    </row>
    <row r="7">
      <c r="A7" s="3" t="inlineStr">
        <is>
          <t>Document Transition Report</t>
        </is>
      </c>
      <c r="B7" s="3" t="inlineStr">
        <is>
          <t>false</t>
        </is>
      </c>
    </row>
    <row r="8">
      <c r="A8" s="3" t="inlineStr">
        <is>
          <t>Document Shell Company Report</t>
        </is>
      </c>
      <c r="B8" s="3" t="inlineStr">
        <is>
          <t>false</t>
        </is>
      </c>
    </row>
    <row r="9">
      <c r="A9" s="3" t="inlineStr">
        <is>
          <t>Document Period End Date</t>
        </is>
      </c>
      <c r="B9" s="3" t="inlineStr">
        <is>
          <t>Dec. 31,
		2020</t>
        </is>
      </c>
    </row>
    <row r="10">
      <c r="A10" s="3" t="inlineStr">
        <is>
          <t>Entity File Number</t>
        </is>
      </c>
      <c r="B10" s="3" t="inlineStr">
        <is>
          <t>000-30324</t>
        </is>
      </c>
    </row>
    <row r="11">
      <c r="A11" s="3" t="inlineStr">
        <is>
          <t>Entity Registrant Name</t>
        </is>
      </c>
      <c r="B11" s="3" t="inlineStr">
        <is>
          <t>RADWARE LTD</t>
        </is>
      </c>
    </row>
    <row r="12">
      <c r="A12" s="3" t="inlineStr">
        <is>
          <t>Entity Incorporation, State or Country Code</t>
        </is>
      </c>
      <c r="B12" s="3" t="inlineStr">
        <is>
          <t>IL</t>
        </is>
      </c>
    </row>
    <row r="13">
      <c r="A13" s="3" t="inlineStr">
        <is>
          <t>Entity Address, Address Line One</t>
        </is>
      </c>
      <c r="B13" s="3" t="inlineStr">
        <is>
          <t>22 Raoul Wallenberg Street</t>
        </is>
      </c>
    </row>
    <row r="14">
      <c r="A14" s="3" t="inlineStr">
        <is>
          <t>Entity Address, City or Town</t>
        </is>
      </c>
      <c r="B14" s="3" t="inlineStr">
        <is>
          <t>Tel Aviv</t>
        </is>
      </c>
    </row>
    <row r="15">
      <c r="A15" s="3" t="inlineStr">
        <is>
          <t>Entity Address Country</t>
        </is>
      </c>
      <c r="B15" s="3" t="inlineStr">
        <is>
          <t>IL</t>
        </is>
      </c>
    </row>
    <row r="16">
      <c r="A16" s="3" t="inlineStr">
        <is>
          <t>Entity Address, Postal Zip Code</t>
        </is>
      </c>
      <c r="B16" s="3" t="inlineStr">
        <is>
          <t>6971917</t>
        </is>
      </c>
    </row>
    <row r="17">
      <c r="A17" s="3" t="inlineStr">
        <is>
          <t>Title of 12(b) Security</t>
        </is>
      </c>
      <c r="B17" s="3" t="inlineStr">
        <is>
          <t>Ordinary Shares, NIS 0.05 par value per share</t>
        </is>
      </c>
    </row>
    <row r="18">
      <c r="A18" s="3" t="inlineStr">
        <is>
          <t>Trading Symbol</t>
        </is>
      </c>
      <c r="B18" s="3" t="inlineStr">
        <is>
          <t>RDWR</t>
        </is>
      </c>
    </row>
    <row r="19">
      <c r="A19" s="3" t="inlineStr">
        <is>
          <t>Name of Exchange on which Security is Registered</t>
        </is>
      </c>
      <c r="B19" s="3" t="inlineStr">
        <is>
          <t>NASDAQ</t>
        </is>
      </c>
    </row>
    <row r="20">
      <c r="A20" s="3" t="inlineStr">
        <is>
          <t>Entity Common Stock, Shares Outstanding</t>
        </is>
      </c>
      <c r="B20" s="4" t="n">
        <v>46386889</v>
      </c>
    </row>
    <row r="21">
      <c r="A21" s="3" t="inlineStr">
        <is>
          <t>Entity Well-known Seasoned Issuer</t>
        </is>
      </c>
      <c r="B21" s="3" t="inlineStr">
        <is>
          <t>Yes</t>
        </is>
      </c>
    </row>
    <row r="22">
      <c r="A22" s="3" t="inlineStr">
        <is>
          <t>Entity Voluntary Filers</t>
        </is>
      </c>
      <c r="B22" s="3" t="inlineStr">
        <is>
          <t>No</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Large Accelerated Filer</t>
        </is>
      </c>
    </row>
    <row r="26">
      <c r="A26" s="3" t="inlineStr">
        <is>
          <t>Entity Emerging Growth Company</t>
        </is>
      </c>
      <c r="B26" s="3" t="inlineStr">
        <is>
          <t>false</t>
        </is>
      </c>
    </row>
    <row r="27">
      <c r="A27" s="3" t="inlineStr">
        <is>
          <t>Document Accounting Standard</t>
        </is>
      </c>
      <c r="B27" s="3" t="inlineStr">
        <is>
          <t>U.S. GAAP</t>
        </is>
      </c>
    </row>
    <row r="28">
      <c r="A28" s="3" t="inlineStr">
        <is>
          <t>Auditor Attestation Flag</t>
        </is>
      </c>
      <c r="B28" s="3" t="inlineStr">
        <is>
          <t>true</t>
        </is>
      </c>
    </row>
    <row r="29">
      <c r="A29" s="3" t="inlineStr">
        <is>
          <t>Entity Shell Company</t>
        </is>
      </c>
      <c r="B29" s="3" t="inlineStr">
        <is>
          <t>false</t>
        </is>
      </c>
    </row>
    <row r="30">
      <c r="A30" s="3" t="inlineStr">
        <is>
          <t>Entity Central Index Key</t>
        </is>
      </c>
      <c r="B30" s="3" t="inlineStr">
        <is>
          <t>0001094366</t>
        </is>
      </c>
    </row>
    <row r="31">
      <c r="A31" s="3" t="inlineStr">
        <is>
          <t>Current Fiscal Year End Date</t>
        </is>
      </c>
      <c r="B31" s="3" t="inlineStr">
        <is>
          <t>--12-31</t>
        </is>
      </c>
    </row>
    <row r="32">
      <c r="A32" s="3" t="inlineStr">
        <is>
          <t>Document Fiscal Year Focus</t>
        </is>
      </c>
      <c r="B32" s="3" t="inlineStr">
        <is>
          <t>2020</t>
        </is>
      </c>
    </row>
    <row r="33">
      <c r="A33" s="3" t="inlineStr">
        <is>
          <t>Document Fiscal Period Focus</t>
        </is>
      </c>
      <c r="B33" s="3" t="inlineStr">
        <is>
          <t>FY</t>
        </is>
      </c>
    </row>
    <row r="34">
      <c r="A34" s="3" t="inlineStr">
        <is>
          <t>Business Contact [Member]</t>
        </is>
      </c>
    </row>
    <row r="35">
      <c r="A35" s="3" t="inlineStr">
        <is>
          <t>Contact Personnel Name</t>
        </is>
      </c>
      <c r="B35" s="3" t="inlineStr">
        <is>
          <t>Doron Abramovitch</t>
        </is>
      </c>
    </row>
    <row r="36">
      <c r="A36" s="3" t="inlineStr">
        <is>
          <t>Entity Address, Address Line One</t>
        </is>
      </c>
      <c r="B36" s="3" t="inlineStr">
        <is>
          <t>22 Raoul Wallenberg Street</t>
        </is>
      </c>
    </row>
    <row r="37">
      <c r="A37" s="3" t="inlineStr">
        <is>
          <t>Entity Address, City or Town</t>
        </is>
      </c>
      <c r="B37" s="3" t="inlineStr">
        <is>
          <t>Tel Aviv</t>
        </is>
      </c>
    </row>
    <row r="38">
      <c r="A38" s="3" t="inlineStr">
        <is>
          <t>Entity Address Country</t>
        </is>
      </c>
      <c r="B38" s="3" t="inlineStr">
        <is>
          <t>IL</t>
        </is>
      </c>
    </row>
    <row r="39">
      <c r="A39" s="3" t="inlineStr">
        <is>
          <t>Entity Address, Postal Zip Code</t>
        </is>
      </c>
      <c r="B39" s="3" t="inlineStr">
        <is>
          <t>6971917</t>
        </is>
      </c>
    </row>
    <row r="40">
      <c r="A40" s="3" t="inlineStr">
        <is>
          <t>City Area Code</t>
        </is>
      </c>
      <c r="B40" s="3" t="inlineStr">
        <is>
          <t>972-3</t>
        </is>
      </c>
    </row>
    <row r="41">
      <c r="A41" s="3" t="inlineStr">
        <is>
          <t>Local Phone Number</t>
        </is>
      </c>
      <c r="B41" s="3" t="inlineStr">
        <is>
          <t>766866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S</t>
        </is>
      </c>
      <c r="B1" s="2" t="inlineStr">
        <is>
          <t>12 Months Ended</t>
        </is>
      </c>
    </row>
    <row r="2">
      <c r="B2" s="2" t="inlineStr">
        <is>
          <t>Dec. 31, 2020</t>
        </is>
      </c>
    </row>
    <row r="3">
      <c r="A3" s="5" t="inlineStr">
        <is>
          <t>America Other [Member]</t>
        </is>
      </c>
    </row>
    <row r="4">
      <c r="A4" s="3" t="inlineStr">
        <is>
          <t>ACQUISITIONS</t>
        </is>
      </c>
      <c r="B4" s="3" t="inlineStr">
        <is>
          <t xml:space="preserve">NOTE 3:- ACQUISITIONS On March 12, 2019 (the “Closing Date”), the Company completed the acquisition of all of the outstanding shares of Kaalbi Technologies Private Ltd. (“ShieldSquare”), a company engaged in Bot mitigation and Bot management solutions for a total consideration of $14,203 denominated in Indian Rupee, as determined in the agreement ($14,319 as of Closing Date). The total consideration was composed of (1) $12,558 in cash payable at closing (subject to certain working capital adjustments, $12,239 upon closing) and (2) $2,080 ($2,035 at December 31, 2019) deferred consideration to secure possible indemnity claims for damages arising out of breaches or inaccuracies of Shieldsquare’s or Shieldsquare shareholders’ representations, to be paid 18 months subsequent to the acquisition date. During 2020, the Company paid an amount of $2,054 with respect to the deferred consideration. The acquisition was accounted for as a business combination and the purchase consideration was allocated to assets acquired and liabilities assumed based on their estimated fair values, as presented in the following table:
Consideration:
Cash consideration paid on closing date, including working capital adjustments
$
12,239
Deferred consideration
2,080
Total purchase price
$
14,319
Identifiable assets acquired, and liabilities assumed:
Technology
$
7,385
Goodwill
8,970
Other current assets
271
Deferred tax liability
(2,307
)
$
14,319
The estimated useful life of the technology is approximately 9 years. The derived goodwill from this acquisition is attributable to additional capabilities of the Company to expand its products portfolio. Goodwill generated from this business combination is primarily attributable to synergies between the Company's and Shieldsquare’s respective products and services. Pro forma results of operations for this acquisition have not been presented because they are not material to the consolidated statements of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0</t>
        </is>
      </c>
    </row>
    <row r="3">
      <c r="A3" s="5" t="inlineStr">
        <is>
          <t>Marketable Securities [Abstract]</t>
        </is>
      </c>
    </row>
    <row r="4">
      <c r="A4" s="3" t="inlineStr">
        <is>
          <t>MARKETABLE SECURITIES</t>
        </is>
      </c>
      <c r="B4" s="3" t="inlineStr">
        <is>
          <t xml:space="preserve">NOTE 4:- MARKETABLE SECURITIES Debt securities with contractual maturities of less than one year are as follows:
December 31,
2020
2019
Adjusted
Gross unrealized
Gross unrealized
Market
Adjusted
Gross unrealized
Gross unrealized
Market
cost
losses
gains
value
cost
losses
gains
value
Foreign banks and government debentures
$
31,024
$
-
$
390
$
31,414
$
18,193
$
-
$
96
$
18,289
Corporate debentures  
32,964
-
306
33,270
15,921
-
144
16,065
Total marketable securities
$
63,988
$
-
$
696
$
64,684
$
34,114
$
-
$
240
$
34,354
Debt securities with contractual maturities from one to three years are as follows:
December 31,
2020
2019
Adjusted
Gross unrealized
Gross unrealized
Market
Adjusted
Gross unrealized
Gross unrealized
Market
cost
losses
gains
value
cost
losses
gains
value
Foreign banks and government debentures
$
28,200
$
(28
)
$
569
$
28,741
$
56,201
$
-
$
721
$
56,922
Corporate debentures  
37,362
(10
)
743
38,095
52,419
(19
)
467
52,867
Total marketable securities
$
65,562
$
(38
)
$
1,312
$
66,836
$
108,620
$
(19
)
$
1,188
$
109,789
Debt securities with contractual maturities of more than three years are as follows:
December 31,
2020
2019
Adjusted
Gross unrealized
Gross unrealized
Market
Adjusted
Gross unrealized
Gross unrealized
Market
cost
losses
gains
value
cost
losses
gains
value
Foreign banks and government debentures
$
-
$
-
$
-
$
-
$
1,062
$
-
$
19
$
1,081
Corporate debentures  
-
-
-
-
1,767
-
59
1,826
Total marketable securities
$
-
$
-
$
-
$
-
$
2,829
$
-
$
78
$
2,907
Debt securities with continuous unrealized losses for less than 12 months and 12 months or greater and their related fair values as of December 31, 2020 and 2019 were immaterial. As of December 31, 2020, and 2019, interest receivable amounted to $1,103 and $1,183, respectively, and is included within marketable securities in the consolidated balance sheets. Equity securities amounted to nil and $2,570 as of December 31, 2020 and 2019, respectively, were carried at fair value based on Level 1 inpu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5" t="inlineStr">
        <is>
          <t>Fair Value Disclosures [Abstract]</t>
        </is>
      </c>
    </row>
    <row r="4">
      <c r="A4" s="3" t="inlineStr">
        <is>
          <t>FAIR VALUE MEASUREMENTS</t>
        </is>
      </c>
      <c r="B4" s="3" t="inlineStr">
        <is>
          <t>NOTE 5:- FAIR VALUE MEASUREMENTS In accordance with ASC No. 820, "Fair Value Measurements and Disclosures", the Company measures its cash equivalents, marketable securities and deferred consideration at fair value on recurring basis. Cash equivalents and marketable securities are classified within Level 1 or Level 2 since these assets are valued using quoted market prices or alternative pricing sources and models utilizing market observable inputs. The Company's financial assets and liabilities measured at fair value on a recurring basis, including interest receivable components consisted of the following types of instruments as of December 31, 2020, and 2019:
December 31, 2020
Fair value measurements using input type
Level 1
Level 2
Level 3
Total
Assets
Cash equivalents:
Money market funds
$
6,999
$
-
$
-
$
6,999
Marketable securities:
Foreign banks and government debentures
-
60,155
-
60,155
Corporate debentures
-
71,365
-
71,365
Total financial assets
$
6,999
$
131,520
$
-
$
138,519
F - 30 RADWARE LTD. AND ITS SUBSIDIARIES NOTES TO CONSOLIDATED FINANCIAL STATEMENTS U.S. dollars in thousands, except share and per share data NOTE 5:- FAIR VALUE MEASUREMENTS (Cont.)
December 31, 2019
Fair value measurements using input type
Level 1
Level 2
Level 3
Total
Assets
Cash equivalents:
Money market funds
$
783
$
-
$
-
$
783
Marketable securities:
Equity securities
2,570
-
-
2,570
Foreign banks and government debentures
-
76,293
-
76,293
Corporate debentures
-
70,757
-
70,757
Total financial assets
$
3,353
$
147,050
$
-
$
150,403
Liabilities
Other accounts payable and accrued expenses:
Deferred consideration
$
-
$
-
$
2,035
$
2,035
Total liabilities
$
-
$
-
$
2,035
$
2,03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5" t="inlineStr">
        <is>
          <t>Inventory Disclosure [Abstract]</t>
        </is>
      </c>
    </row>
    <row r="4">
      <c r="A4" s="3" t="inlineStr">
        <is>
          <t>INVENTORIES</t>
        </is>
      </c>
      <c r="B4" s="3" t="inlineStr">
        <is>
          <t>NOTE 6:- INVENTORIES Inventories are comprised of the following:
December 31,
2020
2019
Raw materials and components
$
1,859
$
1,881
Work-in-progress
1,151
1,306
Finished products
10,925
10,753
$
13,935
$
13,9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5" t="inlineStr">
        <is>
          <t>Property, Plant and Equipment [Abstract]</t>
        </is>
      </c>
    </row>
    <row r="4">
      <c r="A4" s="3" t="inlineStr">
        <is>
          <t>PROPERTY AND EQUIPMENT, NET</t>
        </is>
      </c>
      <c r="B4" s="3" t="inlineStr">
        <is>
          <t xml:space="preserve">NOTE 7:- PROPERTY AND EQUIPMENT, NET
December 31,
2020
2019
Cost:
Computer, peripheral equipment and software
$
100,516
$
95,930
Office furniture and equipment
13,126
11,989
Leasehold improvements
7,425
6,621
121,067
114,540
Accumulated depreciation:
Computer, peripheral equipment and software
83,822
78,711
Office furniture and equipment
9,551
8,677
Leasehold improvements
4,718
4,181
98,091
91,569
Property and equipment, net
$
22,976
$
22,971
Depreciation expenses for the years ended December 31, 2020, 2019 and 2018 were $8,666, $8,912 and $8,834,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5" t="inlineStr">
        <is>
          <t>Goodwill and Intangible Assets Disclosure [Abstract]</t>
        </is>
      </c>
    </row>
    <row r="4">
      <c r="A4" s="3" t="inlineStr">
        <is>
          <t>INTANGIBLE ASSETS, NET</t>
        </is>
      </c>
      <c r="B4" s="3" t="inlineStr">
        <is>
          <t>NOTE 8:- INTANGIBLE ASSETS, NET a. Intangible assets:
Weighted
average
amortization
December 31,
period
2020
2019
(years)
Cost:
Acquired technology
8.7
$
32,946
$
32,946
Customers relationships and brand name
9,817
9,817
42,763
42,763
Accumulated amortization:
Acquired technology
20,358
18,465
Customers relationships and brand name
9,817
9,817
30,175
28,282
Intangible assets, net
$
12,588
$
14,481
Amortization expenses for the years ended December 31, 2020, 2019 and 2018 were $1,893, $2,371 and $948, respectively.
F - 32 RADWARE LTD. AND ITS SUBSIDIARIES NOTES TO CONSOLIDATED FINANCIAL STATEMENTS U.S. dollars in thousands, except share and per share data NOTE 8:- INTANGIBLE ASSETS, NET (Cont.) Acquired technology has a weighted-average remaining useful life of 6.9 years. Future estimated amortization expenses for the years ending:
December 31,
2021
$
1,858
2022
1,858
2023
1,858
2024
1,858
2025 and thereafter
5,156
Total
$
12,588
b. Goodwill:
2020
2019
Balance as of January 1
$
41,144
$
32,174
Acquisitions
-
8,970
Balance as of December 31
$
41,144
$
41,14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5" t="inlineStr">
        <is>
          <t>Leases [Abstract]</t>
        </is>
      </c>
    </row>
    <row r="4">
      <c r="A4" s="3" t="inlineStr">
        <is>
          <t>LEASES</t>
        </is>
      </c>
      <c r="B4" s="3" t="inlineStr">
        <is>
          <t xml:space="preserve">NOTE 9:- LEASES The Company has various operating leases for office space, vehicles and warehouse space that expire on different dates through 2030 The adoption of the ASC 842 resulted in the recognition in its consolidated balance sheet at the date of the adoption of operating right-of-use assets, short term operating lease liabilities and long-term operating lease liabilities of $21,048, $5,040 and $16,008, respectively. The adoption did not impact the beginning retained earnings, or prior year consolidated statements of income and consolidated statements of cash flows.
F - 33 RADWARE LTD. AND ITS SUBSIDIARIES NOTES TO CONSOLIDATED FINANCIAL STATEMENTS U.S. dollars in thousands, except share and per share data NOTE 9:- LEASES (Cont.) Aggregate lease payments for the right of use assets over the remaining lease period as of December 31, 2020 are as follows:
2021
$
5,868
2022
4,776
2023
3,674
2024
3,432
2025
3,190
2026 and thereafter
12,521
Total undiscounted lease payments
$
33,461
Less: adjustment to discounted lease payments
(3,386
)
Total discounted lease payments
$
30,075
The weighted average remaining lease terms and discount rates for all of operating leases were as follows as of December 31, 2020:
Weighted average remaining lease term (years)
8.11
Weighted average discount rate
2.7
% Total rent expenses for the years ended December 31, 2020, 2019 and 2018 were $5,955, $5,578 and $6,047, respectively (see also Note 17b).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ED EXPENSES</t>
        </is>
      </c>
      <c r="B1" s="2" t="inlineStr">
        <is>
          <t>12 Months Ended</t>
        </is>
      </c>
    </row>
    <row r="2">
      <c r="B2" s="2" t="inlineStr">
        <is>
          <t>Dec. 31, 2020</t>
        </is>
      </c>
    </row>
    <row r="3">
      <c r="A3" s="5" t="inlineStr">
        <is>
          <t>Other Liabilities Disclosure [Abstract]</t>
        </is>
      </c>
    </row>
    <row r="4">
      <c r="A4" s="3" t="inlineStr">
        <is>
          <t>OTHER PAYABLES AND ACCRUED EXPENSES</t>
        </is>
      </c>
      <c r="B4" s="3" t="inlineStr">
        <is>
          <t>NOTE 10:- OTHER PAYABLES AND ACCRUED EXPENSES
December 31,
2020
2019
Accrued expenses and other
$
9,749
$
10,357
Subcontractors accrual
2,494
1,627
Accrued taxes
3,264
1,738
Deferred consideration
-
2,035
$
15,507
$
15,7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5" t="inlineStr">
        <is>
          <t>Commitments and Contingencies Disclosure [Abstract]</t>
        </is>
      </c>
    </row>
    <row r="4">
      <c r="A4" s="3" t="inlineStr">
        <is>
          <t>COMMITMENTS AND CONTINGENT LIABILITIES</t>
        </is>
      </c>
      <c r="B4" s="3" t="inlineStr">
        <is>
          <t xml:space="preserve">NOTE 11:- COMMITMENTS AND CONTINGENT LIABILITIES Litigation: 1. On April 4, 2016, F5 Networks, Inc. ("F5") filed a lawsuit against the Company’s Subsidiary ("Radware Inc.") in the 2. From time to time, the Company is party to other various legal proceedings, claims and litigation that arise in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5" t="inlineStr">
        <is>
          <t>Stockholders' Equity Note [Abstract]</t>
        </is>
      </c>
    </row>
    <row r="4">
      <c r="A4" s="3" t="inlineStr">
        <is>
          <t>SHAREHOLDERS' EQUITY</t>
        </is>
      </c>
      <c r="B4" s="3" t="inlineStr">
        <is>
          <t>NOTE 12:- SHAREHOLDERS' EQUITY The Company's shares are listed for trade on the NASDAQ Global Select Market under the symbol "RDWR". a. Rights of shares: Ordinary Shares: The ordinary shares confer upon the holders the right to receive notice to participate and vote in shareholders meetings of the Company and to receive dividend, if declared. b. Treasury stock: In April 2019, the Company's board of directors authorized a new plan for the repurchase of up to an aggregate of $40,000 of the Company's ordinary shares in the open market, subject to normal trading restrictions, or in privately negotiated transactions. In March 2020, the Company's board of directors authorized a new plan for the repurchase of up to an aggregate of $20,000 of the Company’s ordinary shares in the open market, subject to normal trading restrictions, or in privately negotiated transactions.
F - 35 RADWARE LTD. AND ITS SUBSIDIARIES NOTES TO CONSOLIDATED FINANCIAL STATEMENTS U.S. dollars in thousands, except share and per share data NOTE 12:- SHAREHOLDERS' EQUITY (Cont.) In May 2020, the Company’s board of directors authorized a new plan for the repurchase of up to an aggregate of $56,800 of the Company’s ordinary shares in the open market, subject to normal trading restrictions, or in privately negotiated transactions. This plan will expire on May 5, 2021. c. Dividends: Dividends, if any, will be paid in NIS. Dividends paid to shareholders outside Israel may be converted to U.S. dollars on the basis of the exchange rate prevailing at the date of the conversion. The Company does not intend to pay cash dividends in the foreseeable future. d. Stock Option Plans: The Company has two stock option plans, the Company's Key Employee Share Incentive Plan (1997) as amended and restated (the "1997 Plan") and the Directors and Consultants Option Plan (the "DC Plan" and together with the 1997 Plan, Stock Option Plans"). Under the Stock Option Plans, options may be granted to officers, directors, employees and consultants of the Group. The exercise price per share under the Stock Option Plans was generally not less than the market price of an ordinary share at the date of grant. The options vest primarily over four years. Each option is exercisable for one ordinary share. Any options, which are forfeited or not exercised before expiration, become available for future grants. Pursuant to the Stock Option Plans, the Company reserved for issuance 33,312,967 ordinary shares. RSUs: In addition to granting stock options, since 2013, the Company started to routinely grant RSUs under the 1997 Plan. RSUs vest primarily over a four years period of employment. RSUs that are cancelled or forfeited become available for future grants. The number of “Reserved and Authorized Shares” under the Equity Plans shall equal the sum of (i) the number of ordinary shares reserved and authorized under the Equity Incentive, and other awards granted under the Equity Incentive Plans as of such date, and (ii) the number of ordinary shares reserved.
F - 36 RADWARE LTD. AND ITS SUBSIDIARIES NOTES TO CONSOLIDATED FINANCIAL STATEMENTS U.S. dollars in thousands, except share and per share data NOTE 12:- SHAREHOLDERS' EQUITY (Cont.) As of December 31, 2020, the number of Reserved and Authorized Shares under the Equity Incentive Plans is as detailed below:
2020
Stock options exercised and outstanding
28,630,047
RSUs vested and outstanding
3,630,294
Ordinary shares available for issuance under the Equity Incentive Plans
1,052,626
Total reserved and authorized shares as of December 31, 2020
33,312,967
A summary of employees and directors option activity under the Company's Stock Option Plans as of December 31, 2020 is as follows:
Number of options
Weighted-average exercise price
Weighted- average remaining contractual term (in years)
Aggregate intrinsic value
Outstanding at January 1, 2020
4,298,279
$
19.54
3.12
$
27,514
Granted
1,120,144
23.76
Exercised
(1,004,623
)
14.72
Expired
(12,500
)
23.50
Forfeited
(764,250
)
20.44
Outstanding at December 31, 2020
3,637,050
$
21.97
3.41
$
21,021
Exercisable at December 31, 2020
965,596
$
18.76
1.67
$
8,685
Vested and expected to vest at December 31, 2020  
3,346,705
$
21.85
3.32
$
19,737
The weighted-average grant-date fair value of options granted during the years ended December 31, 2020, 2019 and 2018 was $4.74, $5.54 and $6.67, respectively. As of December 31, 2020, there was approximately $8,173 of total unrecognized compensation costs related to non-vested share-based compensation arrangements granted under the Company's stock option plans. That cost is expected to be recognized over a weighted-average period of 1.58 years. The total intrinsic value of options exercised during the years 2020, 2019 and 2018 was 965,596, 1,125,612 and 1,112,589, respectively. The aggregate intrinsic value of the outstanding stock options at December 31, 2020 and 2019, represents the intrinsic value of 3,637,050 and 3,579,879, respectively, outstanding options that are in-the-money as of such dates. No outstanding options were out-of-the-money as of December 31, 2020.
F - 37 RADWARE LTD. AND ITS SUBSIDIARIES NOTES TO CONSOLIDATED FINANCIAL STATEMENTS U.S. dollars in thousands, except share and per share data NOTE 12:- SHAREHOLDERS' EQUITY (Cont.) The options outstanding under the Company's Stock Option Plans as of December 31, 2020, have been separated into ranges of exercise price as follows:
December 31, 2020
Outstanding
Exercisable
Ranges of exercise price
Number of options
Weighted average remaining contractual life (years)
Weighted average exercise price
Number of options
Weighted Average Exercise price
$
10.04-14.74
479,825
0.93
$
13.46
380,817
$
13.14
$
15.09-19.30
389,223
1.75
$
17.20
211,479
$
17.21
$
20.62-24.89
1,920,227
4.48
$
23.14
127,425
$
22.57
$
25.21-27.15
847,775
3.13
$
26.32
245,875
$
26.81
3,637,050
965,596
The following table summarizes information relating to RSUs, as well as changes to such awards during 2020:
Year ended December 31, 2020
Outstanding at January 1, 2020
1,366,913
Granted
1,023,599
Vested
(348,548
)
Forfeited
(135,158
)
Outstanding as of December 31, 2020
1,906,806
As of December 31, 2020, there was approximately $28,441 of total unrecognized compensation costs related to non-vested RSUs granted under the Company's stock option plans. That cost is expected to be recognized over a weighted-average period of 1.72 years. The weighted-average grant date fair value of RSUs granted during the year ended December 31, 2020, 2019 and 2018 were $22.54, $23.41 and $23.82, respectively. Stock-based compensation was recorded in the following items within the consolidated statements of income:
Year ended December 31,
2020
2019
2018
Cost of revenues
$
188
$
224
$
221
Research and development, net
4,409
2,855
3,123
Sales and marketing
8,315
6,953
7,072
General and administrative
3,633
3,032
2,087
Total expenses
$
16,545
$
13,064
$
12,5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5" t="inlineStr">
        <is>
          <t>CURRENT ASSETS:</t>
        </is>
      </c>
    </row>
    <row r="3">
      <c r="A3" s="3" t="inlineStr">
        <is>
          <t>Cash and cash equivalents</t>
        </is>
      </c>
      <c r="B3" s="6" t="n">
        <v>54771</v>
      </c>
      <c r="C3" s="6" t="n">
        <v>40751</v>
      </c>
    </row>
    <row r="4">
      <c r="A4" s="3" t="inlineStr">
        <is>
          <t>Marketable securities</t>
        </is>
      </c>
      <c r="B4" s="4" t="n">
        <v>64684</v>
      </c>
      <c r="C4" s="4" t="n">
        <v>36924</v>
      </c>
    </row>
    <row r="5">
      <c r="A5" s="3" t="inlineStr">
        <is>
          <t>Short-term bank deposits</t>
        </is>
      </c>
      <c r="B5" s="4" t="n">
        <v>191038</v>
      </c>
      <c r="C5" s="4" t="n">
        <v>100276</v>
      </c>
    </row>
    <row r="6">
      <c r="A6" s="3" t="inlineStr">
        <is>
          <t>Trade receivables, net</t>
        </is>
      </c>
      <c r="B6" s="4" t="n">
        <v>16848</v>
      </c>
      <c r="C6" s="4" t="n">
        <v>22610</v>
      </c>
    </row>
    <row r="7">
      <c r="A7" s="3" t="inlineStr">
        <is>
          <t>Other current assets and prepaid expenses</t>
        </is>
      </c>
      <c r="B7" s="4" t="n">
        <v>6526</v>
      </c>
      <c r="C7" s="4" t="n">
        <v>7469</v>
      </c>
    </row>
    <row r="8">
      <c r="A8" s="3" t="inlineStr">
        <is>
          <t>Inventories</t>
        </is>
      </c>
      <c r="B8" s="4" t="n">
        <v>13935</v>
      </c>
      <c r="C8" s="4" t="n">
        <v>13940</v>
      </c>
    </row>
    <row r="9">
      <c r="A9" s="3" t="inlineStr">
        <is>
          <t>Total current assets</t>
        </is>
      </c>
      <c r="B9" s="4" t="n">
        <v>347802</v>
      </c>
      <c r="C9" s="4" t="n">
        <v>221970</v>
      </c>
    </row>
    <row r="10">
      <c r="A10" s="5" t="inlineStr">
        <is>
          <t>LONG-TERM INVESTMENTS:</t>
        </is>
      </c>
    </row>
    <row r="11">
      <c r="A11" s="3" t="inlineStr">
        <is>
          <t>Marketable securities</t>
        </is>
      </c>
      <c r="B11" s="4" t="n">
        <v>66836</v>
      </c>
      <c r="C11" s="4" t="n">
        <v>112696</v>
      </c>
    </row>
    <row r="12">
      <c r="A12" s="3" t="inlineStr">
        <is>
          <t>Long-term bank deposits</t>
        </is>
      </c>
      <c r="B12" s="4" t="n">
        <v>71421</v>
      </c>
      <c r="C12" s="4" t="n">
        <v>137095</v>
      </c>
    </row>
    <row r="13">
      <c r="A13" s="3" t="inlineStr">
        <is>
          <t>Other assets</t>
        </is>
      </c>
      <c r="B13" s="4" t="n">
        <v>2453</v>
      </c>
      <c r="C13" s="4" t="n">
        <v>2300</v>
      </c>
    </row>
    <row r="14">
      <c r="A14" s="3" t="inlineStr">
        <is>
          <t>Total long-term investments</t>
        </is>
      </c>
      <c r="B14" s="4" t="n">
        <v>140710</v>
      </c>
      <c r="C14" s="4" t="n">
        <v>252091</v>
      </c>
    </row>
    <row r="15">
      <c r="A15" s="3" t="inlineStr">
        <is>
          <t>Property and equipment, net</t>
        </is>
      </c>
      <c r="B15" s="4" t="n">
        <v>22976</v>
      </c>
      <c r="C15" s="4" t="n">
        <v>22971</v>
      </c>
    </row>
    <row r="16">
      <c r="A16" s="3" t="inlineStr">
        <is>
          <t>Operating lease right-of-use assets</t>
        </is>
      </c>
      <c r="B16" s="4" t="n">
        <v>27823</v>
      </c>
      <c r="C16" s="4" t="n">
        <v>18144</v>
      </c>
    </row>
    <row r="17">
      <c r="A17" s="3" t="inlineStr">
        <is>
          <t>Intangible assets, net</t>
        </is>
      </c>
      <c r="B17" s="4" t="n">
        <v>12588</v>
      </c>
      <c r="C17" s="4" t="n">
        <v>14481</v>
      </c>
    </row>
    <row r="18">
      <c r="A18" s="3" t="inlineStr">
        <is>
          <t>Goodwill</t>
        </is>
      </c>
      <c r="B18" s="4" t="n">
        <v>41144</v>
      </c>
      <c r="C18" s="4" t="n">
        <v>41144</v>
      </c>
    </row>
    <row r="19">
      <c r="A19" s="3" t="inlineStr">
        <is>
          <t>Other long-term assets</t>
        </is>
      </c>
      <c r="B19" s="4" t="n">
        <v>30222</v>
      </c>
      <c r="C19" s="4" t="n">
        <v>24398</v>
      </c>
    </row>
    <row r="20">
      <c r="A20" s="3" t="inlineStr">
        <is>
          <t>Total assets</t>
        </is>
      </c>
      <c r="B20" s="4" t="n">
        <v>623265</v>
      </c>
      <c r="C20" s="4" t="n">
        <v>595199</v>
      </c>
    </row>
    <row r="21">
      <c r="A21" s="5" t="inlineStr">
        <is>
          <t>CURRENT LIABILITIES:</t>
        </is>
      </c>
    </row>
    <row r="22">
      <c r="A22" s="3" t="inlineStr">
        <is>
          <t>Trade payables</t>
        </is>
      </c>
      <c r="B22" s="4" t="n">
        <v>3882</v>
      </c>
      <c r="C22" s="4" t="n">
        <v>6315</v>
      </c>
    </row>
    <row r="23">
      <c r="A23" s="3" t="inlineStr">
        <is>
          <t>Deferred revenues</t>
        </is>
      </c>
      <c r="B23" s="4" t="n">
        <v>92127</v>
      </c>
      <c r="C23" s="4" t="n">
        <v>79239</v>
      </c>
    </row>
    <row r="24">
      <c r="A24" s="3" t="inlineStr">
        <is>
          <t>Operating lease liabilities</t>
        </is>
      </c>
      <c r="B24" s="4" t="n">
        <v>5224</v>
      </c>
      <c r="C24" s="4" t="n">
        <v>5193</v>
      </c>
    </row>
    <row r="25">
      <c r="A25" s="3" t="inlineStr">
        <is>
          <t>Employees and payroll accruals</t>
        </is>
      </c>
      <c r="B25" s="4" t="n">
        <v>27007</v>
      </c>
      <c r="C25" s="4" t="n">
        <v>19037</v>
      </c>
    </row>
    <row r="26">
      <c r="A26" s="3" t="inlineStr">
        <is>
          <t>Other payables and accrued expenses</t>
        </is>
      </c>
      <c r="B26" s="4" t="n">
        <v>15507</v>
      </c>
      <c r="C26" s="4" t="n">
        <v>15757</v>
      </c>
    </row>
    <row r="27">
      <c r="A27" s="3" t="inlineStr">
        <is>
          <t>Total current liabilities</t>
        </is>
      </c>
      <c r="B27" s="4" t="n">
        <v>143747</v>
      </c>
      <c r="C27" s="4" t="n">
        <v>125541</v>
      </c>
    </row>
    <row r="28">
      <c r="A28" s="5" t="inlineStr">
        <is>
          <t>LONG-TERM LIABILITIES:</t>
        </is>
      </c>
    </row>
    <row r="29">
      <c r="A29" s="3" t="inlineStr">
        <is>
          <t>Deferred revenues</t>
        </is>
      </c>
      <c r="B29" s="4" t="n">
        <v>54797</v>
      </c>
      <c r="C29" s="4" t="n">
        <v>50888</v>
      </c>
    </row>
    <row r="30">
      <c r="A30" s="3" t="inlineStr">
        <is>
          <t>Operating lease liabilities</t>
        </is>
      </c>
      <c r="B30" s="4" t="n">
        <v>24851</v>
      </c>
      <c r="C30" s="4" t="n">
        <v>13914</v>
      </c>
    </row>
    <row r="31">
      <c r="A31" s="3" t="inlineStr">
        <is>
          <t>Other long-term liabilities</t>
        </is>
      </c>
      <c r="B31" s="4" t="n">
        <v>11409</v>
      </c>
      <c r="C31" s="4" t="n">
        <v>9525</v>
      </c>
    </row>
    <row r="32">
      <c r="A32" s="3" t="inlineStr">
        <is>
          <t>Total long-term liabilities</t>
        </is>
      </c>
      <c r="B32" s="4" t="n">
        <v>91057</v>
      </c>
      <c r="C32" s="4" t="n">
        <v>74327</v>
      </c>
    </row>
    <row r="33">
      <c r="A33" s="3" t="inlineStr">
        <is>
          <t>COMMITMENTS AND CONTINGENT LIABILITIES</t>
        </is>
      </c>
      <c r="B33" s="3" t="inlineStr">
        <is>
          <t xml:space="preserve"> </t>
        </is>
      </c>
      <c r="C33" s="3" t="inlineStr">
        <is>
          <t xml:space="preserve"> </t>
        </is>
      </c>
    </row>
    <row r="34">
      <c r="A34" s="5" t="inlineStr">
        <is>
          <t>Share capital -</t>
        </is>
      </c>
    </row>
    <row r="35">
      <c r="A35" s="3" t="inlineStr">
        <is>
          <t>Ordinary shares of NIS 0.05 par value - Authorized: 90,000,000 at December 31, 2020 and 2019; Issued: 59,284,860 and 57,931,768 shares at December 31, 2020 and 2019, respectively; Outstanding: 46,386,889 and 46,987,757 shares at December 31, 2020 and 2019, respectively</t>
        </is>
      </c>
      <c r="B35" s="4" t="n">
        <v>721</v>
      </c>
      <c r="C35" s="4" t="n">
        <v>710</v>
      </c>
    </row>
    <row r="36">
      <c r="A36" s="3" t="inlineStr">
        <is>
          <t>Additional paid-in capital</t>
        </is>
      </c>
      <c r="B36" s="4" t="n">
        <v>443018</v>
      </c>
      <c r="C36" s="4" t="n">
        <v>414581</v>
      </c>
    </row>
    <row r="37">
      <c r="A37" s="3" t="inlineStr">
        <is>
          <t>Treasury stock 12,897,971 and 10,944,011 of Ordinary shares at December 31, 2020 and 2019, respectively</t>
        </is>
      </c>
      <c r="B37" s="4" t="n">
        <v>-190552</v>
      </c>
      <c r="C37" s="4" t="n">
        <v>-145226</v>
      </c>
    </row>
    <row r="38">
      <c r="A38" s="3" t="inlineStr">
        <is>
          <t>Accumulated other comprehensive income</t>
        </is>
      </c>
      <c r="B38" s="4" t="n">
        <v>1517</v>
      </c>
      <c r="C38" s="4" t="n">
        <v>1145</v>
      </c>
    </row>
    <row r="39">
      <c r="A39" s="3" t="inlineStr">
        <is>
          <t>Retained earnings</t>
        </is>
      </c>
      <c r="B39" s="4" t="n">
        <v>133757</v>
      </c>
      <c r="C39" s="4" t="n">
        <v>124121</v>
      </c>
    </row>
    <row r="40">
      <c r="A40" s="3" t="inlineStr">
        <is>
          <t>Total shareholders' equity</t>
        </is>
      </c>
      <c r="B40" s="4" t="n">
        <v>388461</v>
      </c>
      <c r="C40" s="4" t="n">
        <v>395331</v>
      </c>
    </row>
    <row r="41">
      <c r="A41" s="3" t="inlineStr">
        <is>
          <t>Total liabilities and shareholders' equity</t>
        </is>
      </c>
      <c r="B41" s="6" t="n">
        <v>623265</v>
      </c>
      <c r="C41" s="6" t="n">
        <v>595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5" t="inlineStr">
        <is>
          <t>Earnings Per Share [Abstract]</t>
        </is>
      </c>
    </row>
    <row r="4">
      <c r="A4" s="3" t="inlineStr">
        <is>
          <t>EARNINGS PER SHARE</t>
        </is>
      </c>
      <c r="B4" s="3" t="inlineStr">
        <is>
          <t>NOTE 13:- EARNINGS PER SHARE The following table sets forth the computation of basic and diluted net earnings per share:
Year ended December 31,
2020
2019
2018
Numerator for basic and diluted net earnings per share:
Net income
$
9,636
$
22,566
$
11,735
Weighted average shares outstanding, net of treasury stock:
Denominator for basic net earnings per share
46,460,974
46,816,899
45,289,296
Effect of dilutive securities:
Employee stock options and RSUs
1,278,566
1,706,221
2,402,572
Denominator for diluted net earnings per share
47,739,540
48,523,120
47,691,868
Basic net earnings per share
$
0.21
$
0.48
$
0.26
Diluted net earnings per share
$
0.20
$
0.47
$
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0</t>
        </is>
      </c>
    </row>
    <row r="3">
      <c r="A3" s="5" t="inlineStr">
        <is>
          <t>Income Tax Disclosure [Abstract]</t>
        </is>
      </c>
    </row>
    <row r="4">
      <c r="A4" s="3" t="inlineStr">
        <is>
          <t>TAXES ON INCOME</t>
        </is>
      </c>
      <c r="B4" s="3" t="inlineStr">
        <is>
          <t>NOTE 14:- TAXES ON INCOME a. General: A reconciliation of the beginning and ending amount of unrecognized tax benefits is as follows:
2020
2019
Beginning balance
$
5,597
$
3,214
Additions for prior year tax positions
657
484
Additions for current year tax positions
871
1,899
Ending balance
$
7,125
$
5,597
As of December 31, 2020, the entire amount of the unrecognized tax benefits could affect the Company's income tax provision and the effective tax rate. The Company adjusts the unrecognized tax benefit liability and income tax expense in the period in which the uncertain tax position is effectively settled, the statute of limitations expires or when new information is available. During the years ended December 31, 2020, 2019 and 2018 amounts of $657, $484 and $(88), respectively, were added (deducted from) to the unrecognized tax benefits derived from interest and exchange rate differences expenses related to prior years' uncertain tax positions. As of December 31, 2020, and 2019, the Company had accrued interest liability related to uncertain tax positions in the amounts of $698 and $460 respectively, which is included within income tax accrual on the consolidated balance sheets. Exchange rate differences are recorded within financial income, net, while interest is recorded within taxes on income expense. The Company's U.S subsidiary files income tax return in the U.S federal jurisdiction. As of December 31, 2020, the 2013 through 2019 tax years are open and may be subject to potential examinations in the U.S. The Company believes that it has adequately provided for any reasonably foreseeable outcome related to tax audits and settlement.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
F - 40 RADWARE LTD. AND ITS SUBSIDIARIES NOTES TO CONSOLIDATED FINANCIAL STATEMENTS U.S. dollars in thousands, except share and per share data NOTE 14:- TAXES ON INCOME (Cont.) b. Israeli taxation: 1. Foreign Exchange Regulations: Commencing taxable year 2003, the Company has elected to measure its taxable income and file its tax return under the Israeli Income Tax Regulations. Under the Foreign Exchange Regulations the Israeli company is calculating its tax liability in U.S. Dollars according to certain orders. The tax liability, as calculated in U.S. Dollars is translated into NIS according to the exchange rate as of December 31st of each year. 2. Tax rates: The Israeli corporate tax rate in 2020, 2019 and 2018 was 23%. A company is taxable on its real capital gains at the corporate tax rate in the year of sale. 3. Tax benefits under the Law for the Encouragement of Capital Investments, 1959 ("the Law"): The Company elected to apply the Preferred Enterprise regime under the Law for the Encouragement of Capital Investment (the “Investment Law”) as of 2014 tax year. The election is irrevocable. Under the Preferred Enterprise regime, The uniform corporate tax rate was 9% in areas in Israel designated as Development Zone A and 16% elsewhere in Israel during 2016 and 2017. In December 2016, the Economic Efficiency Law (Legislative Amendments for Applying the Economic Policy for the 2017 and 2018 Budget Years), 2016 which includes Amendment 73 to the Law for the Encouragement of Capital Investments ("Amendment 73") was published. According to Amendment 73, a preferred enterprise located in development area A will be subject to a tax rate of 7.5% instead of 9% effective from January 1, 2017 and thereafter (the tax rate applicable to preferred enterprises located in other areas remains at 16%). Amendment 73 also prescribes special tax tracks for technological enterprises, the new tax tracks under the amendment are as follows: Technological preferred enterprise - an enterprise whose total consolidated revenues (parent company and all subsidiaries) is less than NIS 10 billion. Technological Preferred Enterprise, as defined in the law, which is located in the center of Israel (where our Israeli subsidiary is currently located) is subject to tax at a rate of 12% on profits deriving from intellectual property (in development area A, the tax rate is 7.5%), subject to satisfaction of a number of conditions, including compliance with a minimal amount or ratio of annual Research and development expenditure and Research and development employees, as well as having at least 25% of annual income derived from exports.
F - 41 RADWARE LTD. AND ITS SUBSIDIARIES NOTES TO CONSOLIDATED FINANCIAL STATEMENTS U.S. dollars in thousands, except share and per share data NOTE 14:- TAXES ON INCOME (Cont.) The Company believes it meets the Technological preferred enterprise conditions. Income not eligible for Preferred Technological Enterprise benefits is taxed at a regular rate, 23% from 2018 onwards. Prior to 2014, most of the Company’s income was exempt from tax or subject to reduced tax rates under the Approved Enterprise program or the Beneficiary Enterprise in the Investment Law. Upon distribution of exempt income, the distributing company will be subject to corporate reduced tax rates ordinarily applicable to such income under the Investment Law. Reduced income under the Investment Law including the Preferred Enterprise Regime and Preferred Technological Enterprise Regime will be freely distributable as dividends, subject to a 15% or 20% withholding tax (or lower rate for non Israeli resident shareholder, under an applicable tax treaty). However, upon the distribution of a dividend from Preferred Income and Technological Preferred Enterprise to an Israeli company, no withholding tax will be remitted. Out of the Company's retained earnings as of December 31, 2020, $140,164 are tax-exempted attributable to its Beneficiary and Approved Enterprise programs. If such tax-exempt income is distributed in a manner other than upon complete liquidation of the Company, it would be taxed at the corporate tax rate applicable to such profits, and an income tax liability of up to $32,237 would be incurred as of December 31, 2020. The Company's board of directors has determined that it will not distribute any amounts of its undistributed tax-exempt income as dividend. The Company intends to reinvest its tax-exempt income and not to distribute such income as a dividend. Accordingly, no deferred income taxes have been provided on income attributable to the Company's Approved Enterprise and Privileged Enterprise programs as the undistributed tax-exempt income is essentially permanent by reinvestment.
F - 42 RADWARE LTD. AND ITS SUBSIDIARIES NOTES TO CONSOLIDATED FINANCIAL STATEMENTS U.S. dollars in thousands, except share and per share data NOTE 14:- TAXES ON INCOME (Cont.) c. Taxes on income are comprised as follows:
Year ended December 31,
2020
2019
2018
Current taxes
$
3,995
$
4,678
$
5,371
Deferred taxes
333
(1,535
)
(2,308
)
$
4,328
$
3,143
$
3,063
Domestic
$
2,648
$
1,833
$
2,049
Foreign
1,680
1,310
1,014
$
4,328
$
3,143
$
3,063
Year ended December 31,
2020
2019
2018
Domestic taxes:
Current taxes
$
3,166
$
3,670
$
2,206
Deferred taxes
(518
)
(1,837
)
(157
)
2,648
1,833
2,049
Foreign taxes:
Current taxes
829
1,008
3,165
Deferred taxes
851
302
(2,151
)
1,680
1,310
1,014
$
4,328
$
3,143
$
3,063
F - 43 RADWARE LTD. AND ITS SUBSIDIARIES NOTES TO CONSOLIDATED FINANCIAL STATEMENTS U.S. dollars in thousands, except share and per share data NOTE 14:- TAXES ON INCOME (Cont.) d. Deferred income taxes: Deferred income taxes reflect the net tax effects of temporary differences between the carrying amounts of assets and liabilities for financial reporting purposes and the amounts used for income tax purposes. Significant components of the Company's and its subsidiaries' deferred tax liabilities and assets are as follows:
December 31,
2020
2019
Carryforward losses and tax credit
$
6,962
$
7,175
Deferred revenues
4,158
4,967
Temporary differences
6,071
4,484
Deferred tax assets before valuation allowance
17,191
16,626
Valuation allowance
(1,992
)
(1,477
)
Net deferred tax assets
15,199
15,149
Intangible assets, including goodwill
(4,699
)
(5,140
)
Depreciable assets
(2,024
)
(1,497
)
Unrealized gains on marketable securities
(453
)
(388
)
Deferred tax liability
(7,176
)
(7,025
)
Net deferred tax assets
$
8,023
$
8,124
e. Foreign: On December 22, 2017, the U.S. enacted the Tax Cuts and Jobs Act (the “Act”), which among other provisions, reduced the U.S. corporate tax rate from 35% to 21%, effective January 1, 2018. Apportioned income is also subject to tax in various states. Through December 31, 2020, the U.S. subsidiary had a U.S. federal loss carryforward of $4,761, which can be carried forward and offset against taxable income up to 20 years, expiring between fiscal 2023 2038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F - 44 RADWARE LTD. AND ITS SUBSIDIARIES NOTES TO CONSOLIDATED FINANCIAL STATEMENTS U.S. dollars in thousands, except share and per share data NOTE 14:- TAXES ON INCOME (Cont.) On March 27, 2020, President Donald J. Trump signed the Coronavirus Aid Relief, and Economic Security Act (the “CARES Act”) into law. The Act includes several significant business tax provisions that, among other things, eliminate the taxable income limit for certain net operating losses and allow businesses and individuals to carry back Net Operating Losses (“NOLs”) arising in 2018, 2019, and 2020 to the five prior tax years. As a result of the aforementioned NOLs provision in the CARES Act, management intend is to carry back NOLs generated in 2019 and 2020 to tax years 2014 and 2015. The applicable tax rate during these years was 34%, therefore, recognizing a deferred benefit of $1,567 due to the remeasurement of the NOLs deferred tax asset. The Company continues to monitor tax implications resulting from new legislation passed in response to the COVID-19 pandemic in the federal, state and foreign jurisdictions where it has an income tax expense. f. Income taxes of non-Israeli subsidiaries: Non-Israeli subsidiaries are taxed according to the tax laws in their respective countries of residence. The Company does not provide deferred tax liabilities when it intends to reinvest earnings of foreign subsidiaries indefinitely.
F - 45 RADWARE LTD. AND ITS SUBSIDIARIES NOTES TO CONSOLIDATED FINANCIAL STATEMENTS U.S. dollars in thousands, except share and per share data NOTE 14:- TAXES ON INCOME (Cont.) g. A reconciliation between the theoretical tax expense, assuming all income is taxed at the statutory tax rate applicable
Year ended December 31,
2020
2019
2018
Income before taxes, as reported in the consolidated statements of income  
$
13,964
$
25,709
$
14,798
Statutory tax rate
23
%
23
%
23
%
Theoretical tax expense (benefit) on the above amount at the Israeli statutory tax rate
$
3,212
$
5,913
$
3,404
Tax adjustment in respect of different tax rate of foreign subsidiary
(185
)
-
65
Non-deductible expenses and other permanent differences
83
188
(340
)
Deferred taxes on losses for which valuation allowance was provided, net  
959
592
743
Utilization of tax losses and deferred taxes for which valuation allowance was provided, net
(152
)
(2,175
)
(2,259
)
Foreign withholding taxes
1,489
-
-
Stock compensation relating to stock options per ASC No. 718
1,258
821
1,073
Income taxes in respect of prior years
292
330
273
Change of tax rate
(599
)
-
696
Approved, Privileged and Preferred enterprise loss (benefits) (*)
(1,844
)
(2,783
)
(684
)
Other
(185
)
257
92
Actual tax expense
$
4,328
$
3,143
$
3,063
(*)
Basic earnings per share amounts of the benefit resulting from the "Approved, Privileged and Preferred Enterprise" status
$
0.04
$
0.06
$
0.00
Diluted earnings per share amounts of the benefit resulting from the "Approved, Privileged and Preferred Enterprise" status
$
0.04
$
0.06
$
0.00
F - 46 RADWARE LTD. AND ITS SUBSIDIARIES NOTES TO CONSOLIDATED FINANCIAL STATEMENTS U.S. dollars in thousands, except share and per share data NOTE 14:- TAXES ON INCOME (Cont.) h. Income before taxes on income is comprised as follows:
Year ended December 31,
2020
2019
2018
Domestic
$
7,751
$
19,185
$
9,009
Foreign
6,213
6,524
5,789
Income before taxes on income
$
13,964
$
25,709
$
14,7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12 Months Ended</t>
        </is>
      </c>
    </row>
    <row r="2">
      <c r="B2" s="2" t="inlineStr">
        <is>
          <t>Dec. 31, 2020</t>
        </is>
      </c>
    </row>
    <row r="3">
      <c r="A3" s="5" t="inlineStr">
        <is>
          <t>Segments, Geographical Areas [Abstract]</t>
        </is>
      </c>
    </row>
    <row r="4">
      <c r="A4" s="3" t="inlineStr">
        <is>
          <t>GEOGRAPHIC INFORMATION</t>
        </is>
      </c>
      <c r="B4" s="3" t="inlineStr">
        <is>
          <t>NOTE 15:- GEOGRAPHIC INFORMATION Summary information about geographic areas: The Company operates in one reportable segment (see Note 1 for a brief description of the Company's business). The total revenues are attributed to geographic areas based on the location of the end-users. The following table presents total revenues for the years ended December 31, 2020, 2019 and 2018 from a geographical perspective:
Year ended December 31,
2020
2019
2018
Revenues from sales to customers located at:
The United States
$
93,707
$
85,447
$
82,990
America - other
20,708
20,982
19,501
EMEA *)
78,361
75,275
75,751
Asia Pacific
57,251
70,368
56,162
$
250,027
$
252,072
$
234,404
*)
Europe, the Middle East and Africa. For the year ended December 31, 2018, revenues from sales to customers located in Germany amounted to $ 23,863.
F - 47 RADWARE LTD. AND ITS SUBSIDIARIES NOTES TO CONSOLIDATED FINANCIAL STATEMENTS U.S. dollars in thousands, except share and per share data NOTE 15:- GEOGRAPHIC INFORMATION (Cont.) The following table presents long-lived assets as of December 31, 2020 and 2019 from a geographical perspective:
December 31,
2020
2019
Long-lived assets, by geographic region:
America (principally the United States)
$
3,592
$
4,220
Israel
43,711
32,382
EMEA - other
1,314
1,351
Asia Pacific
2,182
3,162
$
50,799
$
41,1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LECTED CONSOLIDATED STATEMENTS OF INCOME DATA</t>
        </is>
      </c>
      <c r="B1" s="2" t="inlineStr">
        <is>
          <t>12 Months Ended</t>
        </is>
      </c>
    </row>
    <row r="2">
      <c r="B2" s="2" t="inlineStr">
        <is>
          <t>Dec. 31, 2020</t>
        </is>
      </c>
    </row>
    <row r="3">
      <c r="A3" s="5" t="inlineStr">
        <is>
          <t>SELECTED STATEMENTS OF INCOME DATA [Abstract]</t>
        </is>
      </c>
    </row>
    <row r="4">
      <c r="A4" s="3" t="inlineStr">
        <is>
          <t>SELECTED CONSOLIDATED STATEMENTS OF INCOME DATA</t>
        </is>
      </c>
      <c r="B4" s="3" t="inlineStr">
        <is>
          <t>NOTE 16:- SELECTED STATEMENTS OF INCOME DATA Financial income, net:
Year ended December 31,
2020
2019
2018
Financial income, net:
Interest on bank deposits and other
$
5,916
$
7,016
$
5,279
Amortization of premiums, accretion of discounts and interest on debt marketable securities, net
3,700
3,639
2,304
Other gain
639
537
-
Bank charges
(189
)
(124
)
(113
)
Foreign currency differences, net
(2,270
)
(2,276
)
(196
)
$
7,796
$
8,792
$
7,2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0</t>
        </is>
      </c>
    </row>
    <row r="3">
      <c r="A3" s="5" t="inlineStr">
        <is>
          <t>Related Party Transactions [Abstract]</t>
        </is>
      </c>
    </row>
    <row r="4">
      <c r="A4" s="3" t="inlineStr">
        <is>
          <t>BALANCES AND TRANSACTIONS WITH RELATED PARTIES</t>
        </is>
      </c>
      <c r="B4" s="3" t="inlineStr">
        <is>
          <t xml:space="preserve">NOTE 17:- BALANCES AND TRANSACTIONS WITH RELATED PARTIES Represents transactions and balances with other entities in which certain members of the Company's board of directors, management or shareholders have interest: a. The following related party balances are included in the consolidated balance sheets:
December 31,
2020
2019
Trade receivables and prepaid expenses
$
2,614
$
3,982
Trade payables and accrued expenses
$
1,008
$
1,419
b. The following related party transactions are included in the consolidated statements of income:
Year ended December 31,
2020
2019
2018
Revenues (1)
$
3,177
$
4,476
$
2,491
Cost of revenues (2)
$
10,196
$
7,061
$
6,956
Operating expenses, net - primarily lease, sub-contractors and communications (3)  
$
5,201
$
4,888
$
4,757
Purchase of property and equipment
$
1,586
$
1,944
$
2,761
(1) Distribution of the Company's products on a non-exclusive basis. (2) Related to cost of product purchased from one of the related companies. The Company depends on a sole single (3) The Company leases office space and purchases other miscellaneous services from certain companies, which a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0</t>
        </is>
      </c>
    </row>
    <row r="3">
      <c r="A3" s="5" t="inlineStr">
        <is>
          <t>Accounting Policies [Abstract]</t>
        </is>
      </c>
    </row>
    <row r="4">
      <c r="A4" s="3" t="inlineStr">
        <is>
          <t>Use of estimates</t>
        </is>
      </c>
      <c r="B4" s="3" t="inlineStr">
        <is>
          <t xml:space="preserve">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and the reported amounts of revenues and expenses during the reporting period. Actual results could differ from those estimates. In March 2020, the World Health Organization (“WHO”) declared the outbreak of coronavirus disease (“COVID-19”). The Company considered the impact of COVID-19 on the assumptions and estimates used and determined that there were no material adverse impacts on the consolidated financial statements for the year ended December 31, 2020. As events continue to evolve and additional information becomes available, the Company`s assumptions and estimates may change materially in future periods. </t>
        </is>
      </c>
    </row>
    <row r="5">
      <c r="A5" s="3" t="inlineStr">
        <is>
          <t>Financial statements in United States dollars</t>
        </is>
      </c>
      <c r="B5" s="3" t="inlineStr">
        <is>
          <t xml:space="preserve">b. Financial statements in United States dollars: A majority of the Group's revenues are denominated in United States dollars ("dollar" or "U.S. dollars"). In addition, a substantial portion of the Company's and certain of its subsidiaries' costs are denominated in dollar. The Company's management believes that the dollar is the primary currency of the economic environment in which the Group operates. Thus, the functional and reporting currency of the Group is the dollar. Accordingly, monetary accounts maintained in currencies other than the dollar are re-measured into dollars in accordance with Accounting Standards Codification ("ASC") No. 830 "Foreign Currency Matters". All transaction gains and losses from the re-measured monetary balance sheet items are reflected in the consolidated statements of income as financial income or expenses, as appropriate. </t>
        </is>
      </c>
    </row>
    <row r="6">
      <c r="A6" s="3" t="inlineStr">
        <is>
          <t>Principles of consolidation</t>
        </is>
      </c>
      <c r="B6" s="3" t="inlineStr">
        <is>
          <t xml:space="preserve">c. Principles of consolidation: The consolidated financial statements include the accounts of the Group. Intercompany transactions and balances have been eliminated upon consolidation. </t>
        </is>
      </c>
    </row>
    <row r="7">
      <c r="A7" s="3" t="inlineStr">
        <is>
          <t>Cash equivalents</t>
        </is>
      </c>
      <c r="B7" s="3" t="inlineStr">
        <is>
          <t xml:space="preserve">d. Cash equivalents: Cash equivalents are short-term highly liquid investments that are readily convertible to cash with original maturities of three months or less, at acquisition. </t>
        </is>
      </c>
    </row>
    <row r="8">
      <c r="A8" s="3" t="inlineStr">
        <is>
          <t>Bank deposits</t>
        </is>
      </c>
      <c r="B8" s="3" t="inlineStr">
        <is>
          <t xml:space="preserve">e. Bank deposits: Bank deposits with maturities of more than three months but less than one year are included in short-term bank deposits. Such short-term bank deposits are stated at cost which approximates market values. Bank deposits with maturities of more than one year are included in long-term bank deposits. Long-term bank deposits are stated at cost which approximates market values. </t>
        </is>
      </c>
    </row>
    <row r="9">
      <c r="A9" s="3" t="inlineStr">
        <is>
          <t>Investment in debt marketable securities</t>
        </is>
      </c>
      <c r="B9" s="3" t="inlineStr">
        <is>
          <t xml:space="preserve">f. Investment in debt marketable securities: The Company accounts for investments in marketable securities in accordance with ASC No. 320, "Investments - Debt and Equity Securities". Management determines the appropriate classification of its investments at the time of purchase and reevaluates such determinations at each balance sheet date. The Company classified all of its debt securities as available-for-sale marketable securities. Debt securities are carried at fair value, with the unrealized gains and losses reported in "Accumulated other comprehensive income (loss)" in shareholders' equity. Realized gains and losses on sales of investments are included in financial income, net and are derived using the specific identification method for determining the cost of securities. The amortized cost of debt securities is adjusted for amortization of premiums and accretion of discounts to maturity. Such amortization together with interest and dividends on securities are included in financial income, net. In 2020 the Company adopted ASU 2016-13, Topic 326 "Financial Instruments – Credit Losses: Measurement of Credit Losses on Financial Instruments" which modified the other than temporary impairment model for available for sale debt securities. Available-for-sale securities are periodically evaluated for unrealized losses. For unrealized losses in securities that the Company intends to hold and will not more likely than not be required to sell before recovery, the Company further evaluates whether declines in fair value below amortized cost are due to credit or non-credit related factors. The Company considers credit related impairments to be changes in value that are driven by a change in the creditor's ability to meet its payment obligations and records an allowance and recognizes a corresponding loss in financial income, net when the impairment is incurred. Unrealized non-credit related losses and unrealized gains are reported as a separate component of accumulated other comprehensive income in the consolidated balance sheets until realized. Realized gains and losses on sale of marketable securities are included in financial income, net and are derived using the specific identification method for determining the cost of securities sold. The amortized cost of marketable securities is adjusted for amortization of premiums and accretion of discounts to maturity. Such amortization together with interest on securities is included in financial income, net. During the year ended December 31, 2020, no credit loss impairments have been identified.
F - 14 RADWARE LTD. AND ITS SUBSIDIARIES NOTES TO CONSOLIDATED FINANCIAL STATEMENTS U.S. dollars in thousands, except share and per share data NOTE 2:- SIGNIFICANT ACCOUNTING POLICIES (Cont.) Prior to January 1, 2020, the Company recognizes an impairment charge when a decline in the fair value of its investments below the cost basis is judged to be other-than-temporary. The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the amount of impairment recognized in the consolidated statements of income is limited to the amount related to credit losses, while impairment related to other factors is recognized in other comprehensive income. During the years 2019 and 2018, the Company did not record other-than-temporary impairment loss (“OTTI”) with respect to its available-for-sale marketable securities. </t>
        </is>
      </c>
    </row>
    <row r="10">
      <c r="A10" s="3" t="inlineStr">
        <is>
          <t>Inventories</t>
        </is>
      </c>
      <c r="B10" s="3" t="inlineStr">
        <is>
          <t>g. Inventories: Inventories are stated at the lower of cost or net realizable value. Inventory write-off is provided to cover risks arising from slow-moving items, technological obsolescence, excess inventories and discontinued products. Inventory write-offs totaled $616, $3,267 and $3,867 in 2020, 2019 and 2018, respectively, and have been included in cost of revenues of products in the Company’s consolidated statements of income. Cost is determined as follows: Raw materials and components - using the "first-in, first-out" method. Work-in-progress and finished products - raw materials as above with the addition of subcontracting costs - calculated on the basis of direct subcontractors costs and with direct overhead costs. The Company assesses the carrying value of its inventory for each reporting period to ensure inventory is reported at the lower of cost or net realizable value in accordance with ASC No. 330-10-35, “Inventory”. Charges for obsolete and slow-moving inventories are recorded based upon an analysis of specific identification of obsolete inventory items and quantification of slow-moving inventory items. These assessments consider various factors, including historical usage rate, technological obsolescence, estimated current and future market values and new product introduction. In cases when there is evidence that the anticipated utility of goods, in their disposal in the ordinary course of business, will be less than the historical cost of the inventory, the Company recognizes the difference as a current period charge to earnings and carries the inventory at the reduced cost basis until it is sold or disposed of.
F - 15 RADWARE LTD. AND ITS SUBSIDIARIES NOTES TO CONSOLIDATED FINANCIAL STATEMENTS U.S. dollars in thousands, except share and per share data NOTE 2:- SIGNIFICANT ACCOUNTING POLICIES (Cont.)</t>
        </is>
      </c>
    </row>
    <row r="11">
      <c r="A11" s="3" t="inlineStr">
        <is>
          <t>Property and equipment, net</t>
        </is>
      </c>
      <c r="B11" s="3" t="inlineStr">
        <is>
          <t xml:space="preserve">h. Property and equipment, net: Property and equipment are stated at cost, net of accumulated depreciation. Depreciation is calculated using the straight-line method over the estimated useful lives of the assets at the following annual rates:
%
Computers, peripheral equipment and software
15 - 33 (mainly 33)
Office furniture and equipment
6 - 20 (mainly 15)
Leasehold improvements
Over the shorter of the term of the lease or the useful life of the asset </t>
        </is>
      </c>
    </row>
    <row r="12">
      <c r="A12" s="3" t="inlineStr">
        <is>
          <t>Impairment of long-lived assets and intangible assets subject to amortization</t>
        </is>
      </c>
      <c r="B12" s="3" t="inlineStr">
        <is>
          <t xml:space="preserve">i. Impairment of long-lived assets and intangible assets subject to amortization: Property and equipment, right-of-use asset for leases and intangible assets subject to depreciation and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ntangible assets acquired in a business combination are recorded at fair value at the date of acquisition. Following initial recognition, intangible assets are carried at cost less any accumulated amortization and any accumulated impairment losses. The useful lives of intangible assets are assessed to be either finite or indefinite. Intangible assets that are not considered to have an indefinite useful life are amortized over their estimated useful lives, which range from 7 to 9 years. Some of the acquired customer arrangements are amortized over their estimated useful lives in proportion to the economic benefits realized. This accounting policy results in accelerated amortization of such customer arrangements as compared to the straight-line method. All other intangible assets are amortized over their estimated useful lives on a straight-line basis. During 2020, 2019 and 2018, no impairment losses were recorded. </t>
        </is>
      </c>
    </row>
    <row r="13">
      <c r="A13" s="3" t="inlineStr">
        <is>
          <t>Goodwill</t>
        </is>
      </c>
      <c r="B13" s="3" t="inlineStr">
        <is>
          <t xml:space="preserve">j. Goodwill: Goodwill represents the excess of the purchase price in a business combination over the fair value of the net tangible and intangible assets acquired. Under ASC No. 350 "Intangibles – Goodwill and Other" ("ASC 350"), goodwill is not amortized, but rather is subject to an annual impairment test. ASC 350 requires goodwill to be tested for impairment at least annually or between annual tests in certain circumstances and written down when impaired. Goodwill is tested for impairment by comparing the fair value of the reporting unit with its carrying value.
F - 16 RADWARE LTD. AND ITS SUBSIDIARIES NOTES TO CONSOLIDATED FINANCIAL STATEMENTS U.S. dollars in thousands, except share and per share data NOTE 2:- SIGNIFICANT ACCOUNTING POLICIES (Cont.) ASC 350 allows a company to first assess qualitative factors to determine whether it is necessary to perform the quantitative goodwill impairment test. If the qualitative assessment does not result in a more likely than not indication of impairment, no further impairment testing is required. If the Company elects not to use this option, or if the Company determines that it is more likely than not that the fair value of a reporting unit is less than its carrying value, then the Company prepares a quantitative analysis to determine whether the carrying value of a reporting unit exceeds its estimated fair value. If the carrying value of a reporting unit exceeds its estimated fair value, the Company recognizes an impairment of goodwill for the amount of this excess. The Company operates in one operating segment, and this segment comprises its single reporting unit. The Company conducts its annual test of impairment for goodwill on December 31st of each year, or more frequently if impairment indicators are present. No impairment was recorded during 2020, 2019 and 2018. </t>
        </is>
      </c>
    </row>
    <row r="14">
      <c r="A14" s="3" t="inlineStr">
        <is>
          <t>Leases</t>
        </is>
      </c>
      <c r="B14" s="3" t="inlineStr">
        <is>
          <t xml:space="preserve">k. Leases: On January 1, 2019, the Company adopted Accounting Standards Update (ASU) No. 2016-02, Leases (“ASC 842”), using a modified retrospective transition approach and elected to use the effective date as the date of initial application. The Company adopted the ”package of practical expedients”, which permits it not to reassess under the new standard its prior conclusions about lease identification, lease classification and initial direct costs.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and a right-of-use (“ROU”) asset for leases with a term of twelve months or less. ROU assets and lease liabilities are recognized at commencement date based on the present value of remaining lease payments over the lease term. ROU assets are initially measured at amounts, which represents the discounted present value of the lease payments over the lease, plus any initial direct costs incurred. The lease liability is initially measured based on the discounted present value of remaining lease payments over the lease term. For this purpose, the Company considers only payments that are fixed and determinable at the time of commencement.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F - 17 RADWARE LTD. AND ITS SUBSIDIARIES NOTES TO CONSOLIDATED FINANCIAL STATEMENTS U.S. dollars in thousands, except share and per share data NOTE 2:- SIGNIFICANT ACCOUNTING POLICIES (Cont.) An option to extend the lease is considered in connection with determining the ROU asset and lease liability when it is reasonably certain that the Company will exercise that option. An option to terminate the lease is considered unless it is reasonably certain that the Company will not exercise the option. </t>
        </is>
      </c>
    </row>
    <row r="15">
      <c r="A15" s="3" t="inlineStr">
        <is>
          <t>Contingencies</t>
        </is>
      </c>
      <c r="B15" s="3" t="inlineStr">
        <is>
          <t xml:space="preserve">l.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
        </is>
      </c>
    </row>
    <row r="16">
      <c r="A16" s="3" t="inlineStr">
        <is>
          <t>Revenue recognition</t>
        </is>
      </c>
      <c r="B16" s="3" t="inlineStr">
        <is>
          <t>m. Revenue recognition: The Group's revenues are derived from sales of its products, services and subscriptions: • Revenues from physical products and software-based products are recognized when control of the promised goods is transferred to the customer, either upon shipment or when the product is delivered, depending on the commercial terms of each transaction. Revenues from product subscriptions and cloud subscription, included as product revenues, are recognized ratably, on a straight-line basis, over the subscription period. • Revenues from post-contract customer support ("PCS"), which represent mainly, help-desk support and unit repairs or replacements, professional services, and emergency response team (“ERT”) services are recognized ratably, on a straight-line basis, over the term of the related contract, which is typically between one year and three years. Renewals of support contracts create new performance obligations that are satisfied over the term with the revenues recognized ratably, on a straight-line basis, over the renewed period. The Company's solutions are sold partially through distributors and resellers, all of which are considered end-users. The Company recognizes revenues in accordance with ASC No.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F - 18 RADWARE LTD. AND ITS SUBSIDIARIES NOTES TO CONSOLIDATED FINANCIAL STATEMENTS U.S. dollars in thousands, except share and per share data NOTE 2:- SIGNIFICANT ACCOUNTING POLICIES (Cont.) The Company’s arrangements typically contain various combinations of its products and subscriptions and PCS, which are distinct and are accounted for as separate performance obligations. The Company allocates the transaction price to each performance obligation based on its relative standalone selling price (“SSP”). If the SSP is not observable, the Company estimates the SSP taking into account available information such as geographic specific factors, type of clients and internally approved pricing guidelines related to the performance obligation. For PCS, the Company determines the standalone selling price based on renewals. Deferred revenues represent mainly the unrecognized revenue collected for subscriptions and for PCS. Such revenues are recognized ratably over the term of the related agreement. Out of the deferred revenues balance at the beginning of the year that ended December 31, 2020, an amount of $110,544 was recognized as revenues during that year. Out of the deferred revenues balance at the beginning of the year that ended December 31, 2019, an amount of $98,500 was recognized as revenues during that year. As of December 31, 2020, the aggregate amount of remaining performance obligations from contracts with customers was $257,030. The Company expects to recognize approximately 63% of its remaining performance obligations as revenue over the next twelve months, with the remaining recognized up to three years. As of December 31, 2019, the aggregate amount of remaining performance obligations from contracts with customers was $234,982. Remaining performance obligations represent the amount of the transaction price under contracts with customers that are attributable to performance obligations that are unsatisfied or partially satisfied at the reporting date. This consists of future committed revenue for monthly, quarterly or annual periods within current contracts with customers, as well as deferred revenue arising from consideration invoiced in prior periods for which the related performance obligations have not been satisfied. The following table provides information about disaggregated revenues by major product line:
Year ended December 31,
2020
2019
Products
$
79,175
$
86,512
Services
106,176
110,698
Subscriptions
64,676
54,862
$
250,027
$
252,072
For information regarding disaggregated revenues by geographical market, please see Note 15.
F - 19 RADWARE LTD. AND ITS SUBSIDIARIES NOTES TO CONSOLIDATED FINANCIAL STATEMENTS U.S. dollars in thousands, except share and per share data NOTE 2:- SIGNIFICANT ACCOUNTING POLICIES (Cont.) The balance of deferred revenues approximates the aggregate amount of the transaction price allocated to the remaining performance obligations at the end of reporting period. In general, the Company expects to recognize the long-term portion of deferred revenue mainly over the remaining service period of up to three years. The Company records a provision for estimated sale returns, credits and stock rotation granted to customers on products in the same period the related revenues are recorded. These estimates are based on historical sales returns, stock rotations and other known factors. Such provisions amounted to $2,739 and $2,687 as of December 31, 2020 and 2019, respectively. The provision for estimated sale returns, credits, and stock rotation as of December 31, 2020 and 2019, is included in other payables and accrued expenses in the consolidated balance sheets. Costs to obtain contracts: Sales commissions earned by the Company’s sales force are considered incremental and recoverable costs of obtaining a contract with a customer. Commission costs related to long-term service contracts and performance obligations satisfied over time are deferred and recognized on a systematic basis that is consistent with the transfer of the products or services to which the asset relates. Sales commissions paid for new contracts, which are not commensurate with sales commissions paid for renewal contracts, are capitalized and amortized over an expected period of benefit and are included in sales and marketing expenses in the accompanying consolidated statements of income. The Company applies judgment in estimating the amortization period, by taking into consideration its product life term, history of renewals, expected length of customer relationship, as well as the useful life of the underlying technology and products. Accordingly, the Company has determined the expected period of benefit to be approximately 3.28 years. Deferred commission costs capitalized are periodically reviewed for impairment. As of December 31, 2020 and 2019, the amount of deferred commission was $20,867 and $15,596, respectively and is included in other long-term assets on the consolidated balance sheets. During the year ended December 31, 2020 and 2019, the Company recorded amortization expenses in connection with deferred commissions in the amount of $9,902 and $8,568, respectively.
F - 20 RADWARE LTD. AND ITS SUBSIDIARIES NOTES TO CONSOLIDATED FINANCIAL STATEMENTS U.S. dollars in thousands, except share and per share data NOTE 2:- SIGNIFICANT ACCOUNTING POLICIES (Cont.) Adoption date impact: The cumulative effects of applying the new guidance to all contracts with customers that were not substantially completed as of January 1, 2018 was recorded as an adjustment to retained earnings as of the adoption date and were as follows:
December 31, 2017
Adjustment due to Topic 606
January 1, 2018
Trade receivables, net
16,150
(153
)
15,997
Other long-term assets
8,133
10,171
18,304
Deferred tax asset, net
7,451
(2,516
)
4,935</t>
        </is>
      </c>
    </row>
    <row r="17">
      <c r="A17" s="3" t="inlineStr">
        <is>
          <t>Shipping and handling fees and costs</t>
        </is>
      </c>
      <c r="B17" s="3" t="inlineStr">
        <is>
          <t xml:space="preserve">n. Shipping and handling fees and costs: Shipping and handling fees charged to the Company's customers are recognized as product revenue in the period shipped and the related costs for providing these services are recorded as a product cost of revenues in the consolidated statements of income. </t>
        </is>
      </c>
    </row>
    <row r="18">
      <c r="A18" s="3" t="inlineStr">
        <is>
          <t>Cost of revenues</t>
        </is>
      </c>
      <c r="B18" s="3" t="inlineStr">
        <is>
          <t xml:space="preserve">o. Cost of revenues: Cost of products is comprised of cost of software and hardware production, manuals, packaging, license fees paid to third parties, fees paid to managed security service provider (related parties), inventory write-offs and amortization of acquired technology. Cost of services is comprised of cost of post-sale customer support and hosting services. </t>
        </is>
      </c>
    </row>
    <row r="19">
      <c r="A19" s="3" t="inlineStr">
        <is>
          <t>Warranty costs</t>
        </is>
      </c>
      <c r="B19" s="3" t="inlineStr">
        <is>
          <t xml:space="preserve">p. Warranty costs: The Company generally provides a one year warranty for all of its products. A provision is recorded for estimated warranty costs at the time revenues are recognized based on the Company's historical experience. Warranty expenses for the years ended December 31, 2020, 2019 and 2018 were immaterial. </t>
        </is>
      </c>
    </row>
    <row r="20">
      <c r="A20" s="3" t="inlineStr">
        <is>
          <t>Research and development expenses, net</t>
        </is>
      </c>
      <c r="B20" s="3" t="inlineStr">
        <is>
          <t xml:space="preserve">q. Research and development expenses, net: Research and development costs are charged to the consolidated statements of income as incurred. ASC No. 985-20, "Software - Costs of Software to Be Sold, Leased, or Marketed", requires capitalization of certain software development costs subsequent to the establishment of technological feasibility.
F - 21 RADWARE LTD. AND ITS SUBSIDIARIES NOTES TO CONSOLIDATED FINANCIAL STATEMENTS U.S. dollars in thousands, except share and per share data NOTE 2:- SIGNIFICANT ACCOUNTING POLICIES (Cont.) 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are expensed as incurred. </t>
        </is>
      </c>
    </row>
    <row r="21">
      <c r="A21" s="3" t="inlineStr">
        <is>
          <t>Government grants</t>
        </is>
      </c>
      <c r="B21" s="3" t="inlineStr">
        <is>
          <t xml:space="preserve">r. Government grants: During 2018-2020, the Company received non-royalty-bearing grants from the Israel Innovation Authority ("IIA") for approved research and development projects. These grants are recognized at the time the Company is entitled to such grants on the basis of the costs incurred as provided by the relevant agreement and included as a deduction from research and development expenses, net. Research and development grants deducted from research and development expenses, net amounted to $924, $937 and $712 for the years ended December 31, 2020, 2019 and 2018, respectively. </t>
        </is>
      </c>
    </row>
    <row r="22">
      <c r="A22" s="3" t="inlineStr">
        <is>
          <t>Accounting for stock-based compensation</t>
        </is>
      </c>
      <c r="B22" s="3" t="inlineStr">
        <is>
          <t xml:space="preserve">s. Accounting for stock-based compensation: The Company accounts for stock-based compensation in accordance with ASC No. 718, "Compensation-Stock Compensation" ("ASC 718").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income. The Company recognizes compensation expenses for the value of its awards based on the accelerated attribution method over the requisite service period of each of the awards, net of estimated forfeitures. Forfeitures are estimated at the time of grant and revised, if necessary, in subsequent periods if actual forfeitures differ from those estimates. Estimated forfeitures are based on actual historical pre-vesting forfeitures. The Company selected the Black-Scholes-Merton option pricing model to account for the fair value of its stock-options awards with only service conditions and whereas the fair value of the restricted share units awards ("RSUs") is based on the market value of the underlying shares at the date of grant. Compensation expense related to the performance based RSUs of the Company is computed using the fair value of the awards at the date of grant. Potential shares to be issued for performance share awards granted in 2020 and 2019 are subject to a market condition based on the price of the Company’s ordinary share. The fair value of these awards was determined using a Monte Carlo simulation methodology.
F - 22 RADWARE LTD. AND ITS SUBSIDIARIES NOTES TO CONSOLIDATED FINANCIAL STATEMENTS U.S. dollars in thousands, except share and per share data NOTE 2:- SIGNIFICANT ACCOUNTING POLICIES (Cont.) The option-pricing models require a number of assumptions, of which the most significant are the expected stock price volatility and the expected option term. Expected volatility was calculated based upon actual historical stock price movements over an historical period equivalent to the option's expected term. The expected option term represents the period of time that options are expected to be outstanding based on historical experience. The risk-free interest rate is based on the yield from U.S. treasury bonds with an equivalent term. The Company has historically not paid dividends and has no foreseeable plans to pay dividends. The fair value of the Company's stock options granted to employees and directors for the years ended December 31, 2020, 2019 and 2018 was estimated using the following weighted average assumptions: Employees' stock option plan:
Year ended December 31,
2020
2019
2018
Risk free interest rate
0.33%
1.86%
2.78%
Dividend yields
0%
0%
0%
Expected volatility
26%
26%
30%
Weighted average expected term from grant date (in years)
3.68
3.83
3.78 </t>
        </is>
      </c>
    </row>
    <row r="23">
      <c r="A23" s="3" t="inlineStr">
        <is>
          <t>Income taxes</t>
        </is>
      </c>
      <c r="B23" s="3" t="inlineStr">
        <is>
          <t xml:space="preserve">t. Income taxes: The Company accounts for income taxes in accordance with ASC No. 740, "Income Taxes" ("ASC 740"). This statement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only addressed if the first step has been satisfied (i.e. the position is more likely than not to be sustained) otherwise a full liability in respect of a tax position not meeting the more likely than not criteria is recognized.
F - 23 RADWARE LTD. AND ITS SUBSIDIARIES NOTES TO CONSOLIDATED FINANCIAL STATEMENTS U.S. dollars in thousands, except share and per share data NOTE 2:- SIGNIFICANT ACCOUNTING POLICIES (Cont.) The second step is to measure the tax benefit as the largest amount that is more than 50% likely to be realized upon ultimate settlement. The Company accrues interest and penalty, if any related to unrecognized tax benefits in its taxes on income. </t>
        </is>
      </c>
    </row>
    <row r="24">
      <c r="A24" s="3" t="inlineStr">
        <is>
          <t>Concentrations of credit risks</t>
        </is>
      </c>
      <c r="B24" s="3" t="inlineStr">
        <is>
          <t xml:space="preserve">u. Concentrations of credit risks: Financial instruments that potentially subject the Group to concentrations of credit risk consist principally of cash and cash equivalents, bank deposits, marketable securities and trade receivables. The majority of the Group's cash, cash equivalents and bank deposits are invested in major banks in Israel and the U.S. The Israeli bank deposits are not insured, while the deposits made in the United States are in excess of insured limits and are not otherwise insured. Generally, these cash equivalents may be redeemed upon demand and, therefore management believes that it bears a lower risk. The short-term and long-term bank deposits are held in financial institutions which management believes are institutions with high credit standing, and accordingly, minimal credit risk from geographic or credit concentration exists with respect to these bank deposits. As of December 31, 2020, 17%, 38%, and 15% of the Company’s short and long-term bank deposits were deposited in major Israeli banks in Israel which are rated A, AAA and BBB+, respectively, as determined by the Israeli affiliate of Standard &amp; Poor's ("S&amp;P"), and 31% were deposited in the U.S. branch of another major Israeli bank which is also rated A, as determined by the Israeli affiliate of S&amp;P. As of December 31, 2020, the maximal contractual duration of any of the Company's bank deposits was 2 years, the weighted average duration of the Company's deposits was 1.5 years, and the weighted average time to maturity was 0.8 years. The Company's marketable securities included investment in foreign banks, government debentures and corporate debentures. The Company's marketable securities as of December 31, 2019, included also investment in equity securities. The financial institutions that hold the Company's marketable securities are major U.S. financial institutions, located in the United States. The Company's management believes that the Company's marketable securities portfolio is a diverse portfolio of highly-rated securities and the Company's investment policy limits the amount the Company's may invest in each issuer, and accordingly, management believes that minimal credit risk exists from geographic or credit concentration with respect to these securities. From geographic prospective, 53% of the Company’s debt marketable securities portfolio was invested in debt securities of U.S. issuers, 21% was invested in debt securities of European issuers and 26% was invested in debt securities of other geographic-located issuers. As of December 31, 2020, 89% of the Company's debt marketable securities portfolio was rated A- or higher, as determined by S&amp;P and 11% was rated BBB or BBB+.
F - 24 RADWARE LTD. AND ITS SUBSIDIARIES NOTES TO CONSOLIDATED FINANCIAL STATEMENTS U.S. dollars in thousands, except share and per share data NOTE 2:- SIGNIFICANT ACCOUNTING POLICIES (Cont.) The trade receivables of the Group are mainly derived from sales to customers located primarily in the United States, Europe, the Middle East, Africa and Asia Pacific. The Company makes estimates of expected credit losses for the allowance for doubtful accounts based upon its assessment of various factors, including historical experience, the age of the trade receivable balances, credit quality of its customers, current economic conditions and other factors that may affect its ability to collect from customers. The estimated credit loss allowance is recorded as general and administrative expenses on the Company's consolidated statements of income. In certain circumstances, the Company may require from its customers letters of credit, other collateral or additional guarantees. For the year ended December 2020, 2019 and 2018 bad debt expenses were $104, nil and 109. Total write offs during 2020, 2019 and 2018 amounted to nil, $154 and $100, respectively. </t>
        </is>
      </c>
    </row>
    <row r="25">
      <c r="A25" s="3" t="inlineStr">
        <is>
          <t>Employee related benefits</t>
        </is>
      </c>
      <c r="B25" s="3" t="inlineStr">
        <is>
          <t xml:space="preserve">v. Employee related benefits: Severance pay: Effective April 1, 2007, the Company's agreements with employees in Israel, are under Section 14 of the Severance Pay Law, 1963. The Company’s contributions for severance pay have extinguished its severance obligation. Upon contribution of the full amount based on the employee’s monthly salary for each year of service, no additional obligation exists regarding the matter of severance pay and no additional payments is made by the Company to the employee. Further, the related obligation and amounts deposited on behalf of the employee for such obligation are not stated on the balance sheets, as the Company is legally released from the obligation to pay severance amounts to employees once the required deposit amounts have been fully paid. Severance pay expenses for the years ended December 31, 2020, 2019 and 2018 amounted to approximately $4,800, $4,066 and $4,259, respectively. Accrued severance pay is included in other long-term liabilities in the consolidated balance sheets. </t>
        </is>
      </c>
    </row>
    <row r="26">
      <c r="A26" s="3" t="inlineStr">
        <is>
          <t>Fair value of financial instruments</t>
        </is>
      </c>
      <c r="B26" s="3" t="inlineStr">
        <is>
          <t xml:space="preserve">w. Fair value of financial instruments: The Company measures its cash equivalents, bank deposits, marketable securities and deferred consideration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that reflect quoted prices (unadjusted) for identical assets or liabilities in Level 2 - Include other inputs that are directly or indirectly observable in the marketplace. Level 3 - Unobservable inputs which are supported by little or no market activity. The carrying amounts of cash equivalents, trade receivables, trade payables, short-term bank deposits, other current assets and prepaid expenses and other payables and accrued expenses, approximate at fair value because of their generally short maturities. </t>
        </is>
      </c>
    </row>
    <row r="27">
      <c r="A27" s="3" t="inlineStr">
        <is>
          <t>Comprehensive income (loss)</t>
        </is>
      </c>
      <c r="B27" s="3" t="inlineStr">
        <is>
          <t xml:space="preserve">x. Comprehensive income (loss): The Company accounts for comprehensive income (loss) in accordance with ASC No. 220, "Comprehensive Income." This statement establishes standards for the reporting and display of comprehensive income (loss) and its components in a full set of general purpose financial statements. Comprehensive income (loss) generally represents all changes in shareholders' equity during the period except those resulting from investments by, or distributions to, shareholders. The Company determined that its only item of other comprehensive income (loss) relates to available-for-sale debt marketable securities adjustment. </t>
        </is>
      </c>
    </row>
    <row r="28">
      <c r="A28" s="3" t="inlineStr">
        <is>
          <t>Treasury stock</t>
        </is>
      </c>
      <c r="B28" s="3" t="inlineStr">
        <is>
          <t xml:space="preserve">y. Treasury stock: The Company repurchases its ordinary shares from time to time on the open market and holds such shares as treasury stock. The Company presents the cost to repurchase treasury stock as a reduction of shareholders' equity. The voting rights attached to treasury stock are revoked. </t>
        </is>
      </c>
    </row>
    <row r="29">
      <c r="A29" s="3" t="inlineStr">
        <is>
          <t>Basic and diluted net income per share</t>
        </is>
      </c>
      <c r="B29" s="3" t="inlineStr">
        <is>
          <t xml:space="preserve">z. Basic and diluted net income per share: Basic net income per share is computed based on the weighted average number of ordinary shares outstanding during each period. Diluted net income per share is computed based on the weighted average number of ordinary shares outstanding during each period, plus potential dilutive ordinary shares considered outstanding during the period, if any, in accordance with ASC No. 260, "Earnings Per Share". The total number of ordinary shares related to outstanding stock options excluded from the calculation of diluted income per share as they would have been anti-dilutive was 916,440, 1,938,808 and 1,166,488 for the years ended December 31, 2020, 2019 and 2018, respectively. </t>
        </is>
      </c>
    </row>
    <row r="30">
      <c r="A30" s="3" t="inlineStr">
        <is>
          <t>Business combinations</t>
        </is>
      </c>
      <c r="B30" s="3" t="inlineStr">
        <is>
          <t xml:space="preserve">aa. Business combinations: The Company accounted for business combination in accordance with ASC No. 805, "Business Combinations" ("ASC 805"). ASC No.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 Under ASU No. 2017-01, “Business Combinations (Topic 805): Clarifying the Definition of a Business (“2017-01”), the Company first determines whether substantially all of the fair value of the gross assets acquired is concentrated in a single identifiable asset or a group of similar identifiable assets. If this threshold is met, the single asset or group of assets, as applicable, is not a busine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5" t="inlineStr">
        <is>
          <t>Accounting Policies [Abstract]</t>
        </is>
      </c>
    </row>
    <row r="4">
      <c r="A4" s="3" t="inlineStr">
        <is>
          <t>Property and Equipment Annual Depreciation Rates</t>
        </is>
      </c>
      <c r="B4" s="3" t="inlineStr">
        <is>
          <t xml:space="preserve">Property and equipment are stated at cost, net of accumulated depreciation. Depreciation is calculated using the straight-line method over the estimated useful lives of the assets at the following annual rates:
%
Computers, peripheral equipment and software
15 - 33 (mainly 33)
Office furniture and equipment
6 - 20 (mainly 15)
Leasehold improvements
Over the shorter of the term of the lease or the useful life of the asset </t>
        </is>
      </c>
    </row>
    <row r="5">
      <c r="A5" s="3" t="inlineStr">
        <is>
          <t>Schedule of disaggregated revenues by major product line</t>
        </is>
      </c>
      <c r="B5" s="3" t="inlineStr">
        <is>
          <t>The following table provides information about disaggregated revenues by major product line:
Year ended December 31,
2020
2019
Products
$
79,175
$
86,512
Services
106,176
110,698
Subscriptions
64,676
54,862
$
250,027
$
252,072</t>
        </is>
      </c>
    </row>
    <row r="6">
      <c r="A6" s="3" t="inlineStr">
        <is>
          <t>Schedule of Cumulative Effects of Applying New Accounting Pronouncements</t>
        </is>
      </c>
      <c r="B6" s="3" t="inlineStr">
        <is>
          <t>The cumulative effects of applying the new guidance to all contracts with customers that were not substantially completed as of January 1, 2018 was recorded as an adjustment to retained earnings as of the adoption date and were as follows:
December 31, 2017
Adjustment due to Topic 606
January 1, 2018
Trade receivables, net
16,150
(153
)
15,997
Other long-term assets
8,133
10,171
18,304
Deferred tax asset, net
7,451
(2,516
)
4,935</t>
        </is>
      </c>
    </row>
    <row r="7">
      <c r="A7" s="3" t="inlineStr">
        <is>
          <t>Schedule of Weighted Average Assumptions Used to Calculate Fair Value of Company's Stock Options</t>
        </is>
      </c>
      <c r="B7" s="3" t="inlineStr">
        <is>
          <t xml:space="preserve">The fair value of the Company's stock options granted to employees and directors for the years ended December 31, 2020, 2019 and 2018 was estimated using the following weighted average assumptions: Employees' stock option plan:
Year ended December 31,
2020
2019
2018
Risk free interest rate
0.33%
1.86%
2.78%
Dividend yields
0%
0%
0%
Expected volatility
26%
26%
30%
Weighted average expected term from grant date (in years)
3.68
3.83
3.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Tables)</t>
        </is>
      </c>
      <c r="B1" s="2" t="inlineStr">
        <is>
          <t>12 Months Ended</t>
        </is>
      </c>
    </row>
    <row r="2">
      <c r="B2" s="2" t="inlineStr">
        <is>
          <t>Dec. 31, 2020</t>
        </is>
      </c>
    </row>
    <row r="3">
      <c r="A3" s="5" t="inlineStr">
        <is>
          <t>America Other [Member]</t>
        </is>
      </c>
    </row>
    <row r="4">
      <c r="A4" s="3" t="inlineStr">
        <is>
          <t>Schedule of Allocation of Purchase Price</t>
        </is>
      </c>
      <c r="B4" s="3" t="inlineStr">
        <is>
          <t>The acquisition was accounted for as a business combination and the purchase consideration was allocated to assets acquired and liabilities assumed based on their estimated fair values, as presented in the following table:
Consideration:
Cash consideration paid on closing date, including working capital adjustments
$
12,239
Deferred consideration
2,080
Total purchase price
$
14,319
Identifiable assets acquired, and liabilities assumed:
Technology
$
7,385
Goodwill
8,970
Other current assets
271
Deferred tax liability
(2,307
)
$
14,3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RKETABLE SECURITIES (Tables)</t>
        </is>
      </c>
      <c r="B1" s="2" t="inlineStr">
        <is>
          <t>12 Months Ended</t>
        </is>
      </c>
    </row>
    <row r="2">
      <c r="B2" s="2" t="inlineStr">
        <is>
          <t>Dec. 31, 2020</t>
        </is>
      </c>
    </row>
    <row r="3">
      <c r="A3" s="5" t="inlineStr">
        <is>
          <t>Marketable Securities [Abstract]</t>
        </is>
      </c>
    </row>
    <row r="4">
      <c r="A4" s="3" t="inlineStr">
        <is>
          <t>Schedule of Marketable Securities With Contractual Maturities</t>
        </is>
      </c>
      <c r="B4" s="3" t="inlineStr">
        <is>
          <t>Debt securities with contractual maturities of less than one year are as follows:
December 31,
2020
2019
Adjusted
Gross unrealized
Gross unrealized
Market
Adjusted
Gross unrealized
Gross unrealized
Market
cost
losses
gains
value
cost
losses
gains
value
Foreign banks and government debentures
$
31,024
$
-
$
390
$
31,414
$
18,193
$
-
$
96
$
18,289
Corporate debentures  
32,964
-
306
33,270
15,921
-
144
16,065
Total marketable securities
$
63,988
$
-
$
696
$
64,684
$
34,114
$
-
$
240
$
34,354
Debt securities with contractual maturities from one to three years are as follows:
December 31,
2020
2019
Adjusted
Gross unrealized
Gross unrealized
Market
Adjusted
Gross unrealized
Gross unrealized
Market
cost
losses
gains
value
cost
losses
gains
value
Foreign banks and government debentures
$
28,200
$
(28
)
$
569
$
28,741
$
56,201
$
-
$
721
$
56,922
Corporate debentures  
37,362
(10
)
743
38,095
52,419
(19
)
467
52,867
Total marketable securities
$
65,562
$
(38
)
$
1,312
$
66,836
$
108,620
$
(19
)
$
1,188
$
109,789
Debt securities with contractual maturities of more than three years are as follows:
December 31,
2020
2019
Adjusted
Gross unrealized
Gross unrealized
Market
Adjusted
Gross unrealized
Gross unrealized
Market
cost
losses
gains
value
cost
losses
gains
value
Foreign banks and government debentures
$
-
$
-
$
-
$
-
$
1,062
$
-
$
19
$
1,081
Corporate debentures  
-
-
-
-
1,767
-
59
1,826
Total marketable securities
$
-
$
-
$
-
$
-
$
2,829
$
-
$
78
$
2,9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5" t="inlineStr">
        <is>
          <t>Fair Value Disclosures [Abstract]</t>
        </is>
      </c>
    </row>
    <row r="4">
      <c r="A4" s="3" t="inlineStr">
        <is>
          <t>Financial Assets and Liabilities Measured at Fair Value on Recurring Basis</t>
        </is>
      </c>
      <c r="B4" s="3" t="inlineStr">
        <is>
          <t>The Company's financial assets and liabilities measured at fair value on a recurring basis, including interest receivable components consisted of the following types of instruments as of December 31, 2020, and 2019:
December 31, 2020
Fair value measurements using input type
Level 1
Level 2
Level 3
Total
Assets
Cash equivalents:
Money market funds
$
6,999
$
-
$
-
$
6,999
Marketable securities:
Foreign banks and government debentures
-
60,155
-
60,155
Corporate debentures
-
71,365
-
71,365
Total financial assets
$
6,999
$
131,520
$
-
$
138,519
F - 30 RADWARE LTD. AND ITS SUBSIDIARIES NOTES TO CONSOLIDATED FINANCIAL STATEMENTS U.S. dollars in thousands, except share and per share data NOTE 5:- FAIR VALUE MEASUREMENTS (Cont.)
December 31, 2019
Fair value measurements using input type
Level 1
Level 2
Level 3
Total
Assets
Cash equivalents:
Money market funds
$
783
$
-
$
-
$
783
Marketable securities:
Equity securities
2,570
-
-
2,570
Foreign banks and government debentures
-
76,293
-
76,293
Corporate debentures
-
70,757
-
70,757
Total financial assets
$
3,353
$
147,050
$
-
$
150,403
Liabilities
Other accounts payable and accrued expenses:
Deferred consideration
$
-
$
-
$
2,035
$
2,035
Total liabilities
$
-
$
-
$
2,035
$
2,0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5" t="inlineStr">
        <is>
          <t>Statement of Financial Position [Abstract]</t>
        </is>
      </c>
    </row>
    <row r="3">
      <c r="A3" s="3" t="inlineStr">
        <is>
          <t>Ordinary shares, par value</t>
        </is>
      </c>
      <c r="B3" s="7" t="n">
        <v>0.05</v>
      </c>
      <c r="C3" s="7" t="n">
        <v>0.05</v>
      </c>
    </row>
    <row r="4">
      <c r="A4" s="3" t="inlineStr">
        <is>
          <t>Ordinary shares, shares authorized</t>
        </is>
      </c>
      <c r="B4" s="4" t="n">
        <v>90000000</v>
      </c>
      <c r="C4" s="4" t="n">
        <v>90000000</v>
      </c>
    </row>
    <row r="5">
      <c r="A5" s="3" t="inlineStr">
        <is>
          <t>Ordinary shares, shares issued</t>
        </is>
      </c>
      <c r="B5" s="4" t="n">
        <v>59284860</v>
      </c>
      <c r="C5" s="4" t="n">
        <v>57931768</v>
      </c>
    </row>
    <row r="6">
      <c r="A6" s="3" t="inlineStr">
        <is>
          <t>Ordinary shares, shares outstanding</t>
        </is>
      </c>
      <c r="B6" s="4" t="n">
        <v>46386889</v>
      </c>
      <c r="C6" s="4" t="n">
        <v>46987757</v>
      </c>
    </row>
    <row r="7">
      <c r="A7" s="3" t="inlineStr">
        <is>
          <t>Treasury stock, ordinary shares</t>
        </is>
      </c>
      <c r="B7" s="4" t="n">
        <v>12897971</v>
      </c>
      <c r="C7" s="4" t="n">
        <v>109440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5" t="inlineStr">
        <is>
          <t>Inventory Disclosure [Abstract]</t>
        </is>
      </c>
    </row>
    <row r="4">
      <c r="A4" s="3" t="inlineStr">
        <is>
          <t>Schedule of Current Inventories</t>
        </is>
      </c>
      <c r="B4" s="3" t="inlineStr">
        <is>
          <t>Inventories are comprised of the following:
December 31,
2020
2019
Raw materials and components
$
1,859
$
1,881
Work-in-progress
1,151
1,306
Finished products
10,925
10,753
$
13,935
$
13,9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5" t="inlineStr">
        <is>
          <t>Property, Plant and Equipment [Abstract]</t>
        </is>
      </c>
    </row>
    <row r="4">
      <c r="A4" s="3" t="inlineStr">
        <is>
          <t>Schedule of Property and Equipment, Net</t>
        </is>
      </c>
      <c r="B4" s="3" t="inlineStr">
        <is>
          <t>December 31,
2020
2019
Cost:
Computer, peripheral equipment and software
$
100,516
$
95,930
Office furniture and equipment
13,126
11,989
Leasehold improvements
7,425
6,621
121,067
114,540
Accumulated depreciation:
Computer, peripheral equipment and software
83,822
78,711
Office furniture and equipment
9,551
8,677
Leasehold improvements
4,718
4,181
98,091
91,569
Property and equipment, net
$
22,976
$
22,9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5" t="inlineStr">
        <is>
          <t>Goodwill and Intangible Assets Disclosure [Abstract]</t>
        </is>
      </c>
    </row>
    <row r="4">
      <c r="A4" s="3" t="inlineStr">
        <is>
          <t>Schedule of Intangible Assets, Net</t>
        </is>
      </c>
      <c r="B4" s="3" t="inlineStr">
        <is>
          <t>Weighted
average
amortization
December 31,
period
2020
2019
(years)
Cost:
Acquired technology
8.7
$
32,946
$
32,946
Customers relationships and brand name
9,817
9,817
42,763
42,763
Accumulated amortization:
Acquired technology
20,358
18,465
Customers relationships and brand name
9,817
9,817
30,175
28,282
Intangible assets, net
$
12,588
$
14,481</t>
        </is>
      </c>
    </row>
    <row r="5">
      <c r="A5" s="3" t="inlineStr">
        <is>
          <t>Future Estimated Amortization Expenses</t>
        </is>
      </c>
      <c r="B5" s="3" t="inlineStr">
        <is>
          <t>Future estimated amortization expenses for the years ending:
December 31,
2021
$
1,858
2022
1,858
2023
1,858
2024
1,858
2025 and thereafter
5,156
Total
$
12,588</t>
        </is>
      </c>
    </row>
    <row r="6">
      <c r="A6" s="3" t="inlineStr">
        <is>
          <t>Schedule of Changes in Goodwill</t>
        </is>
      </c>
      <c r="B6" s="3" t="inlineStr">
        <is>
          <t>2020
2019
Balance as of January 1
$
41,144
$
32,174
Acquisitions
-
8,970
Balance as of December 31
$
41,144
$
41,1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5" t="inlineStr">
        <is>
          <t>Leases [Abstract]</t>
        </is>
      </c>
    </row>
    <row r="4">
      <c r="A4" s="3" t="inlineStr">
        <is>
          <t>Schedule of Aggregate Lease Payments for Right of Use Assets Remaining Lease Period</t>
        </is>
      </c>
      <c r="B4" s="3" t="inlineStr">
        <is>
          <t>Aggregate lease payments for the right of use assets over the remaining lease period as of December 31, 2020 are as follows:
2021
$
5,868
2022
4,776
2023
3,674
2024
3,432
2025
3,190
2026 and thereafter
12,521
Total undiscounted lease payments
$
33,461
Less: adjustment to discounted lease payments
(3,386
)
Total discounted lease payments
$
30,075</t>
        </is>
      </c>
    </row>
    <row r="5">
      <c r="A5" s="3" t="inlineStr">
        <is>
          <t>Schedule of Weighted Average Remaining Lease Terms and Discount Rates</t>
        </is>
      </c>
      <c r="B5" s="3" t="inlineStr">
        <is>
          <t xml:space="preserve">The weighted average remaining lease terms and discount rates for all of operating leases were as follows as of December 31, 2020:
Weighted average remaining lease term (years)
8.11
Weighted average discount rate
2.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EXPENSES (Tables)</t>
        </is>
      </c>
      <c r="B1" s="2" t="inlineStr">
        <is>
          <t>12 Months Ended</t>
        </is>
      </c>
    </row>
    <row r="2">
      <c r="B2" s="2" t="inlineStr">
        <is>
          <t>Dec. 31, 2020</t>
        </is>
      </c>
    </row>
    <row r="3">
      <c r="A3" s="5" t="inlineStr">
        <is>
          <t>Other Liabilities Disclosure [Abstract]</t>
        </is>
      </c>
    </row>
    <row r="4">
      <c r="A4" s="3" t="inlineStr">
        <is>
          <t>Schedule of Other Payables and Accrued Expenses</t>
        </is>
      </c>
      <c r="B4" s="3" t="inlineStr">
        <is>
          <t>December 31,
2020
2019
Accrued expenses and other
$
9,749
$
10,357
Subcontractors accrual
2,494
1,627
Accrued taxes
3,264
1,738
Deferred consideration
-
2,035
$
15,507
$
15,7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0</t>
        </is>
      </c>
    </row>
    <row r="3">
      <c r="A3" s="5" t="inlineStr">
        <is>
          <t>Stockholders' Equity Note [Abstract]</t>
        </is>
      </c>
    </row>
    <row r="4">
      <c r="A4" s="3" t="inlineStr">
        <is>
          <t>Schedule of Number of Reserved and Authorized Shares In Equity Incentive Plans</t>
        </is>
      </c>
      <c r="B4" s="3" t="inlineStr">
        <is>
          <t>As of December 31, 2020, the number of Reserved and Authorized Shares under the Equity Incentive Plans is as detailed below:
2020
Stock options exercised and outstanding
28,630,047
RSUs vested and outstanding
3,630,294
Ordinary shares available for issuance under the Equity Incentive Plans
1,052,626
Total reserved and authorized shares as of December 31, 2020
33,312,967</t>
        </is>
      </c>
    </row>
    <row r="5">
      <c r="A5" s="3" t="inlineStr">
        <is>
          <t>Summary of Stock Option Activity</t>
        </is>
      </c>
      <c r="B5" s="3" t="inlineStr">
        <is>
          <t>A summary of employees and directors option activity under the Company's Stock Option Plans as of December 31, 2020 is as follows:
Number of options
Weighted-average exercise price
Weighted- average remaining contractual term (in years)
Aggregate intrinsic value
Outstanding at January 1, 2020
4,298,279
$
19.54
3.12
$
27,514
Granted
1,120,144
23.76
Exercised
(1,004,623
)
14.72
Expired
(12,500
)
23.50
Forfeited
(764,250
)
20.44
Outstanding at December 31, 2020
3,637,050
$
21.97
3.41
$
21,021
Exercisable at December 31, 2020
965,596
$
18.76
1.67
$
8,685
Vested and expected to vest at December 31, 2020  
3,346,705
$
21.85
3.32
$
19,737</t>
        </is>
      </c>
    </row>
    <row r="6">
      <c r="A6" s="3" t="inlineStr">
        <is>
          <t>Summary of Stock Options Outstanding by Exercise Price Range</t>
        </is>
      </c>
      <c r="B6" s="3" t="inlineStr">
        <is>
          <t>The options outstanding under the Company's Stock Option Plans as of December 31, 2020, have been separated into ranges of exercise price as follows:
December 31, 2020
Outstanding
Exercisable
Ranges of exercise price
Number of options
Weighted average remaining contractual life (years)
Weighted average exercise price
Number of options
Weighted Average Exercise price
$
10.04-14.74
479,825
0.93
$
13.46
380,817
$
13.14
$
15.09-19.30
389,223
1.75
$
17.20
211,479
$
17.21
$
20.62-24.89
1,920,227
4.48
$
23.14
127,425
$
22.57
$
25.21-27.15
847,775
3.13
$
26.32
245,875
$
26.81
3,637,050
965,596</t>
        </is>
      </c>
    </row>
    <row r="7">
      <c r="A7" s="3" t="inlineStr">
        <is>
          <t>Summary of RSU Activity</t>
        </is>
      </c>
      <c r="B7" s="3" t="inlineStr">
        <is>
          <t>The following table summarizes information relating to RSUs, as well as changes to such awards during 2020:
Year ended December 31, 2020
Outstanding at January 1, 2020
1,366,913
Granted
1,023,599
Vested
(348,548
)
Forfeited
(135,158
)
Outstanding as of December 31, 2020
1,906,806</t>
        </is>
      </c>
    </row>
    <row r="8">
      <c r="A8" s="3" t="inlineStr">
        <is>
          <t>Summary of Stock-Based Compensation Expense</t>
        </is>
      </c>
      <c r="B8" s="3" t="inlineStr">
        <is>
          <t>Stock-based compensation was recorded in the following items within the consolidated statements of income:
Year ended December 31,
2020
2019
2018
Cost of revenues
$
188
$
224
$
221
Research and development, net
4,409
2,855
3,123
Sales and marketing
8,315
6,953
7,072
General and administrative
3,633
3,032
2,087
Total expenses
$
16,545
$
13,064
$
12,5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0</t>
        </is>
      </c>
    </row>
    <row r="3">
      <c r="A3" s="5" t="inlineStr">
        <is>
          <t>Earnings Per Share [Abstract]</t>
        </is>
      </c>
    </row>
    <row r="4">
      <c r="A4" s="3" t="inlineStr">
        <is>
          <t>Computation of Basic and Diluted Net Earnings Per Share</t>
        </is>
      </c>
      <c r="B4" s="3" t="inlineStr">
        <is>
          <t>The following table sets forth the computation of basic and diluted net earnings per share:
Year ended December 31,
2020
2019
2018
Numerator for basic and diluted net earnings per share:
Net income
$
9,636
$
22,566
$
11,735
Weighted average shares outstanding, net of treasury stock:
Denominator for basic net earnings per share
46,460,974
46,816,899
45,289,296
Effect of dilutive securities:
Employee stock options and RSUs
1,278,566
1,706,221
2,402,572
Denominator for diluted net earnings per share
47,739,540
48,523,120
47,691,868
Basic net earnings per share
$
0.21
$
0.48
$
0.26
Diluted net earnings per share
$
0.20
$
0.47
$
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TAXES ON INCOME (Tables)</t>
        </is>
      </c>
      <c r="B1" s="2" t="inlineStr">
        <is>
          <t>12 Months Ended</t>
        </is>
      </c>
    </row>
    <row r="2">
      <c r="B2" s="2" t="inlineStr">
        <is>
          <t>Dec. 31, 2020</t>
        </is>
      </c>
    </row>
    <row r="3">
      <c r="A3" s="5" t="inlineStr">
        <is>
          <t>Income Tax Disclosure [Abstract]</t>
        </is>
      </c>
    </row>
    <row r="4">
      <c r="A4" s="3" t="inlineStr">
        <is>
          <t>Reconciliation of Unrecognized Tax Benefits</t>
        </is>
      </c>
      <c r="B4" s="3" t="inlineStr">
        <is>
          <t>A reconciliation of the beginning and ending amount of unrecognized tax benefits is as follows:
2020
2019
Beginning balance
$
5,597
$
3,214
Additions for prior year tax positions
657
484
Additions for current year tax positions
871
1,899
Ending balance
$
7,125
$
5,597</t>
        </is>
      </c>
    </row>
    <row r="5">
      <c r="A5" s="3" t="inlineStr">
        <is>
          <t>Summary of Taxes on Income</t>
        </is>
      </c>
      <c r="B5" s="3" t="inlineStr">
        <is>
          <t>c. Taxes on income are comprised as follows:
Year ended December 31,
2020
2019
2018
Current taxes
$
3,995
$
4,678
$
5,371
Deferred taxes
333
(1,535
)
(2,308
)
$
4,328
$
3,143
$
3,063
Domestic
$
2,648
$
1,833
$
2,049
Foreign
1,680
1,310
1,014
$
4,328
$
3,143
$
3,063
Year ended December 31,
2020
2019
2018
Domestic taxes:
Current taxes
$
3,166
$
3,670
$
2,206
Deferred taxes
(518
)
(1,837
)
(157
)
2,648
1,833
2,049
Foreign taxes:
Current taxes
829
1,008
3,165
Deferred taxes
851
302
(2,151
)
1,680
1,310
1,014
$
4,328
$
3,143
$
3,063</t>
        </is>
      </c>
    </row>
    <row r="6">
      <c r="A6" s="3" t="inlineStr">
        <is>
          <t>Significant Components of Deferred Tax Liabilities and Assets</t>
        </is>
      </c>
      <c r="B6" s="3" t="inlineStr">
        <is>
          <t>Deferred income taxes reflect the net tax effects of temporary differences between the carrying amounts of assets and liabilities for financial reporting purposes and the amounts used for income tax purposes. Significant components of the Company's and its subsidiaries' deferred tax liabilities and assets are as follows:
December 31,
2020
2019
Carryforward losses and tax credit
$
6,962
$
7,175
Deferred revenues
4,158
4,967
Temporary differences
6,071
4,484
Deferred tax assets before valuation allowance
17,191
16,626
Valuation allowance
(1,992
)
(1,477
)
Net deferred tax assets
15,199
15,149
Intangible assets, including goodwill
(4,699
)
(5,140
)
Depreciable assets
(2,024
)
(1,497
)
Unrealized gains on marketable securities
(453
)
(388
)
Deferred tax liability
(7,176
)
(7,025
)
Net deferred tax assets
$
8,023
$
8,124</t>
        </is>
      </c>
    </row>
    <row r="7">
      <c r="A7" s="3" t="inlineStr">
        <is>
          <t>Reconciliation Between Theoretical and Actual Tax Expense</t>
        </is>
      </c>
      <c r="B7" s="3" t="inlineStr">
        <is>
          <t>g. A reconciliation between the theoretical tax expense, assuming all income is taxed at the statutory tax rate applicable
Year ended December 31,
2020
2019
2018
Income before taxes, as reported in the consolidated statements of income  
$
13,964
$
25,709
$
14,798
Statutory tax rate
23
%
23
%
23
%
Theoretical tax expense (benefit) on the above amount at the Israeli statutory tax rate
$
3,212
$
5,913
$
3,404
Tax adjustment in respect of different tax rate of foreign subsidiary
(185
)
-
65
Non-deductible expenses and other permanent differences
83
188
(340
)
Deferred taxes on losses for which valuation allowance was provided, net  
959
592
743
Utilization of tax losses and deferred taxes for which valuation allowance was provided, net
(152
)
(2,175
)
(2,259
)
Foreign withholding taxes
1,489
-
-
Stock compensation relating to stock options per ASC No. 718
1,258
821
1,073
Income taxes in respect of prior years
292
330
273
Change of tax rate
(599
)
-
696
Approved, Privileged and Preferred enterprise loss (benefits) (*)
(1,844
)
(2,783
)
(684
)
Other
(185
)
257
92
Actual tax expense
$
4,328
$
3,143
$
3,063
(*)
Basic earnings per share amounts of the benefit resulting from the "Approved, Privileged and Preferred Enterprise" status
$
0.04
$
0.06
$
0.00
Diluted earnings per share amounts of the benefit resulting from the "Approved, Privileged and Preferred Enterprise" status
$
0.04
$
0.06
$
0.00</t>
        </is>
      </c>
    </row>
    <row r="8">
      <c r="A8" s="3" t="inlineStr">
        <is>
          <t>Schedule of Income Before Income Taxes</t>
        </is>
      </c>
      <c r="B8" s="3" t="inlineStr">
        <is>
          <t>h. Income before taxes on income is comprised as follows:
Year ended December 31,
2020
2019
2018
Domestic
$
7,751
$
19,185
$
9,009
Foreign
6,213
6,524
5,789
Income before taxes on income
$
13,964
$
25,709
$
14,7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EOGRAPHIC INFORMATION (Tables)</t>
        </is>
      </c>
      <c r="B1" s="2" t="inlineStr">
        <is>
          <t>12 Months Ended</t>
        </is>
      </c>
    </row>
    <row r="2">
      <c r="B2" s="2" t="inlineStr">
        <is>
          <t>Dec. 31, 2020</t>
        </is>
      </c>
    </row>
    <row r="3">
      <c r="A3" s="5" t="inlineStr">
        <is>
          <t>Segments, Geographical Areas [Abstract]</t>
        </is>
      </c>
    </row>
    <row r="4">
      <c r="A4" s="3" t="inlineStr">
        <is>
          <t>Schedule of Total Revenues by Geographical Areas</t>
        </is>
      </c>
      <c r="B4" s="3" t="inlineStr">
        <is>
          <t xml:space="preserve">The following table presents total revenues for the years ended December 31, 2020, 2019 and 2018 from a geographical perspective:
Year ended December 31,
2020
2019
2018
Revenues from sales to customers located at:
The United States
$
93,707
$
85,447
$
82,990
America - other
20,708
20,982
19,501
EMEA *)
78,361
75,275
75,751
Asia Pacific
57,251
70,368
56,162
$
250,027
$
252,072
$
234,404
*)
Europe, the Middle East and Africa. For the year ended December 31, 2018, revenues from sales to customers located in Germany amounted to $ 23,863. </t>
        </is>
      </c>
    </row>
    <row r="5">
      <c r="A5" s="3" t="inlineStr">
        <is>
          <t>Schedule of Long-Lived Assets by Geographical Areas</t>
        </is>
      </c>
      <c r="B5" s="3" t="inlineStr">
        <is>
          <t>The following table presents long-lived assets as of December 31, 2020 and 2019 from a geographical perspective:
December 31,
2020
2019
Long-lived assets, by geographic region:
America (principally the United States)
$
3,592
$
4,220
Israel
43,711
32,382
EMEA - other
1,314
1,351
Asia Pacific
2,182
3,162
$
50,799
$
41,1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CONSOLIDATED STATEMENTS OF INCOME DATA (Tables)</t>
        </is>
      </c>
      <c r="B1" s="2" t="inlineStr">
        <is>
          <t>12 Months Ended</t>
        </is>
      </c>
    </row>
    <row r="2">
      <c r="B2" s="2" t="inlineStr">
        <is>
          <t>Dec. 31, 2020</t>
        </is>
      </c>
    </row>
    <row r="3">
      <c r="A3" s="5" t="inlineStr">
        <is>
          <t>SELECTED STATEMENTS OF INCOME DATA [Abstract]</t>
        </is>
      </c>
    </row>
    <row r="4">
      <c r="A4" s="3" t="inlineStr">
        <is>
          <t>Summary of Selected Statements of Income Data</t>
        </is>
      </c>
      <c r="B4" s="3" t="inlineStr">
        <is>
          <t>Financial income, net:
Year ended December 31,
2020
2019
2018
Financial income, net:
Interest on bank deposits and other
$
5,916
$
7,016
$
5,279
Amortization of premiums, accretion of discounts and interest on debt marketable securities, net
3,700
3,639
2,304
Other gain
639
537
-
Bank charges
(189
)
(124
)
(113
)
Foreign currency differences, net
(2,270
)
(2,276
)
(196
)
$
7,796
$
8,792
$
7,2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5" t="inlineStr">
        <is>
          <t>Revenues:</t>
        </is>
      </c>
    </row>
    <row r="4">
      <c r="A4" s="3" t="inlineStr">
        <is>
          <t>Total revenues</t>
        </is>
      </c>
      <c r="B4" s="6" t="n">
        <v>250027</v>
      </c>
      <c r="C4" s="6" t="n">
        <v>252072</v>
      </c>
      <c r="D4" s="6" t="n">
        <v>234404</v>
      </c>
    </row>
    <row r="5">
      <c r="A5" s="5" t="inlineStr">
        <is>
          <t>Cost of revenues:</t>
        </is>
      </c>
    </row>
    <row r="6">
      <c r="A6" s="3" t="inlineStr">
        <is>
          <t>Total cost of revenues</t>
        </is>
      </c>
      <c r="B6" s="4" t="n">
        <v>45084</v>
      </c>
      <c r="C6" s="4" t="n">
        <v>45174</v>
      </c>
      <c r="D6" s="4" t="n">
        <v>41675</v>
      </c>
    </row>
    <row r="7">
      <c r="A7" s="3" t="inlineStr">
        <is>
          <t>Gross profit</t>
        </is>
      </c>
      <c r="B7" s="4" t="n">
        <v>204943</v>
      </c>
      <c r="C7" s="4" t="n">
        <v>206898</v>
      </c>
      <c r="D7" s="4" t="n">
        <v>192729</v>
      </c>
    </row>
    <row r="8">
      <c r="A8" s="5" t="inlineStr">
        <is>
          <t>Operating expenses, net:</t>
        </is>
      </c>
    </row>
    <row r="9">
      <c r="A9" s="3" t="inlineStr">
        <is>
          <t>Research and development, net</t>
        </is>
      </c>
      <c r="B9" s="4" t="n">
        <v>66836</v>
      </c>
      <c r="C9" s="4" t="n">
        <v>61841</v>
      </c>
      <c r="D9" s="4" t="n">
        <v>57674</v>
      </c>
    </row>
    <row r="10">
      <c r="A10" s="3" t="inlineStr">
        <is>
          <t>Sales and marketing</t>
        </is>
      </c>
      <c r="B10" s="4" t="n">
        <v>113015</v>
      </c>
      <c r="C10" s="4" t="n">
        <v>109556</v>
      </c>
      <c r="D10" s="4" t="n">
        <v>111386</v>
      </c>
    </row>
    <row r="11">
      <c r="A11" s="3" t="inlineStr">
        <is>
          <t>General and administrative</t>
        </is>
      </c>
      <c r="B11" s="4" t="n">
        <v>18924</v>
      </c>
      <c r="C11" s="4" t="n">
        <v>18584</v>
      </c>
      <c r="D11" s="4" t="n">
        <v>16145</v>
      </c>
    </row>
    <row r="12">
      <c r="A12" s="3" t="inlineStr">
        <is>
          <t>Total operating expenses, net</t>
        </is>
      </c>
      <c r="B12" s="4" t="n">
        <v>198775</v>
      </c>
      <c r="C12" s="4" t="n">
        <v>189981</v>
      </c>
      <c r="D12" s="4" t="n">
        <v>185205</v>
      </c>
    </row>
    <row r="13">
      <c r="A13" s="3" t="inlineStr">
        <is>
          <t>Operating income</t>
        </is>
      </c>
      <c r="B13" s="4" t="n">
        <v>6168</v>
      </c>
      <c r="C13" s="4" t="n">
        <v>16917</v>
      </c>
      <c r="D13" s="4" t="n">
        <v>7524</v>
      </c>
    </row>
    <row r="14">
      <c r="A14" s="3" t="inlineStr">
        <is>
          <t>Financial income, net</t>
        </is>
      </c>
      <c r="B14" s="4" t="n">
        <v>7796</v>
      </c>
      <c r="C14" s="4" t="n">
        <v>8792</v>
      </c>
      <c r="D14" s="4" t="n">
        <v>7274</v>
      </c>
    </row>
    <row r="15">
      <c r="A15" s="3" t="inlineStr">
        <is>
          <t>Income before taxes on income</t>
        </is>
      </c>
      <c r="B15" s="4" t="n">
        <v>13964</v>
      </c>
      <c r="C15" s="4" t="n">
        <v>25709</v>
      </c>
      <c r="D15" s="4" t="n">
        <v>14798</v>
      </c>
    </row>
    <row r="16">
      <c r="A16" s="3" t="inlineStr">
        <is>
          <t>Taxes on income</t>
        </is>
      </c>
      <c r="B16" s="4" t="n">
        <v>4328</v>
      </c>
      <c r="C16" s="4" t="n">
        <v>3143</v>
      </c>
      <c r="D16" s="4" t="n">
        <v>3063</v>
      </c>
    </row>
    <row r="17">
      <c r="A17" s="3" t="inlineStr">
        <is>
          <t>Net income</t>
        </is>
      </c>
      <c r="B17" s="6" t="n">
        <v>9636</v>
      </c>
      <c r="C17" s="6" t="n">
        <v>22566</v>
      </c>
      <c r="D17" s="6" t="n">
        <v>11735</v>
      </c>
    </row>
    <row r="18">
      <c r="A18" s="3" t="inlineStr">
        <is>
          <t>Basic net earnings per share</t>
        </is>
      </c>
      <c r="B18" s="8" t="n">
        <v>0.21</v>
      </c>
      <c r="C18" s="8" t="n">
        <v>0.48</v>
      </c>
      <c r="D18" s="8" t="n">
        <v>0.26</v>
      </c>
    </row>
    <row r="19">
      <c r="A19" s="3" t="inlineStr">
        <is>
          <t>Diluted net earnings per share</t>
        </is>
      </c>
      <c r="B19" s="8" t="n">
        <v>0.2</v>
      </c>
      <c r="C19" s="8" t="n">
        <v>0.47</v>
      </c>
      <c r="D19" s="8" t="n">
        <v>0.25</v>
      </c>
    </row>
    <row r="20">
      <c r="A20" s="3" t="inlineStr">
        <is>
          <t>Products [Member]</t>
        </is>
      </c>
    </row>
    <row r="21">
      <c r="A21" s="5" t="inlineStr">
        <is>
          <t>Revenues:</t>
        </is>
      </c>
    </row>
    <row r="22">
      <c r="A22" s="3" t="inlineStr">
        <is>
          <t>Total revenues</t>
        </is>
      </c>
      <c r="B22" s="6" t="n">
        <v>132934</v>
      </c>
      <c r="C22" s="6" t="n">
        <v>133605</v>
      </c>
      <c r="D22" s="6" t="n">
        <v>118062</v>
      </c>
    </row>
    <row r="23">
      <c r="A23" s="5" t="inlineStr">
        <is>
          <t>Cost of revenues:</t>
        </is>
      </c>
    </row>
    <row r="24">
      <c r="A24" s="3" t="inlineStr">
        <is>
          <t>Total cost of revenues</t>
        </is>
      </c>
      <c r="B24" s="4" t="n">
        <v>34645</v>
      </c>
      <c r="C24" s="4" t="n">
        <v>35056</v>
      </c>
      <c r="D24" s="4" t="n">
        <v>30803</v>
      </c>
    </row>
    <row r="25">
      <c r="A25" s="3" t="inlineStr">
        <is>
          <t>Services [Member]</t>
        </is>
      </c>
    </row>
    <row r="26">
      <c r="A26" s="5" t="inlineStr">
        <is>
          <t>Revenues:</t>
        </is>
      </c>
    </row>
    <row r="27">
      <c r="A27" s="3" t="inlineStr">
        <is>
          <t>Total revenues</t>
        </is>
      </c>
      <c r="B27" s="4" t="n">
        <v>117093</v>
      </c>
      <c r="C27" s="4" t="n">
        <v>118467</v>
      </c>
      <c r="D27" s="4" t="n">
        <v>116342</v>
      </c>
    </row>
    <row r="28">
      <c r="A28" s="5" t="inlineStr">
        <is>
          <t>Cost of revenues:</t>
        </is>
      </c>
    </row>
    <row r="29">
      <c r="A29" s="3" t="inlineStr">
        <is>
          <t>Total cost of revenues</t>
        </is>
      </c>
      <c r="B29" s="6" t="n">
        <v>10439</v>
      </c>
      <c r="C29" s="6" t="n">
        <v>10118</v>
      </c>
      <c r="D29" s="6" t="n">
        <v>108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LANCES AND TRANSACTIONS WITH RELATED PARTIES (Tables)</t>
        </is>
      </c>
      <c r="B1" s="2" t="inlineStr">
        <is>
          <t>12 Months Ended</t>
        </is>
      </c>
    </row>
    <row r="2">
      <c r="B2" s="2" t="inlineStr">
        <is>
          <t>Dec. 31, 2020</t>
        </is>
      </c>
    </row>
    <row r="3">
      <c r="A3" s="5" t="inlineStr">
        <is>
          <t>Related Party Transactions [Abstract]</t>
        </is>
      </c>
    </row>
    <row r="4">
      <c r="A4" s="3" t="inlineStr">
        <is>
          <t>Summary of Related Party Transactions</t>
        </is>
      </c>
      <c r="B4" s="3" t="inlineStr">
        <is>
          <t xml:space="preserve">a. The following related party balances are included in the consolidated balance sheets:
December 31,
2020
2019
Trade receivables and prepaid expenses
$
2,614
$
3,982
Trade payables and accrued expenses
$
1,008
$
1,419
b. The following related party transactions are included in the consolidated statements of income:
Year ended December 31,
2020
2019
2018
Revenues (1)
$
3,177
$
4,476
$
2,491
Cost of revenues (2)
$
10,196
$
7,061
$
6,956
Operating expenses, net - primarily lease, sub-contractors and communications (3)  
$
5,201
$
4,888
$
4,757
Purchase of property and equipment
$
1,586
$
1,944
$
2,761
(1) Distribution of the Company's products on a non-exclusive basis. (2) Related to cost of product purchased from one of the related companies. The Company depends on a sole single (3) The Company leases office space and purchases other miscellaneous services from certain companies, which ar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IGNIFICANT ACCOUNTING POLICIES (Narrative) (Details) - USD ($) $ in Thousands</t>
        </is>
      </c>
      <c r="B1" s="2" t="inlineStr">
        <is>
          <t>12 Months Ended</t>
        </is>
      </c>
    </row>
    <row r="2">
      <c r="B2" s="2" t="inlineStr">
        <is>
          <t>Dec. 31, 2020</t>
        </is>
      </c>
      <c r="C2" s="2" t="inlineStr">
        <is>
          <t>Dec. 31, 2019</t>
        </is>
      </c>
      <c r="D2" s="2" t="inlineStr">
        <is>
          <t>Dec. 31, 2018</t>
        </is>
      </c>
    </row>
    <row r="3">
      <c r="A3" s="3" t="inlineStr">
        <is>
          <t>Other-than-temporary impairment loss for marketable securities</t>
        </is>
      </c>
      <c r="C3" s="3" t="inlineStr">
        <is>
          <t xml:space="preserve"> </t>
        </is>
      </c>
      <c r="D3" s="3" t="inlineStr">
        <is>
          <t xml:space="preserve"> </t>
        </is>
      </c>
    </row>
    <row r="4">
      <c r="A4" s="3" t="inlineStr">
        <is>
          <t>Inventory write-offs included in cost of revenues</t>
        </is>
      </c>
      <c r="B4" s="6" t="n">
        <v>616</v>
      </c>
      <c r="C4" s="4" t="n">
        <v>3267</v>
      </c>
      <c r="D4" s="4" t="n">
        <v>3867</v>
      </c>
    </row>
    <row r="5">
      <c r="A5" s="3" t="inlineStr">
        <is>
          <t>Provision for estimated sales returns, credits, stock rotations and other customer rights</t>
        </is>
      </c>
      <c r="B5" s="6" t="n">
        <v>2739</v>
      </c>
      <c r="C5" s="4" t="n">
        <v>2687</v>
      </c>
    </row>
    <row r="6">
      <c r="A6" s="3" t="inlineStr">
        <is>
          <t>Warranty term</t>
        </is>
      </c>
      <c r="B6" s="3" t="inlineStr">
        <is>
          <t>1 year</t>
        </is>
      </c>
    </row>
    <row r="7">
      <c r="A7" s="3" t="inlineStr">
        <is>
          <t>Governmental grants received</t>
        </is>
      </c>
      <c r="B7" s="6" t="n">
        <v>924</v>
      </c>
      <c r="C7" s="4" t="n">
        <v>937</v>
      </c>
      <c r="D7" s="4" t="n">
        <v>712</v>
      </c>
    </row>
    <row r="8">
      <c r="A8" s="3" t="inlineStr">
        <is>
          <t>Bank deposits, weighted-average duration of deposits</t>
        </is>
      </c>
      <c r="B8" s="3" t="inlineStr">
        <is>
          <t>1 year 6 months</t>
        </is>
      </c>
    </row>
    <row r="9">
      <c r="A9" s="3" t="inlineStr">
        <is>
          <t>Bank deposits, weighted-average time to maturity</t>
        </is>
      </c>
      <c r="B9" s="3" t="inlineStr">
        <is>
          <t>9 months 18 days</t>
        </is>
      </c>
    </row>
    <row r="10">
      <c r="A10" s="3" t="inlineStr">
        <is>
          <t>Bad debt expenses</t>
        </is>
      </c>
      <c r="B10" s="6" t="n">
        <v>104</v>
      </c>
      <c r="C10" s="3" t="inlineStr">
        <is>
          <t xml:space="preserve"> </t>
        </is>
      </c>
      <c r="D10" s="4" t="n">
        <v>109</v>
      </c>
    </row>
    <row r="11">
      <c r="A11" s="3" t="inlineStr">
        <is>
          <t>Write-off of bad debts</t>
        </is>
      </c>
      <c r="B11" s="3" t="inlineStr">
        <is>
          <t xml:space="preserve"> </t>
        </is>
      </c>
      <c r="C11" s="4" t="n">
        <v>154</v>
      </c>
      <c r="D11" s="4" t="n">
        <v>100</v>
      </c>
    </row>
    <row r="12">
      <c r="A12" s="3" t="inlineStr">
        <is>
          <t>Severance expenses</t>
        </is>
      </c>
      <c r="B12" s="6" t="n">
        <v>4800</v>
      </c>
      <c r="C12" s="6" t="n">
        <v>4066</v>
      </c>
      <c r="D12" s="6" t="n">
        <v>4259</v>
      </c>
    </row>
    <row r="13">
      <c r="A13" s="3" t="inlineStr">
        <is>
          <t>Anti-dilutive shares excluded from computation of earnings per share amount</t>
        </is>
      </c>
      <c r="B13" s="4" t="n">
        <v>916440</v>
      </c>
      <c r="C13" s="4" t="n">
        <v>1938808</v>
      </c>
      <c r="D13" s="4" t="n">
        <v>1166488</v>
      </c>
    </row>
    <row r="14">
      <c r="A14" s="3" t="inlineStr">
        <is>
          <t>Amortization of deferred contract costs</t>
        </is>
      </c>
      <c r="B14" s="6" t="n">
        <v>9902</v>
      </c>
      <c r="C14" s="6" t="n">
        <v>8568</v>
      </c>
    </row>
    <row r="15">
      <c r="A15" s="3" t="inlineStr">
        <is>
          <t>Deferred commission costs capitalized</t>
        </is>
      </c>
      <c r="B15" s="4" t="n">
        <v>20867</v>
      </c>
      <c r="C15" s="4" t="n">
        <v>15596</v>
      </c>
    </row>
    <row r="16">
      <c r="A16" s="3" t="inlineStr">
        <is>
          <t>Deferred revenues recognized</t>
        </is>
      </c>
      <c r="B16" s="6" t="n">
        <v>110544</v>
      </c>
      <c r="C16" s="4" t="n">
        <v>98500</v>
      </c>
    </row>
    <row r="17">
      <c r="A17" s="3" t="inlineStr">
        <is>
          <t>Period of remaining service of deferred revenue</t>
        </is>
      </c>
      <c r="B17" s="3" t="inlineStr">
        <is>
          <t>3 years</t>
        </is>
      </c>
    </row>
    <row r="18">
      <c r="A18" s="3" t="inlineStr">
        <is>
          <t>Remaining performance obligations</t>
        </is>
      </c>
      <c r="B18" s="6" t="n">
        <v>257030</v>
      </c>
      <c r="C18" s="6" t="n">
        <v>234982</v>
      </c>
    </row>
    <row r="19">
      <c r="A19" s="3" t="inlineStr">
        <is>
          <t>Percentage of remaining performance obligation that will be recognized as revenue over the next twelve months to total remaining performance obligation as of balance sheet date</t>
        </is>
      </c>
      <c r="B19" s="3" t="inlineStr">
        <is>
          <t>63.00%</t>
        </is>
      </c>
    </row>
    <row r="20">
      <c r="A20" s="3" t="inlineStr">
        <is>
          <t>Expected period of benefit</t>
        </is>
      </c>
      <c r="B20" s="3" t="inlineStr">
        <is>
          <t>3 years 3 months 10 days</t>
        </is>
      </c>
    </row>
    <row r="21">
      <c r="A21" s="3" t="inlineStr">
        <is>
          <t>S and P rating, A- or higher [Member]</t>
        </is>
      </c>
    </row>
    <row r="22">
      <c r="A22" s="3" t="inlineStr">
        <is>
          <t>Marketable securities, rating of investment portfolio percentage</t>
        </is>
      </c>
      <c r="B22" s="3" t="inlineStr">
        <is>
          <t>89.00%</t>
        </is>
      </c>
    </row>
    <row r="23">
      <c r="A23" s="3" t="inlineStr">
        <is>
          <t>S and P rating, BBB or BBB+ [Member]</t>
        </is>
      </c>
    </row>
    <row r="24">
      <c r="A24" s="3" t="inlineStr">
        <is>
          <t>Marketable securities, rating of investment portfolio percentage</t>
        </is>
      </c>
      <c r="B24" s="3" t="inlineStr">
        <is>
          <t>11.00%</t>
        </is>
      </c>
    </row>
    <row r="25">
      <c r="A25" s="3" t="inlineStr">
        <is>
          <t>Israel [Member] | S and P, A Rating [Member]</t>
        </is>
      </c>
    </row>
    <row r="26">
      <c r="A26" s="3" t="inlineStr">
        <is>
          <t>Percent of company's short-term and long-term bank deposits held in major Israeli banks</t>
        </is>
      </c>
      <c r="B26" s="3" t="inlineStr">
        <is>
          <t>17.00%</t>
        </is>
      </c>
    </row>
    <row r="27">
      <c r="A27" s="3" t="inlineStr">
        <is>
          <t>Israel [Member] | S and P, AAA Rating [Member]</t>
        </is>
      </c>
    </row>
    <row r="28">
      <c r="A28" s="3" t="inlineStr">
        <is>
          <t>Percent of company's short-term and long-term bank deposits held in major Israeli banks</t>
        </is>
      </c>
      <c r="B28" s="3" t="inlineStr">
        <is>
          <t>38.00%</t>
        </is>
      </c>
    </row>
    <row r="29">
      <c r="A29" s="3" t="inlineStr">
        <is>
          <t>Israel [Member] | S and P, BBB+ Rating [Member]</t>
        </is>
      </c>
    </row>
    <row r="30">
      <c r="A30" s="3" t="inlineStr">
        <is>
          <t>Percent of company's short-term and long-term bank deposits held in major Israeli banks</t>
        </is>
      </c>
      <c r="B30" s="3" t="inlineStr">
        <is>
          <t>15.00%</t>
        </is>
      </c>
    </row>
    <row r="31">
      <c r="A31" s="3" t="inlineStr">
        <is>
          <t>The United States [Member] | Debt Securities [Member]</t>
        </is>
      </c>
    </row>
    <row r="32">
      <c r="A32" s="3" t="inlineStr">
        <is>
          <t>Marketable securities, percentage of portfolio distribution</t>
        </is>
      </c>
      <c r="B32" s="3" t="inlineStr">
        <is>
          <t>53.00%</t>
        </is>
      </c>
    </row>
    <row r="33">
      <c r="A33" s="3" t="inlineStr">
        <is>
          <t>The United States [Member] | S and P, A Rating [Member]</t>
        </is>
      </c>
    </row>
    <row r="34">
      <c r="A34" s="3" t="inlineStr">
        <is>
          <t>Percent of company's short-term and long-term bank deposits held in major Israeli banks</t>
        </is>
      </c>
      <c r="B34" s="3" t="inlineStr">
        <is>
          <t>31.00%</t>
        </is>
      </c>
    </row>
    <row r="35">
      <c r="A35" s="3" t="inlineStr">
        <is>
          <t>Europe [Member] | Debt Securities [Member]</t>
        </is>
      </c>
    </row>
    <row r="36">
      <c r="A36" s="3" t="inlineStr">
        <is>
          <t>Marketable securities, percentage of portfolio distribution</t>
        </is>
      </c>
      <c r="B36" s="3" t="inlineStr">
        <is>
          <t>21.00%</t>
        </is>
      </c>
    </row>
    <row r="37">
      <c r="A37" s="3" t="inlineStr">
        <is>
          <t>Other [Member] | Debt Securities [Member]</t>
        </is>
      </c>
    </row>
    <row r="38">
      <c r="A38" s="3" t="inlineStr">
        <is>
          <t>Marketable securities, percentage of portfolio distribution</t>
        </is>
      </c>
      <c r="B38" s="3" t="inlineStr">
        <is>
          <t>26.00%</t>
        </is>
      </c>
    </row>
    <row r="39">
      <c r="A39" s="3" t="inlineStr">
        <is>
          <t>Minimum [Member]</t>
        </is>
      </c>
    </row>
    <row r="40">
      <c r="A40" s="3" t="inlineStr">
        <is>
          <t>Finite-lived intangible assets, estimated useful lives</t>
        </is>
      </c>
      <c r="B40" s="3" t="inlineStr">
        <is>
          <t>7 years</t>
        </is>
      </c>
    </row>
    <row r="41">
      <c r="A41" s="3" t="inlineStr">
        <is>
          <t>Customer support contracts, support period</t>
        </is>
      </c>
      <c r="B41" s="3" t="inlineStr">
        <is>
          <t>1 year</t>
        </is>
      </c>
    </row>
    <row r="42">
      <c r="A42" s="3" t="inlineStr">
        <is>
          <t>Maximum [Member]</t>
        </is>
      </c>
    </row>
    <row r="43">
      <c r="A43" s="3" t="inlineStr">
        <is>
          <t>Finite-lived intangible assets, estimated useful lives</t>
        </is>
      </c>
      <c r="B43" s="3" t="inlineStr">
        <is>
          <t>9 years</t>
        </is>
      </c>
    </row>
    <row r="44">
      <c r="A44" s="3" t="inlineStr">
        <is>
          <t>Customer support contracts, support period</t>
        </is>
      </c>
      <c r="B44" s="3" t="inlineStr">
        <is>
          <t>3 years</t>
        </is>
      </c>
    </row>
    <row r="45">
      <c r="A45" s="3" t="inlineStr">
        <is>
          <t>Bank deposits, maximum contractual term</t>
        </is>
      </c>
      <c r="B45" s="3" t="inlineStr">
        <is>
          <t>2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3" customWidth="1" min="2" max="2"/>
  </cols>
  <sheetData>
    <row r="1">
      <c r="A1" s="1" t="inlineStr">
        <is>
          <t>SIGNIFICANT ACCOUNTING POLICIES (Property and Equipment Annual Depreciation Rates) (Details)</t>
        </is>
      </c>
      <c r="B1" s="2" t="inlineStr">
        <is>
          <t>12 Months Ended</t>
        </is>
      </c>
    </row>
    <row r="2">
      <c r="B2" s="2" t="inlineStr">
        <is>
          <t>Dec. 31, 2020</t>
        </is>
      </c>
    </row>
    <row r="3">
      <c r="A3" s="3" t="inlineStr">
        <is>
          <t>Computers, peripheral equipment and software [Member]</t>
        </is>
      </c>
    </row>
    <row r="4">
      <c r="A4" s="5" t="inlineStr">
        <is>
          <t>Property, Plant and Equipment [Line Items]</t>
        </is>
      </c>
    </row>
    <row r="5">
      <c r="A5" s="3" t="inlineStr">
        <is>
          <t>Annual rate of depreciation on property and equipment</t>
        </is>
      </c>
      <c r="B5" s="3" t="inlineStr">
        <is>
          <t>33.00%</t>
        </is>
      </c>
    </row>
    <row r="6">
      <c r="A6" s="3" t="inlineStr">
        <is>
          <t>Computers, peripheral equipment and software [Member] | Minimum [Member]</t>
        </is>
      </c>
    </row>
    <row r="7">
      <c r="A7" s="5" t="inlineStr">
        <is>
          <t>Property, Plant and Equipment [Line Items]</t>
        </is>
      </c>
    </row>
    <row r="8">
      <c r="A8" s="3" t="inlineStr">
        <is>
          <t>Annual rate of depreciation on property and equipment</t>
        </is>
      </c>
      <c r="B8" s="3" t="inlineStr">
        <is>
          <t>15.00%</t>
        </is>
      </c>
    </row>
    <row r="9">
      <c r="A9" s="3" t="inlineStr">
        <is>
          <t>Computers, peripheral equipment and software [Member] | Maximum [Member]</t>
        </is>
      </c>
    </row>
    <row r="10">
      <c r="A10" s="5" t="inlineStr">
        <is>
          <t>Property, Plant and Equipment [Line Items]</t>
        </is>
      </c>
    </row>
    <row r="11">
      <c r="A11" s="3" t="inlineStr">
        <is>
          <t>Annual rate of depreciation on property and equipment</t>
        </is>
      </c>
      <c r="B11" s="3" t="inlineStr">
        <is>
          <t>33.00%</t>
        </is>
      </c>
    </row>
    <row r="12">
      <c r="A12" s="3" t="inlineStr">
        <is>
          <t>Office furniture and equipment [Member]</t>
        </is>
      </c>
    </row>
    <row r="13">
      <c r="A13" s="5" t="inlineStr">
        <is>
          <t>Property, Plant and Equipment [Line Items]</t>
        </is>
      </c>
    </row>
    <row r="14">
      <c r="A14" s="3" t="inlineStr">
        <is>
          <t>Annual rate of depreciation on property and equipment</t>
        </is>
      </c>
      <c r="B14" s="3" t="inlineStr">
        <is>
          <t>15.00%</t>
        </is>
      </c>
    </row>
    <row r="15">
      <c r="A15" s="3" t="inlineStr">
        <is>
          <t>Office furniture and equipment [Member] | Minimum [Member]</t>
        </is>
      </c>
    </row>
    <row r="16">
      <c r="A16" s="5" t="inlineStr">
        <is>
          <t>Property, Plant and Equipment [Line Items]</t>
        </is>
      </c>
    </row>
    <row r="17">
      <c r="A17" s="3" t="inlineStr">
        <is>
          <t>Annual rate of depreciation on property and equipment</t>
        </is>
      </c>
      <c r="B17" s="3" t="inlineStr">
        <is>
          <t>6.00%</t>
        </is>
      </c>
    </row>
    <row r="18">
      <c r="A18" s="3" t="inlineStr">
        <is>
          <t>Office furniture and equipment [Member] | Maximum [Member]</t>
        </is>
      </c>
    </row>
    <row r="19">
      <c r="A19" s="5" t="inlineStr">
        <is>
          <t>Property, Plant and Equipment [Line Items]</t>
        </is>
      </c>
    </row>
    <row r="20">
      <c r="A20" s="3" t="inlineStr">
        <is>
          <t>Annual rate of depreciation on property and equipment</t>
        </is>
      </c>
      <c r="B20" s="3" t="inlineStr">
        <is>
          <t>20.00%</t>
        </is>
      </c>
    </row>
    <row r="21">
      <c r="A21" s="3" t="inlineStr">
        <is>
          <t>Leasehold improvements [Member]</t>
        </is>
      </c>
    </row>
    <row r="22">
      <c r="A22" s="5" t="inlineStr">
        <is>
          <t>Property, Plant and Equipment [Line Items]</t>
        </is>
      </c>
    </row>
    <row r="23">
      <c r="A23" s="3" t="inlineStr">
        <is>
          <t>Annual depreciation period of property and equipment</t>
        </is>
      </c>
      <c r="B23" s="3" t="inlineStr">
        <is>
          <t xml:space="preserve">Over the shorter of the term of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Disaggregated Revenues By Major Product Line) (Details) - USD ($) $ in Thousands</t>
        </is>
      </c>
      <c r="B1" s="2" t="inlineStr">
        <is>
          <t>12 Months Ended</t>
        </is>
      </c>
    </row>
    <row r="2">
      <c r="B2" s="2" t="inlineStr">
        <is>
          <t>Dec. 31, 2020</t>
        </is>
      </c>
      <c r="C2" s="2" t="inlineStr">
        <is>
          <t>Dec. 31, 2019</t>
        </is>
      </c>
      <c r="D2" s="2" t="inlineStr">
        <is>
          <t>Dec. 31, 2018</t>
        </is>
      </c>
    </row>
    <row r="3">
      <c r="A3" s="3" t="inlineStr">
        <is>
          <t>Total revenues</t>
        </is>
      </c>
      <c r="B3" s="6" t="n">
        <v>250027</v>
      </c>
      <c r="C3" s="6" t="n">
        <v>252072</v>
      </c>
      <c r="D3" s="6" t="n">
        <v>234404</v>
      </c>
    </row>
    <row r="4">
      <c r="A4" s="3" t="inlineStr">
        <is>
          <t>Products [Member]</t>
        </is>
      </c>
    </row>
    <row r="5">
      <c r="A5" s="3" t="inlineStr">
        <is>
          <t>Total revenues</t>
        </is>
      </c>
      <c r="B5" s="4" t="n">
        <v>79175</v>
      </c>
      <c r="C5" s="4" t="n">
        <v>86512</v>
      </c>
    </row>
    <row r="6">
      <c r="A6" s="3" t="inlineStr">
        <is>
          <t>Services [Member]</t>
        </is>
      </c>
    </row>
    <row r="7">
      <c r="A7" s="3" t="inlineStr">
        <is>
          <t>Total revenues</t>
        </is>
      </c>
      <c r="B7" s="4" t="n">
        <v>106176</v>
      </c>
      <c r="C7" s="4" t="n">
        <v>110698</v>
      </c>
    </row>
    <row r="8">
      <c r="A8" s="3" t="inlineStr">
        <is>
          <t>Subscriptions [Member]</t>
        </is>
      </c>
    </row>
    <row r="9">
      <c r="A9" s="3" t="inlineStr">
        <is>
          <t>Total revenues</t>
        </is>
      </c>
      <c r="B9" s="6" t="n">
        <v>64676</v>
      </c>
      <c r="C9" s="6" t="n">
        <v>5486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Cumulative Balance Sheet and Income Statement Adjustments - Adoption of ASC No. 606) (Details) - USD ($) $ in Thousands</t>
        </is>
      </c>
      <c r="B1" s="2" t="inlineStr">
        <is>
          <t>Dec. 31, 2020</t>
        </is>
      </c>
      <c r="C1" s="2" t="inlineStr">
        <is>
          <t>Dec. 31, 2019</t>
        </is>
      </c>
      <c r="D1" s="2" t="inlineStr">
        <is>
          <t>Dec. 31, 2017</t>
        </is>
      </c>
    </row>
    <row r="2">
      <c r="A2" s="5" t="inlineStr">
        <is>
          <t>Assets:</t>
        </is>
      </c>
    </row>
    <row r="3">
      <c r="A3" s="3" t="inlineStr">
        <is>
          <t>Trade receivables, net</t>
        </is>
      </c>
      <c r="B3" s="6" t="n">
        <v>16848</v>
      </c>
      <c r="C3" s="6" t="n">
        <v>22610</v>
      </c>
      <c r="D3" s="6" t="n">
        <v>16150</v>
      </c>
    </row>
    <row r="4">
      <c r="A4" s="3" t="inlineStr">
        <is>
          <t>Other long-term assets</t>
        </is>
      </c>
      <c r="B4" s="4" t="n">
        <v>30222</v>
      </c>
      <c r="C4" s="4" t="n">
        <v>24398</v>
      </c>
      <c r="D4" s="4" t="n">
        <v>8133</v>
      </c>
    </row>
    <row r="5">
      <c r="A5" s="3" t="inlineStr">
        <is>
          <t>Deferred tax asset, net</t>
        </is>
      </c>
      <c r="B5" s="6" t="n">
        <v>15199</v>
      </c>
      <c r="C5" s="6" t="n">
        <v>15149</v>
      </c>
      <c r="D5" s="4" t="n">
        <v>7451</v>
      </c>
    </row>
    <row r="6">
      <c r="A6" s="3" t="inlineStr">
        <is>
          <t>Impact of adoption [Member] | Accounting Standards Update 606 [Member]</t>
        </is>
      </c>
    </row>
    <row r="7">
      <c r="A7" s="5" t="inlineStr">
        <is>
          <t>Assets:</t>
        </is>
      </c>
    </row>
    <row r="8">
      <c r="A8" s="3" t="inlineStr">
        <is>
          <t>Trade receivables, net</t>
        </is>
      </c>
      <c r="D8" s="4" t="n">
        <v>-153</v>
      </c>
    </row>
    <row r="9">
      <c r="A9" s="3" t="inlineStr">
        <is>
          <t>Other long-term assets</t>
        </is>
      </c>
      <c r="D9" s="4" t="n">
        <v>10171</v>
      </c>
    </row>
    <row r="10">
      <c r="A10" s="3" t="inlineStr">
        <is>
          <t>Deferred tax asset, net</t>
        </is>
      </c>
      <c r="D10" s="4" t="n">
        <v>-2516</v>
      </c>
    </row>
    <row r="11">
      <c r="A11" s="3" t="inlineStr">
        <is>
          <t>As adjusted [Member]</t>
        </is>
      </c>
    </row>
    <row r="12">
      <c r="A12" s="5" t="inlineStr">
        <is>
          <t>Assets:</t>
        </is>
      </c>
    </row>
    <row r="13">
      <c r="A13" s="3" t="inlineStr">
        <is>
          <t>Trade receivables, net</t>
        </is>
      </c>
      <c r="D13" s="4" t="n">
        <v>15997</v>
      </c>
    </row>
    <row r="14">
      <c r="A14" s="3" t="inlineStr">
        <is>
          <t>Other long-term assets</t>
        </is>
      </c>
      <c r="D14" s="4" t="n">
        <v>18304</v>
      </c>
    </row>
    <row r="15">
      <c r="A15" s="3" t="inlineStr">
        <is>
          <t>Deferred tax asset, net</t>
        </is>
      </c>
      <c r="D15" s="6" t="n">
        <v>49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IGNIFICANT ACCOUNTING POLICIES (Schedule of Weighted Average Assumptions Used to Calculate Fair Value of Company's Stock Options) (Details) - Employee Stock Option [Member]</t>
        </is>
      </c>
      <c r="B1" s="2" t="inlineStr">
        <is>
          <t>12 Months Ended</t>
        </is>
      </c>
    </row>
    <row r="2">
      <c r="B2" s="2" t="inlineStr">
        <is>
          <t>Dec. 31, 2020</t>
        </is>
      </c>
      <c r="C2" s="2" t="inlineStr">
        <is>
          <t>Dec. 31, 2019</t>
        </is>
      </c>
      <c r="D2" s="2" t="inlineStr">
        <is>
          <t>Dec. 31, 2018</t>
        </is>
      </c>
    </row>
    <row r="3">
      <c r="A3" s="5" t="inlineStr">
        <is>
          <t>Share-based Compensation Arrangement by Share-based Payment Award [Line Items]</t>
        </is>
      </c>
    </row>
    <row r="4">
      <c r="A4" s="3" t="inlineStr">
        <is>
          <t>Risk free interest rate</t>
        </is>
      </c>
      <c r="B4" s="3" t="inlineStr">
        <is>
          <t>0.33%</t>
        </is>
      </c>
      <c r="C4" s="3" t="inlineStr">
        <is>
          <t>1.86%</t>
        </is>
      </c>
      <c r="D4" s="3" t="inlineStr">
        <is>
          <t>2.78%</t>
        </is>
      </c>
    </row>
    <row r="5">
      <c r="A5" s="3" t="inlineStr">
        <is>
          <t>Dividend yields</t>
        </is>
      </c>
      <c r="B5" s="3" t="inlineStr">
        <is>
          <t>0.00%</t>
        </is>
      </c>
      <c r="C5" s="3" t="inlineStr">
        <is>
          <t>0.00%</t>
        </is>
      </c>
      <c r="D5" s="3" t="inlineStr">
        <is>
          <t>0.00%</t>
        </is>
      </c>
    </row>
    <row r="6">
      <c r="A6" s="3" t="inlineStr">
        <is>
          <t>Expected volatility</t>
        </is>
      </c>
      <c r="B6" s="3" t="inlineStr">
        <is>
          <t>26.00%</t>
        </is>
      </c>
      <c r="C6" s="3" t="inlineStr">
        <is>
          <t>26.00%</t>
        </is>
      </c>
      <c r="D6" s="3" t="inlineStr">
        <is>
          <t>30.00%</t>
        </is>
      </c>
    </row>
    <row r="7">
      <c r="A7" s="3" t="inlineStr">
        <is>
          <t>Weighted average expected term from grant date (in years)</t>
        </is>
      </c>
      <c r="B7" s="3" t="inlineStr">
        <is>
          <t>3 years 8 months 4 days</t>
        </is>
      </c>
      <c r="C7" s="3" t="inlineStr">
        <is>
          <t>3 years 9 months 29 days</t>
        </is>
      </c>
      <c r="D7" s="3" t="inlineStr">
        <is>
          <t>3 years 9 months 10 day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Narrative) (Details) - USD ($) $ in Thousands</t>
        </is>
      </c>
      <c r="B1" s="2" t="inlineStr">
        <is>
          <t>Mar. 12, 2019</t>
        </is>
      </c>
      <c r="C1" s="2" t="inlineStr">
        <is>
          <t>Dec. 31, 2020</t>
        </is>
      </c>
      <c r="D1" s="2" t="inlineStr">
        <is>
          <t>Dec. 31, 2019</t>
        </is>
      </c>
      <c r="E1" s="2" t="inlineStr">
        <is>
          <t>Dec. 31, 2018</t>
        </is>
      </c>
    </row>
    <row r="2">
      <c r="A2" s="5" t="inlineStr">
        <is>
          <t>Business Acquisition [Line Items]</t>
        </is>
      </c>
    </row>
    <row r="3">
      <c r="A3" s="3" t="inlineStr">
        <is>
          <t>Payment of deferred consideration related to acquisition</t>
        </is>
      </c>
      <c r="C3" s="6" t="n">
        <v>2054</v>
      </c>
      <c r="D3" s="3" t="inlineStr">
        <is>
          <t xml:space="preserve"> </t>
        </is>
      </c>
      <c r="E3" s="3" t="inlineStr">
        <is>
          <t xml:space="preserve"> </t>
        </is>
      </c>
    </row>
    <row r="4">
      <c r="A4" s="3" t="inlineStr">
        <is>
          <t>Kaalbi Technologies Private Ltd. (ShieldSquare) [Member]</t>
        </is>
      </c>
    </row>
    <row r="5">
      <c r="A5" s="5" t="inlineStr">
        <is>
          <t>Business Acquisition [Line Items]</t>
        </is>
      </c>
    </row>
    <row r="6">
      <c r="A6" s="3" t="inlineStr">
        <is>
          <t>Deferred consideration</t>
        </is>
      </c>
      <c r="B6" s="6" t="n">
        <v>2080</v>
      </c>
      <c r="D6" s="6" t="n">
        <v>2035</v>
      </c>
    </row>
    <row r="7">
      <c r="A7" s="3" t="inlineStr">
        <is>
          <t>Kaalbi Technologies Private Ltd. (ShieldSquare) [Member] | Technology [Member]</t>
        </is>
      </c>
    </row>
    <row r="8">
      <c r="A8" s="5" t="inlineStr">
        <is>
          <t>Business Acquisition [Line Items]</t>
        </is>
      </c>
    </row>
    <row r="9">
      <c r="A9" s="3" t="inlineStr">
        <is>
          <t>Useful life</t>
        </is>
      </c>
      <c r="C9" s="3" t="inlineStr">
        <is>
          <t>9 years</t>
        </is>
      </c>
    </row>
    <row r="10">
      <c r="A10" s="3" t="inlineStr">
        <is>
          <t>Kaalbi Technologies Private Ltd. (ShieldSquare) [Member] | Before Working Capital Adjustment (ShieldSquare) [Member]</t>
        </is>
      </c>
    </row>
    <row r="11">
      <c r="A11" s="5" t="inlineStr">
        <is>
          <t>Business Acquisition [Line Items]</t>
        </is>
      </c>
    </row>
    <row r="12">
      <c r="A12" s="3" t="inlineStr">
        <is>
          <t>Cash consideration</t>
        </is>
      </c>
      <c r="B12" s="4" t="n">
        <v>12558</v>
      </c>
    </row>
    <row r="13">
      <c r="A13" s="3" t="inlineStr">
        <is>
          <t>Kaalbi Technologies Private Ltd. (ShieldSquare) [Member] | After Working Capital Adjustment (ShieldSquare) [Member]</t>
        </is>
      </c>
    </row>
    <row r="14">
      <c r="A14" s="5" t="inlineStr">
        <is>
          <t>Business Acquisition [Line Items]</t>
        </is>
      </c>
    </row>
    <row r="15">
      <c r="A15" s="3" t="inlineStr">
        <is>
          <t>Cash consideration</t>
        </is>
      </c>
      <c r="B15" s="4" t="n">
        <v>12239</v>
      </c>
    </row>
    <row r="16">
      <c r="A16" s="3" t="inlineStr">
        <is>
          <t>Bot mitigation and Bot management solutions [Member] | Kaalbi Technologies Private Ltd. (ShieldSquare) [Member]</t>
        </is>
      </c>
    </row>
    <row r="17">
      <c r="A17" s="5" t="inlineStr">
        <is>
          <t>Business Acquisition [Line Items]</t>
        </is>
      </c>
    </row>
    <row r="18">
      <c r="A18" s="3" t="inlineStr">
        <is>
          <t>Total consideration</t>
        </is>
      </c>
      <c r="B18" s="4" t="n">
        <v>14319</v>
      </c>
    </row>
    <row r="19">
      <c r="A19" s="3" t="inlineStr">
        <is>
          <t>Bot mitigation and Bot management solutions [Member] | Kaalbi Technologies Private Ltd. (ShieldSquare) [Member] | India, Rupees</t>
        </is>
      </c>
    </row>
    <row r="20">
      <c r="A20" s="5" t="inlineStr">
        <is>
          <t>Business Acquisition [Line Items]</t>
        </is>
      </c>
    </row>
    <row r="21">
      <c r="A21" s="3" t="inlineStr">
        <is>
          <t>Total consideration</t>
        </is>
      </c>
      <c r="B21" s="6" t="n">
        <v>142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Schedule of Allocation of Purchase Price) (Details) - USD ($) $ in Thousands</t>
        </is>
      </c>
      <c r="B1" s="2" t="inlineStr">
        <is>
          <t>Mar. 12, 2019</t>
        </is>
      </c>
      <c r="C1" s="2" t="inlineStr">
        <is>
          <t>Dec. 31, 2020</t>
        </is>
      </c>
      <c r="D1" s="2" t="inlineStr">
        <is>
          <t>Dec. 31, 2019</t>
        </is>
      </c>
      <c r="E1" s="2" t="inlineStr">
        <is>
          <t>Dec. 31, 2018</t>
        </is>
      </c>
    </row>
    <row r="2">
      <c r="A2" s="5" t="inlineStr">
        <is>
          <t>Consideration:</t>
        </is>
      </c>
    </row>
    <row r="3">
      <c r="A3" s="3" t="inlineStr">
        <is>
          <t>Deferred consideration</t>
        </is>
      </c>
      <c r="C3" s="3" t="inlineStr">
        <is>
          <t xml:space="preserve"> </t>
        </is>
      </c>
      <c r="D3" s="6" t="n">
        <v>2080</v>
      </c>
      <c r="E3" s="3" t="inlineStr">
        <is>
          <t xml:space="preserve"> </t>
        </is>
      </c>
    </row>
    <row r="4">
      <c r="A4" s="5" t="inlineStr">
        <is>
          <t>Identifiable assets acquired, and liabilities assumed:</t>
        </is>
      </c>
    </row>
    <row r="5">
      <c r="A5" s="3" t="inlineStr">
        <is>
          <t>Goodwill</t>
        </is>
      </c>
      <c r="C5" s="6" t="n">
        <v>41144</v>
      </c>
      <c r="D5" s="6" t="n">
        <v>41144</v>
      </c>
      <c r="E5" s="6" t="n">
        <v>32174</v>
      </c>
    </row>
    <row r="6">
      <c r="A6" s="3" t="inlineStr">
        <is>
          <t>Kaalbi Technologies Private Ltd. (ShieldSquare) [Member]</t>
        </is>
      </c>
    </row>
    <row r="7">
      <c r="A7" s="5" t="inlineStr">
        <is>
          <t>Consideration:</t>
        </is>
      </c>
    </row>
    <row r="8">
      <c r="A8" s="3" t="inlineStr">
        <is>
          <t>Cash consideration paid on closing date, including working capital adjustments</t>
        </is>
      </c>
      <c r="B8" s="6" t="n">
        <v>12239</v>
      </c>
    </row>
    <row r="9">
      <c r="A9" s="3" t="inlineStr">
        <is>
          <t>Deferred consideration</t>
        </is>
      </c>
      <c r="B9" s="4" t="n">
        <v>2080</v>
      </c>
    </row>
    <row r="10">
      <c r="A10" s="3" t="inlineStr">
        <is>
          <t>Total purchase price</t>
        </is>
      </c>
      <c r="B10" s="4" t="n">
        <v>14319</v>
      </c>
    </row>
    <row r="11">
      <c r="A11" s="5" t="inlineStr">
        <is>
          <t>Identifiable assets acquired, and liabilities assumed:</t>
        </is>
      </c>
    </row>
    <row r="12">
      <c r="A12" s="3" t="inlineStr">
        <is>
          <t>Technology</t>
        </is>
      </c>
      <c r="B12" s="4" t="n">
        <v>7385</v>
      </c>
    </row>
    <row r="13">
      <c r="A13" s="3" t="inlineStr">
        <is>
          <t>Goodwill</t>
        </is>
      </c>
      <c r="B13" s="4" t="n">
        <v>8970</v>
      </c>
    </row>
    <row r="14">
      <c r="A14" s="3" t="inlineStr">
        <is>
          <t>Other current assets</t>
        </is>
      </c>
      <c r="B14" s="4" t="n">
        <v>271</v>
      </c>
    </row>
    <row r="15">
      <c r="A15" s="3" t="inlineStr">
        <is>
          <t>Deferred tax liability</t>
        </is>
      </c>
      <c r="B15" s="4" t="n">
        <v>-2307</v>
      </c>
    </row>
    <row r="16">
      <c r="A16" s="3" t="inlineStr">
        <is>
          <t>Total identifiable assets acquired, and liabilities assumed</t>
        </is>
      </c>
      <c r="B16" s="6" t="n">
        <v>143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MARKETABLE SECURITIES (Narrative) (Details) - USD ($) $ in Thousands</t>
        </is>
      </c>
      <c r="B1" s="2" t="inlineStr">
        <is>
          <t>Dec. 31, 2020</t>
        </is>
      </c>
      <c r="C1" s="2" t="inlineStr">
        <is>
          <t>Dec. 31, 2019</t>
        </is>
      </c>
    </row>
    <row r="2">
      <c r="A2" s="5" t="inlineStr">
        <is>
          <t>Marketable Securities [Abstract]</t>
        </is>
      </c>
    </row>
    <row r="3">
      <c r="A3" s="3" t="inlineStr">
        <is>
          <t>Carrying value of equity securities and our marketable securities</t>
        </is>
      </c>
      <c r="B3" s="3" t="inlineStr">
        <is>
          <t xml:space="preserve"> </t>
        </is>
      </c>
      <c r="C3" s="6" t="n">
        <v>2570</v>
      </c>
    </row>
    <row r="4">
      <c r="A4" s="3" t="inlineStr">
        <is>
          <t>Interest receivable</t>
        </is>
      </c>
      <c r="B4" s="6" t="n">
        <v>1103</v>
      </c>
      <c r="C4" s="6" t="n">
        <v>11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Marketable Securities With Contractual Maturities) (Details) - USD ($) $ in Thousands</t>
        </is>
      </c>
      <c r="B1" s="2" t="inlineStr">
        <is>
          <t>Dec. 31, 2020</t>
        </is>
      </c>
      <c r="C1" s="2" t="inlineStr">
        <is>
          <t>Dec. 31, 2019</t>
        </is>
      </c>
    </row>
    <row r="2">
      <c r="A2" s="5" t="inlineStr">
        <is>
          <t>Debt Securities, Available-for-sale [Line Items]</t>
        </is>
      </c>
    </row>
    <row r="3">
      <c r="A3" s="3" t="inlineStr">
        <is>
          <t>Adjusted cost, less than one year</t>
        </is>
      </c>
      <c r="B3" s="6" t="n">
        <v>63988</v>
      </c>
      <c r="C3" s="6" t="n">
        <v>34114</v>
      </c>
    </row>
    <row r="4">
      <c r="A4" s="3" t="inlineStr">
        <is>
          <t>Gross unrealized losses, less than one year</t>
        </is>
      </c>
      <c r="B4" s="3" t="inlineStr">
        <is>
          <t xml:space="preserve"> </t>
        </is>
      </c>
      <c r="C4" s="3" t="inlineStr">
        <is>
          <t xml:space="preserve"> </t>
        </is>
      </c>
    </row>
    <row r="5">
      <c r="A5" s="3" t="inlineStr">
        <is>
          <t>Gross unrealized gains, less than one year</t>
        </is>
      </c>
      <c r="B5" s="4" t="n">
        <v>696</v>
      </c>
      <c r="C5" s="4" t="n">
        <v>240</v>
      </c>
    </row>
    <row r="6">
      <c r="A6" s="3" t="inlineStr">
        <is>
          <t>Market Value, less than one year</t>
        </is>
      </c>
      <c r="B6" s="4" t="n">
        <v>64684</v>
      </c>
      <c r="C6" s="4" t="n">
        <v>34354</v>
      </c>
    </row>
    <row r="7">
      <c r="A7" s="3" t="inlineStr">
        <is>
          <t>Adjusted cost, over one year through three years</t>
        </is>
      </c>
      <c r="B7" s="4" t="n">
        <v>65562</v>
      </c>
      <c r="C7" s="4" t="n">
        <v>108620</v>
      </c>
    </row>
    <row r="8">
      <c r="A8" s="3" t="inlineStr">
        <is>
          <t>Gross unrealized losses, over one year through three years</t>
        </is>
      </c>
      <c r="B8" s="4" t="n">
        <v>-38</v>
      </c>
      <c r="C8" s="4" t="n">
        <v>-19</v>
      </c>
    </row>
    <row r="9">
      <c r="A9" s="3" t="inlineStr">
        <is>
          <t>Gross unrealized gains, over one through three years</t>
        </is>
      </c>
      <c r="B9" s="4" t="n">
        <v>1312</v>
      </c>
      <c r="C9" s="4" t="n">
        <v>1188</v>
      </c>
    </row>
    <row r="10">
      <c r="A10" s="3" t="inlineStr">
        <is>
          <t>Market Value, over one year through three years</t>
        </is>
      </c>
      <c r="B10" s="4" t="n">
        <v>66836</v>
      </c>
      <c r="C10" s="4" t="n">
        <v>109789</v>
      </c>
    </row>
    <row r="11">
      <c r="A11" s="3" t="inlineStr">
        <is>
          <t>Adjusted cost, greater than three years</t>
        </is>
      </c>
      <c r="B11" s="3" t="inlineStr">
        <is>
          <t xml:space="preserve"> </t>
        </is>
      </c>
      <c r="C11" s="4" t="n">
        <v>2829</v>
      </c>
    </row>
    <row r="12">
      <c r="A12" s="3" t="inlineStr">
        <is>
          <t>Gross unrealized losses, greater than three years</t>
        </is>
      </c>
      <c r="B12" s="3" t="inlineStr">
        <is>
          <t xml:space="preserve"> </t>
        </is>
      </c>
      <c r="C12" s="3" t="inlineStr">
        <is>
          <t xml:space="preserve"> </t>
        </is>
      </c>
    </row>
    <row r="13">
      <c r="A13" s="3" t="inlineStr">
        <is>
          <t>Gross unrealized gains, greater than three years</t>
        </is>
      </c>
      <c r="B13" s="3" t="inlineStr">
        <is>
          <t xml:space="preserve"> </t>
        </is>
      </c>
      <c r="C13" s="4" t="n">
        <v>78</v>
      </c>
    </row>
    <row r="14">
      <c r="A14" s="3" t="inlineStr">
        <is>
          <t>Market value, greater than three years</t>
        </is>
      </c>
      <c r="B14" s="3" t="inlineStr">
        <is>
          <t xml:space="preserve"> </t>
        </is>
      </c>
      <c r="C14" s="4" t="n">
        <v>2907</v>
      </c>
    </row>
    <row r="15">
      <c r="A15" s="3" t="inlineStr">
        <is>
          <t>Foreign banks and government debentures [Member]</t>
        </is>
      </c>
    </row>
    <row r="16">
      <c r="A16" s="5" t="inlineStr">
        <is>
          <t>Debt Securities, Available-for-sale [Line Items]</t>
        </is>
      </c>
    </row>
    <row r="17">
      <c r="A17" s="3" t="inlineStr">
        <is>
          <t>Adjusted cost, less than one year</t>
        </is>
      </c>
      <c r="B17" s="4" t="n">
        <v>31024</v>
      </c>
      <c r="C17" s="4" t="n">
        <v>18193</v>
      </c>
    </row>
    <row r="18">
      <c r="A18" s="3" t="inlineStr">
        <is>
          <t>Gross unrealized losses, less than one year</t>
        </is>
      </c>
      <c r="B18" s="3" t="inlineStr">
        <is>
          <t xml:space="preserve"> </t>
        </is>
      </c>
      <c r="C18" s="3" t="inlineStr">
        <is>
          <t xml:space="preserve"> </t>
        </is>
      </c>
    </row>
    <row r="19">
      <c r="A19" s="3" t="inlineStr">
        <is>
          <t>Gross unrealized gains, less than one year</t>
        </is>
      </c>
      <c r="B19" s="4" t="n">
        <v>390</v>
      </c>
      <c r="C19" s="4" t="n">
        <v>96</v>
      </c>
    </row>
    <row r="20">
      <c r="A20" s="3" t="inlineStr">
        <is>
          <t>Market Value, less than one year</t>
        </is>
      </c>
      <c r="B20" s="4" t="n">
        <v>31414</v>
      </c>
      <c r="C20" s="4" t="n">
        <v>18289</v>
      </c>
    </row>
    <row r="21">
      <c r="A21" s="3" t="inlineStr">
        <is>
          <t>Adjusted cost, over one year through three years</t>
        </is>
      </c>
      <c r="B21" s="4" t="n">
        <v>28200</v>
      </c>
      <c r="C21" s="4" t="n">
        <v>56201</v>
      </c>
    </row>
    <row r="22">
      <c r="A22" s="3" t="inlineStr">
        <is>
          <t>Gross unrealized losses, over one year through three years</t>
        </is>
      </c>
      <c r="B22" s="4" t="n">
        <v>-28</v>
      </c>
      <c r="C22" s="3" t="inlineStr">
        <is>
          <t xml:space="preserve"> </t>
        </is>
      </c>
    </row>
    <row r="23">
      <c r="A23" s="3" t="inlineStr">
        <is>
          <t>Gross unrealized gains, over one through three years</t>
        </is>
      </c>
      <c r="B23" s="4" t="n">
        <v>569</v>
      </c>
      <c r="C23" s="4" t="n">
        <v>721</v>
      </c>
    </row>
    <row r="24">
      <c r="A24" s="3" t="inlineStr">
        <is>
          <t>Market Value, over one year through three years</t>
        </is>
      </c>
      <c r="B24" s="4" t="n">
        <v>28741</v>
      </c>
      <c r="C24" s="4" t="n">
        <v>56922</v>
      </c>
    </row>
    <row r="25">
      <c r="A25" s="3" t="inlineStr">
        <is>
          <t>Adjusted cost, greater than three years</t>
        </is>
      </c>
      <c r="B25" s="3" t="inlineStr">
        <is>
          <t xml:space="preserve"> </t>
        </is>
      </c>
      <c r="C25" s="4" t="n">
        <v>1062</v>
      </c>
    </row>
    <row r="26">
      <c r="A26" s="3" t="inlineStr">
        <is>
          <t>Gross unrealized losses, greater than three years</t>
        </is>
      </c>
      <c r="B26" s="3" t="inlineStr">
        <is>
          <t xml:space="preserve"> </t>
        </is>
      </c>
      <c r="C26" s="3" t="inlineStr">
        <is>
          <t xml:space="preserve"> </t>
        </is>
      </c>
    </row>
    <row r="27">
      <c r="A27" s="3" t="inlineStr">
        <is>
          <t>Gross unrealized gains, greater than three years</t>
        </is>
      </c>
      <c r="B27" s="3" t="inlineStr">
        <is>
          <t xml:space="preserve"> </t>
        </is>
      </c>
      <c r="C27" s="4" t="n">
        <v>19</v>
      </c>
    </row>
    <row r="28">
      <c r="A28" s="3" t="inlineStr">
        <is>
          <t>Market value, greater than three years</t>
        </is>
      </c>
      <c r="B28" s="3" t="inlineStr">
        <is>
          <t xml:space="preserve"> </t>
        </is>
      </c>
      <c r="C28" s="4" t="n">
        <v>1081</v>
      </c>
    </row>
    <row r="29">
      <c r="A29" s="3" t="inlineStr">
        <is>
          <t>Corporate debentures [Member]</t>
        </is>
      </c>
    </row>
    <row r="30">
      <c r="A30" s="5" t="inlineStr">
        <is>
          <t>Debt Securities, Available-for-sale [Line Items]</t>
        </is>
      </c>
    </row>
    <row r="31">
      <c r="A31" s="3" t="inlineStr">
        <is>
          <t>Adjusted cost, less than one year</t>
        </is>
      </c>
      <c r="B31" s="4" t="n">
        <v>32964</v>
      </c>
      <c r="C31" s="4" t="n">
        <v>15921</v>
      </c>
    </row>
    <row r="32">
      <c r="A32" s="3" t="inlineStr">
        <is>
          <t>Gross unrealized losses, less than one year</t>
        </is>
      </c>
      <c r="B32" s="3" t="inlineStr">
        <is>
          <t xml:space="preserve"> </t>
        </is>
      </c>
      <c r="C32" s="3" t="inlineStr">
        <is>
          <t xml:space="preserve"> </t>
        </is>
      </c>
    </row>
    <row r="33">
      <c r="A33" s="3" t="inlineStr">
        <is>
          <t>Gross unrealized gains, less than one year</t>
        </is>
      </c>
      <c r="B33" s="4" t="n">
        <v>306</v>
      </c>
      <c r="C33" s="4" t="n">
        <v>144</v>
      </c>
    </row>
    <row r="34">
      <c r="A34" s="3" t="inlineStr">
        <is>
          <t>Market Value, less than one year</t>
        </is>
      </c>
      <c r="B34" s="4" t="n">
        <v>33270</v>
      </c>
      <c r="C34" s="4" t="n">
        <v>16065</v>
      </c>
    </row>
    <row r="35">
      <c r="A35" s="3" t="inlineStr">
        <is>
          <t>Adjusted cost, over one year through three years</t>
        </is>
      </c>
      <c r="B35" s="4" t="n">
        <v>37362</v>
      </c>
      <c r="C35" s="4" t="n">
        <v>52419</v>
      </c>
    </row>
    <row r="36">
      <c r="A36" s="3" t="inlineStr">
        <is>
          <t>Gross unrealized losses, over one year through three years</t>
        </is>
      </c>
      <c r="B36" s="4" t="n">
        <v>-10</v>
      </c>
      <c r="C36" s="4" t="n">
        <v>-19</v>
      </c>
    </row>
    <row r="37">
      <c r="A37" s="3" t="inlineStr">
        <is>
          <t>Gross unrealized gains, over one through three years</t>
        </is>
      </c>
      <c r="B37" s="4" t="n">
        <v>743</v>
      </c>
      <c r="C37" s="4" t="n">
        <v>467</v>
      </c>
    </row>
    <row r="38">
      <c r="A38" s="3" t="inlineStr">
        <is>
          <t>Market Value, over one year through three years</t>
        </is>
      </c>
      <c r="B38" s="4" t="n">
        <v>38095</v>
      </c>
      <c r="C38" s="4" t="n">
        <v>52867</v>
      </c>
    </row>
    <row r="39">
      <c r="A39" s="3" t="inlineStr">
        <is>
          <t>Adjusted cost, greater than three years</t>
        </is>
      </c>
      <c r="B39" s="3" t="inlineStr">
        <is>
          <t xml:space="preserve"> </t>
        </is>
      </c>
      <c r="C39" s="4" t="n">
        <v>1767</v>
      </c>
    </row>
    <row r="40">
      <c r="A40" s="3" t="inlineStr">
        <is>
          <t>Gross unrealized losses, greater than three years</t>
        </is>
      </c>
      <c r="B40" s="3" t="inlineStr">
        <is>
          <t xml:space="preserve"> </t>
        </is>
      </c>
      <c r="C40" s="3" t="inlineStr">
        <is>
          <t xml:space="preserve"> </t>
        </is>
      </c>
    </row>
    <row r="41">
      <c r="A41" s="3" t="inlineStr">
        <is>
          <t>Gross unrealized gains, greater than three years</t>
        </is>
      </c>
      <c r="B41" s="3" t="inlineStr">
        <is>
          <t xml:space="preserve"> </t>
        </is>
      </c>
      <c r="C41" s="4" t="n">
        <v>59</v>
      </c>
    </row>
    <row r="42">
      <c r="A42" s="3" t="inlineStr">
        <is>
          <t>Market value, greater than three years</t>
        </is>
      </c>
      <c r="B42" s="3" t="inlineStr">
        <is>
          <t xml:space="preserve"> </t>
        </is>
      </c>
      <c r="C42" s="6" t="n">
        <v>18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5" t="inlineStr">
        <is>
          <t>Statement of Comprehensive Income [Abstract]</t>
        </is>
      </c>
    </row>
    <row r="4">
      <c r="A4" s="3" t="inlineStr">
        <is>
          <t>Net income</t>
        </is>
      </c>
      <c r="B4" s="6" t="n">
        <v>9636</v>
      </c>
      <c r="C4" s="6" t="n">
        <v>22566</v>
      </c>
      <c r="D4" s="6" t="n">
        <v>11735</v>
      </c>
    </row>
    <row r="5">
      <c r="A5" s="5" t="inlineStr">
        <is>
          <t>Unrealized gains (losses) on available-for-sale debt securities:</t>
        </is>
      </c>
    </row>
    <row r="6">
      <c r="A6" s="3" t="inlineStr">
        <is>
          <t>Changes in unrealized gains (losses)</t>
        </is>
      </c>
      <c r="B6" s="4" t="n">
        <v>483</v>
      </c>
      <c r="C6" s="4" t="n">
        <v>2928</v>
      </c>
      <c r="D6" s="4" t="n">
        <v>-866</v>
      </c>
    </row>
    <row r="7">
      <c r="A7" s="3" t="inlineStr">
        <is>
          <t>Other comprehensive income (loss) before tax</t>
        </is>
      </c>
      <c r="B7" s="4" t="n">
        <v>483</v>
      </c>
      <c r="C7" s="4" t="n">
        <v>2928</v>
      </c>
      <c r="D7" s="4" t="n">
        <v>-866</v>
      </c>
    </row>
    <row r="8">
      <c r="A8" s="3" t="inlineStr">
        <is>
          <t>Income tax benefits (income tax expenses) related to components of other comprehensive income (loss)</t>
        </is>
      </c>
      <c r="B8" s="4" t="n">
        <v>-111</v>
      </c>
      <c r="C8" s="4" t="n">
        <v>-673</v>
      </c>
      <c r="D8" s="4" t="n">
        <v>199</v>
      </c>
    </row>
    <row r="9">
      <c r="A9" s="3" t="inlineStr">
        <is>
          <t>Other comprehensive income (loss), net of tax</t>
        </is>
      </c>
      <c r="B9" s="4" t="n">
        <v>372</v>
      </c>
      <c r="C9" s="4" t="n">
        <v>2255</v>
      </c>
      <c r="D9" s="4" t="n">
        <v>-667</v>
      </c>
    </row>
    <row r="10">
      <c r="A10" s="3" t="inlineStr">
        <is>
          <t>Comprehensive income</t>
        </is>
      </c>
      <c r="B10" s="6" t="n">
        <v>10008</v>
      </c>
      <c r="C10" s="6" t="n">
        <v>24821</v>
      </c>
      <c r="D10" s="6" t="n">
        <v>110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Recurring Basis) (Details) - USD ($) $ in Thousands</t>
        </is>
      </c>
      <c r="B1" s="2" t="inlineStr">
        <is>
          <t>Dec. 31, 2020</t>
        </is>
      </c>
      <c r="C1" s="2" t="inlineStr">
        <is>
          <t>Dec. 31, 2019</t>
        </is>
      </c>
    </row>
    <row r="2">
      <c r="A2" s="5" t="inlineStr">
        <is>
          <t>Fair Value, Assets and Liabilities Measured on Recurring and Nonrecurring Basis [Line Items]</t>
        </is>
      </c>
    </row>
    <row r="3">
      <c r="A3" s="3" t="inlineStr">
        <is>
          <t>Total financial assets</t>
        </is>
      </c>
      <c r="B3" s="6" t="n">
        <v>138519</v>
      </c>
      <c r="C3" s="6" t="n">
        <v>150403</v>
      </c>
    </row>
    <row r="4">
      <c r="A4" s="3" t="inlineStr">
        <is>
          <t>Total liabilities</t>
        </is>
      </c>
      <c r="C4" s="4" t="n">
        <v>2035</v>
      </c>
    </row>
    <row r="5">
      <c r="A5" s="3" t="inlineStr">
        <is>
          <t>Foreign banks and government debentures [Member]</t>
        </is>
      </c>
    </row>
    <row r="6">
      <c r="A6" s="5" t="inlineStr">
        <is>
          <t>Fair Value, Assets and Liabilities Measured on Recurring and Nonrecurring Basis [Line Items]</t>
        </is>
      </c>
    </row>
    <row r="7">
      <c r="A7" s="3" t="inlineStr">
        <is>
          <t>Marketable securities</t>
        </is>
      </c>
      <c r="B7" s="4" t="n">
        <v>60155</v>
      </c>
      <c r="C7" s="4" t="n">
        <v>76293</v>
      </c>
    </row>
    <row r="8">
      <c r="A8" s="3" t="inlineStr">
        <is>
          <t>Corporate debentures [Member]</t>
        </is>
      </c>
    </row>
    <row r="9">
      <c r="A9" s="5" t="inlineStr">
        <is>
          <t>Fair Value, Assets and Liabilities Measured on Recurring and Nonrecurring Basis [Line Items]</t>
        </is>
      </c>
    </row>
    <row r="10">
      <c r="A10" s="3" t="inlineStr">
        <is>
          <t>Marketable securities</t>
        </is>
      </c>
      <c r="B10" s="4" t="n">
        <v>71365</v>
      </c>
      <c r="C10" s="4" t="n">
        <v>70757</v>
      </c>
    </row>
    <row r="11">
      <c r="A11" s="3" t="inlineStr">
        <is>
          <t>Equity Securities [Member]</t>
        </is>
      </c>
    </row>
    <row r="12">
      <c r="A12" s="5" t="inlineStr">
        <is>
          <t>Fair Value, Assets and Liabilities Measured on Recurring and Nonrecurring Basis [Line Items]</t>
        </is>
      </c>
    </row>
    <row r="13">
      <c r="A13" s="3" t="inlineStr">
        <is>
          <t>Marketable securities</t>
        </is>
      </c>
      <c r="C13" s="4" t="n">
        <v>2570</v>
      </c>
    </row>
    <row r="14">
      <c r="A14" s="3" t="inlineStr">
        <is>
          <t>Deferred Consideration [Member]</t>
        </is>
      </c>
    </row>
    <row r="15">
      <c r="A15" s="5" t="inlineStr">
        <is>
          <t>Fair Value, Assets and Liabilities Measured on Recurring and Nonrecurring Basis [Line Items]</t>
        </is>
      </c>
    </row>
    <row r="16">
      <c r="A16" s="3" t="inlineStr">
        <is>
          <t>Total liabilities</t>
        </is>
      </c>
      <c r="C16" s="4" t="n">
        <v>2035</v>
      </c>
    </row>
    <row r="17">
      <c r="A17" s="3" t="inlineStr">
        <is>
          <t>Level 1 [Member]</t>
        </is>
      </c>
    </row>
    <row r="18">
      <c r="A18" s="5" t="inlineStr">
        <is>
          <t>Fair Value, Assets and Liabilities Measured on Recurring and Nonrecurring Basis [Line Items]</t>
        </is>
      </c>
    </row>
    <row r="19">
      <c r="A19" s="3" t="inlineStr">
        <is>
          <t>Total financial assets</t>
        </is>
      </c>
      <c r="B19" s="4" t="n">
        <v>6999</v>
      </c>
      <c r="C19" s="4" t="n">
        <v>3353</v>
      </c>
    </row>
    <row r="20">
      <c r="A20" s="3" t="inlineStr">
        <is>
          <t>Total liabilities</t>
        </is>
      </c>
      <c r="C20" s="3" t="inlineStr">
        <is>
          <t xml:space="preserve"> </t>
        </is>
      </c>
    </row>
    <row r="21">
      <c r="A21" s="3" t="inlineStr">
        <is>
          <t>Level 1 [Member] | Foreign banks and government debentures [Member]</t>
        </is>
      </c>
    </row>
    <row r="22">
      <c r="A22" s="5" t="inlineStr">
        <is>
          <t>Fair Value, Assets and Liabilities Measured on Recurring and Nonrecurring Basis [Line Items]</t>
        </is>
      </c>
    </row>
    <row r="23">
      <c r="A23" s="3" t="inlineStr">
        <is>
          <t>Marketable securities</t>
        </is>
      </c>
      <c r="B23" s="3" t="inlineStr">
        <is>
          <t xml:space="preserve"> </t>
        </is>
      </c>
      <c r="C23" s="3" t="inlineStr">
        <is>
          <t xml:space="preserve"> </t>
        </is>
      </c>
    </row>
    <row r="24">
      <c r="A24" s="3" t="inlineStr">
        <is>
          <t>Level 1 [Member] | Corporate debentures [Member]</t>
        </is>
      </c>
    </row>
    <row r="25">
      <c r="A25" s="5" t="inlineStr">
        <is>
          <t>Fair Value, Assets and Liabilities Measured on Recurring and Nonrecurring Basis [Line Items]</t>
        </is>
      </c>
    </row>
    <row r="26">
      <c r="A26" s="3" t="inlineStr">
        <is>
          <t>Marketable securities</t>
        </is>
      </c>
      <c r="B26" s="3" t="inlineStr">
        <is>
          <t xml:space="preserve"> </t>
        </is>
      </c>
      <c r="C26" s="3" t="inlineStr">
        <is>
          <t xml:space="preserve"> </t>
        </is>
      </c>
    </row>
    <row r="27">
      <c r="A27" s="3" t="inlineStr">
        <is>
          <t>Level 1 [Member] | Equity Securities [Member]</t>
        </is>
      </c>
    </row>
    <row r="28">
      <c r="A28" s="5" t="inlineStr">
        <is>
          <t>Fair Value, Assets and Liabilities Measured on Recurring and Nonrecurring Basis [Line Items]</t>
        </is>
      </c>
    </row>
    <row r="29">
      <c r="A29" s="3" t="inlineStr">
        <is>
          <t>Marketable securities</t>
        </is>
      </c>
      <c r="C29" s="4" t="n">
        <v>2570</v>
      </c>
    </row>
    <row r="30">
      <c r="A30" s="3" t="inlineStr">
        <is>
          <t>Level 1 [Member] | Deferred Consideration [Member]</t>
        </is>
      </c>
    </row>
    <row r="31">
      <c r="A31" s="5" t="inlineStr">
        <is>
          <t>Fair Value, Assets and Liabilities Measured on Recurring and Nonrecurring Basis [Line Items]</t>
        </is>
      </c>
    </row>
    <row r="32">
      <c r="A32" s="3" t="inlineStr">
        <is>
          <t>Total liabilities</t>
        </is>
      </c>
      <c r="C32" s="3" t="inlineStr">
        <is>
          <t xml:space="preserve"> </t>
        </is>
      </c>
    </row>
    <row r="33">
      <c r="A33" s="3" t="inlineStr">
        <is>
          <t>Level 2 [Member]</t>
        </is>
      </c>
    </row>
    <row r="34">
      <c r="A34" s="5" t="inlineStr">
        <is>
          <t>Fair Value, Assets and Liabilities Measured on Recurring and Nonrecurring Basis [Line Items]</t>
        </is>
      </c>
    </row>
    <row r="35">
      <c r="A35" s="3" t="inlineStr">
        <is>
          <t>Total financial assets</t>
        </is>
      </c>
      <c r="B35" s="4" t="n">
        <v>131520</v>
      </c>
      <c r="C35" s="4" t="n">
        <v>147050</v>
      </c>
    </row>
    <row r="36">
      <c r="A36" s="3" t="inlineStr">
        <is>
          <t>Total liabilities</t>
        </is>
      </c>
      <c r="C36" s="3" t="inlineStr">
        <is>
          <t xml:space="preserve"> </t>
        </is>
      </c>
    </row>
    <row r="37">
      <c r="A37" s="3" t="inlineStr">
        <is>
          <t>Level 2 [Member] | Foreign banks and government debentures [Member]</t>
        </is>
      </c>
    </row>
    <row r="38">
      <c r="A38" s="5" t="inlineStr">
        <is>
          <t>Fair Value, Assets and Liabilities Measured on Recurring and Nonrecurring Basis [Line Items]</t>
        </is>
      </c>
    </row>
    <row r="39">
      <c r="A39" s="3" t="inlineStr">
        <is>
          <t>Marketable securities</t>
        </is>
      </c>
      <c r="B39" s="4" t="n">
        <v>60155</v>
      </c>
      <c r="C39" s="4" t="n">
        <v>76293</v>
      </c>
    </row>
    <row r="40">
      <c r="A40" s="3" t="inlineStr">
        <is>
          <t>Level 2 [Member] | Corporate debentures [Member]</t>
        </is>
      </c>
    </row>
    <row r="41">
      <c r="A41" s="5" t="inlineStr">
        <is>
          <t>Fair Value, Assets and Liabilities Measured on Recurring and Nonrecurring Basis [Line Items]</t>
        </is>
      </c>
    </row>
    <row r="42">
      <c r="A42" s="3" t="inlineStr">
        <is>
          <t>Marketable securities</t>
        </is>
      </c>
      <c r="B42" s="4" t="n">
        <v>71365</v>
      </c>
      <c r="C42" s="4" t="n">
        <v>70757</v>
      </c>
    </row>
    <row r="43">
      <c r="A43" s="3" t="inlineStr">
        <is>
          <t>Level 2 [Member] | Equity Securities [Member]</t>
        </is>
      </c>
    </row>
    <row r="44">
      <c r="A44" s="5" t="inlineStr">
        <is>
          <t>Fair Value, Assets and Liabilities Measured on Recurring and Nonrecurring Basis [Line Items]</t>
        </is>
      </c>
    </row>
    <row r="45">
      <c r="A45" s="3" t="inlineStr">
        <is>
          <t>Marketable securities</t>
        </is>
      </c>
      <c r="C45" s="3" t="inlineStr">
        <is>
          <t xml:space="preserve"> </t>
        </is>
      </c>
    </row>
    <row r="46">
      <c r="A46" s="3" t="inlineStr">
        <is>
          <t>Level 2 [Member] | Deferred Consideration [Member]</t>
        </is>
      </c>
    </row>
    <row r="47">
      <c r="A47" s="5" t="inlineStr">
        <is>
          <t>Fair Value, Assets and Liabilities Measured on Recurring and Nonrecurring Basis [Line Items]</t>
        </is>
      </c>
    </row>
    <row r="48">
      <c r="A48" s="3" t="inlineStr">
        <is>
          <t>Total liabilities</t>
        </is>
      </c>
      <c r="C48" s="3" t="inlineStr">
        <is>
          <t xml:space="preserve"> </t>
        </is>
      </c>
    </row>
    <row r="49">
      <c r="A49" s="3" t="inlineStr">
        <is>
          <t>Level 3 [Member]</t>
        </is>
      </c>
    </row>
    <row r="50">
      <c r="A50" s="5" t="inlineStr">
        <is>
          <t>Fair Value, Assets and Liabilities Measured on Recurring and Nonrecurring Basis [Line Items]</t>
        </is>
      </c>
    </row>
    <row r="51">
      <c r="A51" s="3" t="inlineStr">
        <is>
          <t>Total financial assets</t>
        </is>
      </c>
      <c r="B51" s="3" t="inlineStr">
        <is>
          <t xml:space="preserve"> </t>
        </is>
      </c>
      <c r="C51" s="3" t="inlineStr">
        <is>
          <t xml:space="preserve"> </t>
        </is>
      </c>
    </row>
    <row r="52">
      <c r="A52" s="3" t="inlineStr">
        <is>
          <t>Total liabilities</t>
        </is>
      </c>
      <c r="C52" s="4" t="n">
        <v>2035</v>
      </c>
    </row>
    <row r="53">
      <c r="A53" s="3" t="inlineStr">
        <is>
          <t>Level 3 [Member] | Foreign banks and government debentures [Member]</t>
        </is>
      </c>
    </row>
    <row r="54">
      <c r="A54" s="5" t="inlineStr">
        <is>
          <t>Fair Value, Assets and Liabilities Measured on Recurring and Nonrecurring Basis [Line Items]</t>
        </is>
      </c>
    </row>
    <row r="55">
      <c r="A55" s="3" t="inlineStr">
        <is>
          <t>Marketable securities</t>
        </is>
      </c>
      <c r="B55" s="3" t="inlineStr">
        <is>
          <t xml:space="preserve"> </t>
        </is>
      </c>
      <c r="C55" s="3" t="inlineStr">
        <is>
          <t xml:space="preserve"> </t>
        </is>
      </c>
    </row>
    <row r="56">
      <c r="A56" s="3" t="inlineStr">
        <is>
          <t>Level 3 [Member] | Corporate debentures [Member]</t>
        </is>
      </c>
    </row>
    <row r="57">
      <c r="A57" s="5" t="inlineStr">
        <is>
          <t>Fair Value, Assets and Liabilities Measured on Recurring and Nonrecurring Basis [Line Items]</t>
        </is>
      </c>
    </row>
    <row r="58">
      <c r="A58" s="3" t="inlineStr">
        <is>
          <t>Marketable securities</t>
        </is>
      </c>
      <c r="B58" s="3" t="inlineStr">
        <is>
          <t xml:space="preserve"> </t>
        </is>
      </c>
      <c r="C58" s="3" t="inlineStr">
        <is>
          <t xml:space="preserve"> </t>
        </is>
      </c>
    </row>
    <row r="59">
      <c r="A59" s="3" t="inlineStr">
        <is>
          <t>Level 3 [Member] | Equity Securities [Member]</t>
        </is>
      </c>
    </row>
    <row r="60">
      <c r="A60" s="5" t="inlineStr">
        <is>
          <t>Fair Value, Assets and Liabilities Measured on Recurring and Nonrecurring Basis [Line Items]</t>
        </is>
      </c>
    </row>
    <row r="61">
      <c r="A61" s="3" t="inlineStr">
        <is>
          <t>Marketable securities</t>
        </is>
      </c>
      <c r="C61" s="3" t="inlineStr">
        <is>
          <t xml:space="preserve"> </t>
        </is>
      </c>
    </row>
    <row r="62">
      <c r="A62" s="3" t="inlineStr">
        <is>
          <t>Level 3 [Member] | Deferred Consideration [Member]</t>
        </is>
      </c>
    </row>
    <row r="63">
      <c r="A63" s="5" t="inlineStr">
        <is>
          <t>Fair Value, Assets and Liabilities Measured on Recurring and Nonrecurring Basis [Line Items]</t>
        </is>
      </c>
    </row>
    <row r="64">
      <c r="A64" s="3" t="inlineStr">
        <is>
          <t>Total liabilities</t>
        </is>
      </c>
      <c r="C64" s="4" t="n">
        <v>2035</v>
      </c>
    </row>
    <row r="65">
      <c r="A65" s="3" t="inlineStr">
        <is>
          <t>Money Market Funds [Member]</t>
        </is>
      </c>
    </row>
    <row r="66">
      <c r="A66" s="5" t="inlineStr">
        <is>
          <t>Fair Value, Assets and Liabilities Measured on Recurring and Nonrecurring Basis [Line Items]</t>
        </is>
      </c>
    </row>
    <row r="67">
      <c r="A67" s="3" t="inlineStr">
        <is>
          <t>Cash equivalents</t>
        </is>
      </c>
      <c r="B67" s="4" t="n">
        <v>6999</v>
      </c>
      <c r="C67" s="4" t="n">
        <v>783</v>
      </c>
    </row>
    <row r="68">
      <c r="A68" s="3" t="inlineStr">
        <is>
          <t>Money Market Funds [Member] | Level 1 [Member]</t>
        </is>
      </c>
    </row>
    <row r="69">
      <c r="A69" s="5" t="inlineStr">
        <is>
          <t>Fair Value, Assets and Liabilities Measured on Recurring and Nonrecurring Basis [Line Items]</t>
        </is>
      </c>
    </row>
    <row r="70">
      <c r="A70" s="3" t="inlineStr">
        <is>
          <t>Cash equivalents</t>
        </is>
      </c>
      <c r="B70" s="4" t="n">
        <v>6999</v>
      </c>
      <c r="C70" s="4" t="n">
        <v>783</v>
      </c>
    </row>
    <row r="71">
      <c r="A71" s="3" t="inlineStr">
        <is>
          <t>Money Market Funds [Member] | Level 2 [Member]</t>
        </is>
      </c>
    </row>
    <row r="72">
      <c r="A72" s="5" t="inlineStr">
        <is>
          <t>Fair Value, Assets and Liabilities Measured on Recurring and Nonrecurring Basis [Line Items]</t>
        </is>
      </c>
    </row>
    <row r="73">
      <c r="A73" s="3" t="inlineStr">
        <is>
          <t>Cash equivalents</t>
        </is>
      </c>
      <c r="B73" s="3" t="inlineStr">
        <is>
          <t xml:space="preserve"> </t>
        </is>
      </c>
      <c r="C73" s="3" t="inlineStr">
        <is>
          <t xml:space="preserve"> </t>
        </is>
      </c>
    </row>
    <row r="74">
      <c r="A74" s="3" t="inlineStr">
        <is>
          <t>Money Market Funds [Member] | Level 3 [Member]</t>
        </is>
      </c>
    </row>
    <row r="75">
      <c r="A75" s="5" t="inlineStr">
        <is>
          <t>Fair Value, Assets and Liabilities Measured on Recurring and Nonrecurring Basis [Line Items]</t>
        </is>
      </c>
    </row>
    <row r="76">
      <c r="A76" s="3" t="inlineStr">
        <is>
          <t>Cash equivalents</t>
        </is>
      </c>
      <c r="B76" s="3" t="inlineStr">
        <is>
          <t xml:space="preserve"> </t>
        </is>
      </c>
      <c r="C76"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5" t="inlineStr">
        <is>
          <t>Inventory Disclosure [Abstract]</t>
        </is>
      </c>
    </row>
    <row r="3">
      <c r="A3" s="3" t="inlineStr">
        <is>
          <t>Raw materials and components</t>
        </is>
      </c>
      <c r="B3" s="6" t="n">
        <v>1859</v>
      </c>
      <c r="C3" s="6" t="n">
        <v>1881</v>
      </c>
    </row>
    <row r="4">
      <c r="A4" s="3" t="inlineStr">
        <is>
          <t>Work-in-progress</t>
        </is>
      </c>
      <c r="B4" s="4" t="n">
        <v>1151</v>
      </c>
      <c r="C4" s="4" t="n">
        <v>1306</v>
      </c>
    </row>
    <row r="5">
      <c r="A5" s="3" t="inlineStr">
        <is>
          <t>Finished products</t>
        </is>
      </c>
      <c r="B5" s="4" t="n">
        <v>10925</v>
      </c>
      <c r="C5" s="4" t="n">
        <v>10753</v>
      </c>
    </row>
    <row r="6">
      <c r="A6" s="3" t="inlineStr">
        <is>
          <t>Inventory, Total</t>
        </is>
      </c>
      <c r="B6" s="6" t="n">
        <v>13935</v>
      </c>
      <c r="C6" s="6" t="n">
        <v>139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5" t="inlineStr">
        <is>
          <t>Property, Plant and Equipment [Line Items]</t>
        </is>
      </c>
    </row>
    <row r="4">
      <c r="A4" s="3" t="inlineStr">
        <is>
          <t>Property and equipment, gross</t>
        </is>
      </c>
      <c r="B4" s="6" t="n">
        <v>121067</v>
      </c>
      <c r="C4" s="6" t="n">
        <v>114540</v>
      </c>
    </row>
    <row r="5">
      <c r="A5" s="3" t="inlineStr">
        <is>
          <t>Accumulated depreciation</t>
        </is>
      </c>
      <c r="B5" s="4" t="n">
        <v>98091</v>
      </c>
      <c r="C5" s="4" t="n">
        <v>91569</v>
      </c>
    </row>
    <row r="6">
      <c r="A6" s="3" t="inlineStr">
        <is>
          <t>Property and equipment, net</t>
        </is>
      </c>
      <c r="B6" s="4" t="n">
        <v>22976</v>
      </c>
      <c r="C6" s="4" t="n">
        <v>22971</v>
      </c>
    </row>
    <row r="7">
      <c r="A7" s="3" t="inlineStr">
        <is>
          <t>Depreciation expenses</t>
        </is>
      </c>
      <c r="B7" s="4" t="n">
        <v>8666</v>
      </c>
      <c r="C7" s="4" t="n">
        <v>8912</v>
      </c>
      <c r="D7" s="6" t="n">
        <v>8834</v>
      </c>
    </row>
    <row r="8">
      <c r="A8" s="3" t="inlineStr">
        <is>
          <t>Computer, peripheral equipment and software [Member]</t>
        </is>
      </c>
    </row>
    <row r="9">
      <c r="A9" s="5" t="inlineStr">
        <is>
          <t>Property, Plant and Equipment [Line Items]</t>
        </is>
      </c>
    </row>
    <row r="10">
      <c r="A10" s="3" t="inlineStr">
        <is>
          <t>Property and equipment, gross</t>
        </is>
      </c>
      <c r="B10" s="4" t="n">
        <v>100516</v>
      </c>
      <c r="C10" s="4" t="n">
        <v>95930</v>
      </c>
    </row>
    <row r="11">
      <c r="A11" s="3" t="inlineStr">
        <is>
          <t>Accumulated depreciation</t>
        </is>
      </c>
      <c r="B11" s="4" t="n">
        <v>83822</v>
      </c>
      <c r="C11" s="4" t="n">
        <v>78711</v>
      </c>
    </row>
    <row r="12">
      <c r="A12" s="3" t="inlineStr">
        <is>
          <t>Office furniture and equipment [Member]</t>
        </is>
      </c>
    </row>
    <row r="13">
      <c r="A13" s="5" t="inlineStr">
        <is>
          <t>Property, Plant and Equipment [Line Items]</t>
        </is>
      </c>
    </row>
    <row r="14">
      <c r="A14" s="3" t="inlineStr">
        <is>
          <t>Property and equipment, gross</t>
        </is>
      </c>
      <c r="B14" s="4" t="n">
        <v>13126</v>
      </c>
      <c r="C14" s="4" t="n">
        <v>11989</v>
      </c>
    </row>
    <row r="15">
      <c r="A15" s="3" t="inlineStr">
        <is>
          <t>Accumulated depreciation</t>
        </is>
      </c>
      <c r="B15" s="4" t="n">
        <v>9551</v>
      </c>
      <c r="C15" s="4" t="n">
        <v>8677</v>
      </c>
    </row>
    <row r="16">
      <c r="A16" s="3" t="inlineStr">
        <is>
          <t>Leasehold improvements [Member]</t>
        </is>
      </c>
    </row>
    <row r="17">
      <c r="A17" s="5" t="inlineStr">
        <is>
          <t>Property, Plant and Equipment [Line Items]</t>
        </is>
      </c>
    </row>
    <row r="18">
      <c r="A18" s="3" t="inlineStr">
        <is>
          <t>Property and equipment, gross</t>
        </is>
      </c>
      <c r="B18" s="4" t="n">
        <v>7425</v>
      </c>
      <c r="C18" s="4" t="n">
        <v>6621</v>
      </c>
    </row>
    <row r="19">
      <c r="A19" s="3" t="inlineStr">
        <is>
          <t>Accumulated depreciation</t>
        </is>
      </c>
      <c r="B19" s="6" t="n">
        <v>4718</v>
      </c>
      <c r="C19" s="6" t="n">
        <v>418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26" customWidth="1" min="2" max="2"/>
    <col width="14" customWidth="1" min="3" max="3"/>
    <col width="14" customWidth="1" min="4" max="4"/>
  </cols>
  <sheetData>
    <row r="1">
      <c r="A1" s="1" t="inlineStr">
        <is>
          <t>INTANGIBLE ASSETS, NET (Narrative) (Details) - USD ($) $ in Thousands</t>
        </is>
      </c>
      <c r="B1" s="2" t="inlineStr">
        <is>
          <t>12 Months Ended</t>
        </is>
      </c>
    </row>
    <row r="2">
      <c r="B2" s="2" t="inlineStr">
        <is>
          <t>Dec. 31, 2020</t>
        </is>
      </c>
      <c r="C2" s="2" t="inlineStr">
        <is>
          <t>Dec. 31, 2019</t>
        </is>
      </c>
      <c r="D2" s="2" t="inlineStr">
        <is>
          <t>Dec. 31, 2018</t>
        </is>
      </c>
    </row>
    <row r="3">
      <c r="A3" s="5" t="inlineStr">
        <is>
          <t>Business Acquisition [Line Items]</t>
        </is>
      </c>
    </row>
    <row r="4">
      <c r="A4" s="3" t="inlineStr">
        <is>
          <t>Amortization expenses</t>
        </is>
      </c>
      <c r="B4" s="6" t="n">
        <v>1893</v>
      </c>
      <c r="C4" s="6" t="n">
        <v>2371</v>
      </c>
      <c r="D4" s="6" t="n">
        <v>948</v>
      </c>
    </row>
    <row r="5">
      <c r="A5" s="3" t="inlineStr">
        <is>
          <t>Acquired Technology [Member]</t>
        </is>
      </c>
    </row>
    <row r="6">
      <c r="A6" s="5" t="inlineStr">
        <is>
          <t>Business Acquisition [Line Items]</t>
        </is>
      </c>
    </row>
    <row r="7">
      <c r="A7" s="3" t="inlineStr">
        <is>
          <t>Weighted-average remaining useful life</t>
        </is>
      </c>
      <c r="B7" s="3" t="inlineStr">
        <is>
          <t>6 years 10 months 24 day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NET (Schedule of Intangible Assets, Net) (Details) - USD ($) $ in Thousands</t>
        </is>
      </c>
      <c r="B1" s="2" t="inlineStr">
        <is>
          <t>12 Months Ended</t>
        </is>
      </c>
    </row>
    <row r="2">
      <c r="B2" s="2" t="inlineStr">
        <is>
          <t>Dec. 31, 2020</t>
        </is>
      </c>
      <c r="C2" s="2" t="inlineStr">
        <is>
          <t>Dec. 31, 2019</t>
        </is>
      </c>
    </row>
    <row r="3">
      <c r="A3" s="5" t="inlineStr">
        <is>
          <t>Finite-Lived Intangible Assets [Line Items]</t>
        </is>
      </c>
    </row>
    <row r="4">
      <c r="A4" s="3" t="inlineStr">
        <is>
          <t>Cost of intangible assets</t>
        </is>
      </c>
      <c r="B4" s="6" t="n">
        <v>42763</v>
      </c>
      <c r="C4" s="6" t="n">
        <v>42763</v>
      </c>
    </row>
    <row r="5">
      <c r="A5" s="3" t="inlineStr">
        <is>
          <t>Accumulated amortization</t>
        </is>
      </c>
      <c r="B5" s="4" t="n">
        <v>30175</v>
      </c>
      <c r="C5" s="4" t="n">
        <v>28282</v>
      </c>
    </row>
    <row r="6">
      <c r="A6" s="3" t="inlineStr">
        <is>
          <t>Intangible assets, net</t>
        </is>
      </c>
      <c r="B6" s="4" t="n">
        <v>12588</v>
      </c>
      <c r="C6" s="4" t="n">
        <v>14481</v>
      </c>
    </row>
    <row r="7">
      <c r="A7" s="3" t="inlineStr">
        <is>
          <t>Acquired Technology [Member]</t>
        </is>
      </c>
    </row>
    <row r="8">
      <c r="A8" s="5" t="inlineStr">
        <is>
          <t>Finite-Lived Intangible Assets [Line Items]</t>
        </is>
      </c>
    </row>
    <row r="9">
      <c r="A9" s="3" t="inlineStr">
        <is>
          <t>Cost of intangible assets</t>
        </is>
      </c>
      <c r="B9" s="4" t="n">
        <v>32946</v>
      </c>
      <c r="C9" s="4" t="n">
        <v>32946</v>
      </c>
    </row>
    <row r="10">
      <c r="A10" s="3" t="inlineStr">
        <is>
          <t>Accumulated amortization</t>
        </is>
      </c>
      <c r="B10" s="6" t="n">
        <v>20358</v>
      </c>
      <c r="C10" s="4" t="n">
        <v>18465</v>
      </c>
    </row>
    <row r="11">
      <c r="A11" s="3" t="inlineStr">
        <is>
          <t>Weighted average amortization period (years)</t>
        </is>
      </c>
      <c r="B11" s="3" t="inlineStr">
        <is>
          <t>8 years 8 months 12 days</t>
        </is>
      </c>
    </row>
    <row r="12">
      <c r="A12" s="3" t="inlineStr">
        <is>
          <t>Customers relationships and brand name [Member]</t>
        </is>
      </c>
    </row>
    <row r="13">
      <c r="A13" s="5" t="inlineStr">
        <is>
          <t>Finite-Lived Intangible Assets [Line Items]</t>
        </is>
      </c>
    </row>
    <row r="14">
      <c r="A14" s="3" t="inlineStr">
        <is>
          <t>Cost of intangible assets</t>
        </is>
      </c>
      <c r="B14" s="6" t="n">
        <v>9817</v>
      </c>
      <c r="C14" s="4" t="n">
        <v>9817</v>
      </c>
    </row>
    <row r="15">
      <c r="A15" s="3" t="inlineStr">
        <is>
          <t>Accumulated amortization</t>
        </is>
      </c>
      <c r="B15" s="6" t="n">
        <v>9817</v>
      </c>
      <c r="C15" s="6" t="n">
        <v>981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Future Estimated Amortization Expenses) (Details) $ in Thousands</t>
        </is>
      </c>
      <c r="B1" s="2" t="inlineStr">
        <is>
          <t>Dec. 31, 2020USD ($)</t>
        </is>
      </c>
    </row>
    <row r="2">
      <c r="A2" s="5" t="inlineStr">
        <is>
          <t>Goodwill and Intangible Assets Disclosure [Abstract]</t>
        </is>
      </c>
    </row>
    <row r="3">
      <c r="A3" s="3" t="inlineStr">
        <is>
          <t>2021</t>
        </is>
      </c>
      <c r="B3" s="6" t="n">
        <v>1858</v>
      </c>
    </row>
    <row r="4">
      <c r="A4" s="3" t="inlineStr">
        <is>
          <t>2022</t>
        </is>
      </c>
      <c r="B4" s="4" t="n">
        <v>1858</v>
      </c>
    </row>
    <row r="5">
      <c r="A5" s="3" t="inlineStr">
        <is>
          <t>2023</t>
        </is>
      </c>
      <c r="B5" s="4" t="n">
        <v>1858</v>
      </c>
    </row>
    <row r="6">
      <c r="A6" s="3" t="inlineStr">
        <is>
          <t>2024</t>
        </is>
      </c>
      <c r="B6" s="4" t="n">
        <v>1858</v>
      </c>
    </row>
    <row r="7">
      <c r="A7" s="3" t="inlineStr">
        <is>
          <t>2025 and thereafter</t>
        </is>
      </c>
      <c r="B7" s="4" t="n">
        <v>5156</v>
      </c>
    </row>
    <row r="8">
      <c r="A8" s="3" t="inlineStr">
        <is>
          <t>Total</t>
        </is>
      </c>
      <c r="B8" s="6" t="n">
        <v>125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Schedule of Changes in Goodwill) (Details) - USD ($) $ in Thousands</t>
        </is>
      </c>
      <c r="B1" s="2" t="inlineStr">
        <is>
          <t>12 Months Ended</t>
        </is>
      </c>
    </row>
    <row r="2">
      <c r="B2" s="2" t="inlineStr">
        <is>
          <t>Dec. 31, 2020</t>
        </is>
      </c>
      <c r="C2" s="2" t="inlineStr">
        <is>
          <t>Dec. 31, 2019</t>
        </is>
      </c>
    </row>
    <row r="3">
      <c r="A3" s="5" t="inlineStr">
        <is>
          <t>Goodwill and Intangible Assets Disclosure [Abstract]</t>
        </is>
      </c>
    </row>
    <row r="4">
      <c r="A4" s="3" t="inlineStr">
        <is>
          <t>Balance as of January 1</t>
        </is>
      </c>
      <c r="B4" s="6" t="n">
        <v>41144</v>
      </c>
      <c r="C4" s="6" t="n">
        <v>32174</v>
      </c>
    </row>
    <row r="5">
      <c r="A5" s="3" t="inlineStr">
        <is>
          <t>Acquisitions</t>
        </is>
      </c>
      <c r="B5" s="3" t="inlineStr">
        <is>
          <t xml:space="preserve"> </t>
        </is>
      </c>
      <c r="C5" s="4" t="n">
        <v>8970</v>
      </c>
    </row>
    <row r="6">
      <c r="A6" s="3" t="inlineStr">
        <is>
          <t>Balance as of December 31</t>
        </is>
      </c>
      <c r="B6" s="6" t="n">
        <v>41144</v>
      </c>
      <c r="C6" s="6" t="n">
        <v>411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0</t>
        </is>
      </c>
      <c r="C2" s="2" t="inlineStr">
        <is>
          <t>Dec. 31, 2019</t>
        </is>
      </c>
      <c r="D2" s="2" t="inlineStr">
        <is>
          <t>Dec. 31, 2018</t>
        </is>
      </c>
    </row>
    <row r="3">
      <c r="A3" s="5" t="inlineStr">
        <is>
          <t>Lessee, Lease, Description [Line Items]</t>
        </is>
      </c>
    </row>
    <row r="4">
      <c r="A4" s="3" t="inlineStr">
        <is>
          <t>Operating right-of-use assets</t>
        </is>
      </c>
      <c r="B4" s="6" t="n">
        <v>27823</v>
      </c>
      <c r="C4" s="6" t="n">
        <v>18144</v>
      </c>
    </row>
    <row r="5">
      <c r="A5" s="3" t="inlineStr">
        <is>
          <t>Short term operating lease liabilities</t>
        </is>
      </c>
      <c r="B5" s="4" t="n">
        <v>5224</v>
      </c>
      <c r="C5" s="4" t="n">
        <v>5193</v>
      </c>
    </row>
    <row r="6">
      <c r="A6" s="3" t="inlineStr">
        <is>
          <t>Long-term operating lease liabilities</t>
        </is>
      </c>
      <c r="B6" s="4" t="n">
        <v>24851</v>
      </c>
      <c r="C6" s="4" t="n">
        <v>13914</v>
      </c>
    </row>
    <row r="7">
      <c r="A7" s="3" t="inlineStr">
        <is>
          <t>Total rent expenses</t>
        </is>
      </c>
      <c r="B7" s="4" t="n">
        <v>5955</v>
      </c>
      <c r="C7" s="6" t="n">
        <v>5578</v>
      </c>
      <c r="D7" s="6" t="n">
        <v>6047</v>
      </c>
    </row>
    <row r="8">
      <c r="A8" s="3" t="inlineStr">
        <is>
          <t>Adoption Date Impact [Member]</t>
        </is>
      </c>
    </row>
    <row r="9">
      <c r="A9" s="5" t="inlineStr">
        <is>
          <t>Lessee, Lease, Description [Line Items]</t>
        </is>
      </c>
    </row>
    <row r="10">
      <c r="A10" s="3" t="inlineStr">
        <is>
          <t>Operating right-of-use assets</t>
        </is>
      </c>
      <c r="B10" s="4" t="n">
        <v>21048</v>
      </c>
    </row>
    <row r="11">
      <c r="A11" s="3" t="inlineStr">
        <is>
          <t>Short term operating lease liabilities</t>
        </is>
      </c>
      <c r="B11" s="4" t="n">
        <v>5040</v>
      </c>
    </row>
    <row r="12">
      <c r="A12" s="3" t="inlineStr">
        <is>
          <t>Long-term operating lease liabilities</t>
        </is>
      </c>
      <c r="B12" s="6" t="n">
        <v>16008</v>
      </c>
    </row>
    <row r="13">
      <c r="A13" s="3" t="inlineStr">
        <is>
          <t>Maximum [Member]</t>
        </is>
      </c>
    </row>
    <row r="14">
      <c r="A14" s="5" t="inlineStr">
        <is>
          <t>Lessee, Lease, Description [Line Items]</t>
        </is>
      </c>
    </row>
    <row r="15">
      <c r="A15" s="3" t="inlineStr">
        <is>
          <t>Lease expired</t>
        </is>
      </c>
      <c r="B15" s="3" t="inlineStr">
        <is>
          <t>Dec. 31,
		203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Schedule of Aggregate Lease Payments for Right of Use Assets Remaining Lease Period) (Details) $ in Thousands</t>
        </is>
      </c>
      <c r="B1" s="2" t="inlineStr">
        <is>
          <t>Dec. 31, 2020USD ($)</t>
        </is>
      </c>
    </row>
    <row r="2">
      <c r="A2" s="5" t="inlineStr">
        <is>
          <t>Accounting Policies [Abstract]</t>
        </is>
      </c>
    </row>
    <row r="3">
      <c r="A3" s="3" t="inlineStr">
        <is>
          <t>2021</t>
        </is>
      </c>
      <c r="B3" s="6" t="n">
        <v>5868</v>
      </c>
    </row>
    <row r="4">
      <c r="A4" s="3" t="inlineStr">
        <is>
          <t>2022</t>
        </is>
      </c>
      <c r="B4" s="4" t="n">
        <v>4776</v>
      </c>
    </row>
    <row r="5">
      <c r="A5" s="3" t="inlineStr">
        <is>
          <t>2023</t>
        </is>
      </c>
      <c r="B5" s="4" t="n">
        <v>3674</v>
      </c>
    </row>
    <row r="6">
      <c r="A6" s="3" t="inlineStr">
        <is>
          <t>2024</t>
        </is>
      </c>
      <c r="B6" s="4" t="n">
        <v>3432</v>
      </c>
    </row>
    <row r="7">
      <c r="A7" s="3" t="inlineStr">
        <is>
          <t>2025</t>
        </is>
      </c>
      <c r="B7" s="4" t="n">
        <v>3190</v>
      </c>
    </row>
    <row r="8">
      <c r="A8" s="3" t="inlineStr">
        <is>
          <t>2026 and thereafter</t>
        </is>
      </c>
      <c r="B8" s="4" t="n">
        <v>12521</v>
      </c>
    </row>
    <row r="9">
      <c r="A9" s="3" t="inlineStr">
        <is>
          <t>Total undiscounted lease payments</t>
        </is>
      </c>
      <c r="B9" s="4" t="n">
        <v>33461</v>
      </c>
    </row>
    <row r="10">
      <c r="A10" s="3" t="inlineStr">
        <is>
          <t>Less: adjustment to discounted lease payments</t>
        </is>
      </c>
      <c r="B10" s="4" t="n">
        <v>-3386</v>
      </c>
    </row>
    <row r="11">
      <c r="A11" s="3" t="inlineStr">
        <is>
          <t>Total discounted lease payments</t>
        </is>
      </c>
      <c r="B11" s="6" t="n">
        <v>300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EASES (Schedule of Weighted Average Remaining Lease Terms and Discount Rates) (Details)</t>
        </is>
      </c>
      <c r="B1" s="2" t="inlineStr">
        <is>
          <t>Dec. 31, 2020</t>
        </is>
      </c>
    </row>
    <row r="2">
      <c r="A2" s="5" t="inlineStr">
        <is>
          <t>Accounting Policies [Abstract]</t>
        </is>
      </c>
    </row>
    <row r="3">
      <c r="A3" s="3" t="inlineStr">
        <is>
          <t>Weighted average remaining lease term (years)</t>
        </is>
      </c>
      <c r="B3" s="3" t="inlineStr">
        <is>
          <t>8 years 1 month 9 days</t>
        </is>
      </c>
    </row>
    <row r="4">
      <c r="A4" s="3" t="inlineStr">
        <is>
          <t>Weighted average discount rate</t>
        </is>
      </c>
      <c r="B4" s="3" t="inlineStr">
        <is>
          <t>2.7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3" customWidth="1" min="2" max="2"/>
    <col width="36" customWidth="1" min="3" max="3"/>
    <col width="33" customWidth="1" min="4" max="4"/>
    <col width="55" customWidth="1" min="5" max="5"/>
    <col width="27" customWidth="1" min="6" max="6"/>
    <col width="13" customWidth="1" min="7" max="7"/>
  </cols>
  <sheetData>
    <row r="1">
      <c r="A1" s="1" t="inlineStr">
        <is>
          <t>STATEMENTS OF CHANGES IN SHAREHOLDERS' EQUITY - USD ($) $ in Thousands</t>
        </is>
      </c>
      <c r="B1" s="2" t="inlineStr">
        <is>
          <t>Share Capital [Member]</t>
        </is>
      </c>
      <c r="C1" s="2" t="inlineStr">
        <is>
          <t>Additional paid-in capital [Member]</t>
        </is>
      </c>
      <c r="D1" s="2" t="inlineStr">
        <is>
          <t>Treasury stock, at cost [Member]</t>
        </is>
      </c>
      <c r="E1" s="2" t="inlineStr">
        <is>
          <t>Accumulated other comprehensive income (loss) [Member]</t>
        </is>
      </c>
      <c r="F1" s="2" t="inlineStr">
        <is>
          <t>Retained earnings [Member]</t>
        </is>
      </c>
      <c r="G1" s="2" t="inlineStr">
        <is>
          <t>Total</t>
        </is>
      </c>
    </row>
    <row r="2">
      <c r="A2" s="3" t="inlineStr">
        <is>
          <t>Balance at Dec. 31, 2017</t>
        </is>
      </c>
      <c r="B2" s="6" t="n">
        <v>673</v>
      </c>
      <c r="C2" s="6" t="n">
        <v>349250</v>
      </c>
      <c r="D2" s="6" t="n">
        <v>-116442</v>
      </c>
      <c r="E2" s="6" t="n">
        <v>-443</v>
      </c>
      <c r="F2" s="6" t="n">
        <v>82318</v>
      </c>
      <c r="G2" s="6" t="n">
        <v>315356</v>
      </c>
    </row>
    <row r="3">
      <c r="A3" s="3" t="inlineStr">
        <is>
          <t>Balance, shares at Dec. 31, 2017</t>
        </is>
      </c>
      <c r="B3" s="4" t="n">
        <v>44133954</v>
      </c>
    </row>
    <row r="4">
      <c r="A4" s="3" t="inlineStr">
        <is>
          <t>Cumulative-effect adjustment from adoption of ASC 606</t>
        </is>
      </c>
      <c r="F4" s="4" t="n">
        <v>7502</v>
      </c>
      <c r="G4" s="4" t="n">
        <v>7502</v>
      </c>
    </row>
    <row r="5">
      <c r="A5" s="3" t="inlineStr">
        <is>
          <t>Repurchase of ordinary shares</t>
        </is>
      </c>
      <c r="D5" s="4" t="n">
        <v>-4275</v>
      </c>
      <c r="G5" s="4" t="n">
        <v>-4275</v>
      </c>
    </row>
    <row r="6">
      <c r="A6" s="3" t="inlineStr">
        <is>
          <t>Repurchase of ordinary shares, shares</t>
        </is>
      </c>
      <c r="B6" s="4" t="n">
        <v>-194704</v>
      </c>
    </row>
    <row r="7">
      <c r="A7" s="3" t="inlineStr">
        <is>
          <t>Issuance of shares upon exercise of stock options and vesting of restricted shares units</t>
        </is>
      </c>
      <c r="B7" s="6" t="n">
        <v>20</v>
      </c>
      <c r="C7" s="4" t="n">
        <v>21783</v>
      </c>
      <c r="G7" s="4" t="n">
        <v>21803</v>
      </c>
    </row>
    <row r="8">
      <c r="A8" s="3" t="inlineStr">
        <is>
          <t>Issuance of shares upon exercise of stock options and vesting of restricted shares units, shares</t>
        </is>
      </c>
      <c r="B8" s="4" t="n">
        <v>2408153</v>
      </c>
    </row>
    <row r="9">
      <c r="A9" s="3" t="inlineStr">
        <is>
          <t>Stock based compensation</t>
        </is>
      </c>
      <c r="C9" s="4" t="n">
        <v>12503</v>
      </c>
      <c r="G9" s="4" t="n">
        <v>12503</v>
      </c>
    </row>
    <row r="10">
      <c r="A10" s="3" t="inlineStr">
        <is>
          <t>Other comprehensive income (loss), net of tax</t>
        </is>
      </c>
      <c r="E10" s="4" t="n">
        <v>-667</v>
      </c>
      <c r="G10" s="4" t="n">
        <v>-667</v>
      </c>
    </row>
    <row r="11">
      <c r="A11" s="3" t="inlineStr">
        <is>
          <t>Net income</t>
        </is>
      </c>
      <c r="F11" s="4" t="n">
        <v>11735</v>
      </c>
      <c r="G11" s="4" t="n">
        <v>11735</v>
      </c>
    </row>
    <row r="12">
      <c r="A12" s="3" t="inlineStr">
        <is>
          <t>Balance at Dec. 31, 2018</t>
        </is>
      </c>
      <c r="B12" s="6" t="n">
        <v>693</v>
      </c>
      <c r="C12" s="4" t="n">
        <v>383536</v>
      </c>
      <c r="D12" s="4" t="n">
        <v>-120717</v>
      </c>
      <c r="E12" s="4" t="n">
        <v>-1110</v>
      </c>
      <c r="F12" s="4" t="n">
        <v>101555</v>
      </c>
      <c r="G12" s="4" t="n">
        <v>363957</v>
      </c>
    </row>
    <row r="13">
      <c r="A13" s="3" t="inlineStr">
        <is>
          <t>Balance, shares at Dec. 31, 2018</t>
        </is>
      </c>
      <c r="B13" s="4" t="n">
        <v>46347403</v>
      </c>
    </row>
    <row r="14">
      <c r="A14" s="3" t="inlineStr">
        <is>
          <t>Repurchase of ordinary shares</t>
        </is>
      </c>
      <c r="D14" s="4" t="n">
        <v>-24509</v>
      </c>
      <c r="G14" s="4" t="n">
        <v>-24509</v>
      </c>
    </row>
    <row r="15">
      <c r="A15" s="3" t="inlineStr">
        <is>
          <t>Repurchase of ordinary shares, shares</t>
        </is>
      </c>
      <c r="B15" s="4" t="n">
        <v>-998399</v>
      </c>
    </row>
    <row r="16">
      <c r="A16" s="3" t="inlineStr">
        <is>
          <t>Issuance of shares upon exercise of stock options and vesting of restricted shares units</t>
        </is>
      </c>
      <c r="B16" s="6" t="n">
        <v>17</v>
      </c>
      <c r="C16" s="4" t="n">
        <v>17981</v>
      </c>
      <c r="G16" s="4" t="n">
        <v>17998</v>
      </c>
    </row>
    <row r="17">
      <c r="A17" s="3" t="inlineStr">
        <is>
          <t>Issuance of shares upon exercise of stock options and vesting of restricted shares units, shares</t>
        </is>
      </c>
      <c r="B17" s="4" t="n">
        <v>1638753</v>
      </c>
    </row>
    <row r="18">
      <c r="A18" s="3" t="inlineStr">
        <is>
          <t>Stock based compensation</t>
        </is>
      </c>
      <c r="C18" s="4" t="n">
        <v>13064</v>
      </c>
      <c r="G18" s="4" t="n">
        <v>13064</v>
      </c>
    </row>
    <row r="19">
      <c r="A19" s="3" t="inlineStr">
        <is>
          <t>Other comprehensive income (loss), net of tax</t>
        </is>
      </c>
      <c r="E19" s="4" t="n">
        <v>2255</v>
      </c>
      <c r="G19" s="4" t="n">
        <v>2255</v>
      </c>
    </row>
    <row r="20">
      <c r="A20" s="3" t="inlineStr">
        <is>
          <t>Net income</t>
        </is>
      </c>
      <c r="F20" s="4" t="n">
        <v>22566</v>
      </c>
      <c r="G20" s="4" t="n">
        <v>22566</v>
      </c>
    </row>
    <row r="21">
      <c r="A21" s="3" t="inlineStr">
        <is>
          <t>Balance at Dec. 31, 2019</t>
        </is>
      </c>
      <c r="B21" s="6" t="n">
        <v>710</v>
      </c>
      <c r="C21" s="4" t="n">
        <v>414581</v>
      </c>
      <c r="D21" s="4" t="n">
        <v>-145226</v>
      </c>
      <c r="E21" s="4" t="n">
        <v>1145</v>
      </c>
      <c r="F21" s="4" t="n">
        <v>124121</v>
      </c>
      <c r="G21" s="6" t="n">
        <v>395331</v>
      </c>
    </row>
    <row r="22">
      <c r="A22" s="3" t="inlineStr">
        <is>
          <t>Balance, shares at Dec. 31, 2019</t>
        </is>
      </c>
      <c r="B22" s="4" t="n">
        <v>46987757</v>
      </c>
      <c r="G22" s="4" t="n">
        <v>46987757</v>
      </c>
    </row>
    <row r="23">
      <c r="A23" s="3" t="inlineStr">
        <is>
          <t>Repurchase of ordinary shares</t>
        </is>
      </c>
      <c r="D23" s="4" t="n">
        <v>-45326</v>
      </c>
      <c r="G23" s="6" t="n">
        <v>-45326</v>
      </c>
    </row>
    <row r="24">
      <c r="A24" s="3" t="inlineStr">
        <is>
          <t>Repurchase of ordinary shares, shares</t>
        </is>
      </c>
      <c r="B24" s="4" t="n">
        <v>-1953960</v>
      </c>
    </row>
    <row r="25">
      <c r="A25" s="3" t="inlineStr">
        <is>
          <t>Issuance of shares upon exercise of stock options and vesting of restricted shares units</t>
        </is>
      </c>
      <c r="B25" s="6" t="n">
        <v>11</v>
      </c>
      <c r="C25" s="4" t="n">
        <v>11892</v>
      </c>
      <c r="G25" s="4" t="n">
        <v>11903</v>
      </c>
    </row>
    <row r="26">
      <c r="A26" s="3" t="inlineStr">
        <is>
          <t>Issuance of shares upon exercise of stock options and vesting of restricted shares units, shares</t>
        </is>
      </c>
      <c r="B26" s="4" t="n">
        <v>1353092</v>
      </c>
    </row>
    <row r="27">
      <c r="A27" s="3" t="inlineStr">
        <is>
          <t>Stock based compensation</t>
        </is>
      </c>
      <c r="C27" s="4" t="n">
        <v>16545</v>
      </c>
      <c r="G27" s="4" t="n">
        <v>16545</v>
      </c>
    </row>
    <row r="28">
      <c r="A28" s="3" t="inlineStr">
        <is>
          <t>Other comprehensive income (loss), net of tax</t>
        </is>
      </c>
      <c r="E28" s="4" t="n">
        <v>372</v>
      </c>
      <c r="G28" s="4" t="n">
        <v>372</v>
      </c>
    </row>
    <row r="29">
      <c r="A29" s="3" t="inlineStr">
        <is>
          <t>Net income</t>
        </is>
      </c>
      <c r="F29" s="4" t="n">
        <v>9636</v>
      </c>
      <c r="G29" s="4" t="n">
        <v>9636</v>
      </c>
    </row>
    <row r="30">
      <c r="A30" s="3" t="inlineStr">
        <is>
          <t>Balance at Dec. 31, 2020</t>
        </is>
      </c>
      <c r="B30" s="6" t="n">
        <v>721</v>
      </c>
      <c r="C30" s="6" t="n">
        <v>443018</v>
      </c>
      <c r="D30" s="6" t="n">
        <v>-190552</v>
      </c>
      <c r="E30" s="6" t="n">
        <v>1517</v>
      </c>
      <c r="F30" s="6" t="n">
        <v>133757</v>
      </c>
      <c r="G30" s="6" t="n">
        <v>388461</v>
      </c>
    </row>
    <row r="31">
      <c r="A31" s="3" t="inlineStr">
        <is>
          <t>Balance, shares at Dec. 31, 2020</t>
        </is>
      </c>
      <c r="B31" s="4" t="n">
        <v>46386889</v>
      </c>
      <c r="G31" s="4" t="n">
        <v>463868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PAYABLES AND ACCRUED EXPENSES (Details) - USD ($) $ in Thousands</t>
        </is>
      </c>
      <c r="B1" s="2" t="inlineStr">
        <is>
          <t>Dec. 31, 2020</t>
        </is>
      </c>
      <c r="C1" s="2" t="inlineStr">
        <is>
          <t>Dec. 31, 2019</t>
        </is>
      </c>
    </row>
    <row r="2">
      <c r="A2" s="5" t="inlineStr">
        <is>
          <t>Other Liabilities Disclosure [Abstract]</t>
        </is>
      </c>
    </row>
    <row r="3">
      <c r="A3" s="3" t="inlineStr">
        <is>
          <t>Accrued expenses and other</t>
        </is>
      </c>
      <c r="B3" s="6" t="n">
        <v>9749</v>
      </c>
      <c r="C3" s="6" t="n">
        <v>10357</v>
      </c>
    </row>
    <row r="4">
      <c r="A4" s="3" t="inlineStr">
        <is>
          <t>Subcontractors accrual</t>
        </is>
      </c>
      <c r="B4" s="4" t="n">
        <v>2494</v>
      </c>
      <c r="C4" s="4" t="n">
        <v>1627</v>
      </c>
    </row>
    <row r="5">
      <c r="A5" s="3" t="inlineStr">
        <is>
          <t>Accrued taxes</t>
        </is>
      </c>
      <c r="B5" s="4" t="n">
        <v>3264</v>
      </c>
      <c r="C5" s="4" t="n">
        <v>1738</v>
      </c>
    </row>
    <row r="6">
      <c r="A6" s="3" t="inlineStr">
        <is>
          <t>Deferred consideration</t>
        </is>
      </c>
      <c r="B6" s="3" t="inlineStr">
        <is>
          <t xml:space="preserve"> </t>
        </is>
      </c>
      <c r="C6" s="4" t="n">
        <v>2035</v>
      </c>
    </row>
    <row r="7">
      <c r="A7" s="3" t="inlineStr">
        <is>
          <t>Total other payables and accrued expenses</t>
        </is>
      </c>
      <c r="B7" s="6" t="n">
        <v>15507</v>
      </c>
      <c r="C7" s="6" t="n">
        <v>157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 width="14" customWidth="1" min="6" max="6"/>
    <col width="14" customWidth="1" min="7" max="7"/>
  </cols>
  <sheetData>
    <row r="1">
      <c r="A1" s="1" t="inlineStr">
        <is>
          <t>SHAREHOLDERS' EQUITY (Narrative) (Details) - USD ($) $ / shares in Units, $ in Thousands</t>
        </is>
      </c>
      <c r="B1" s="2" t="inlineStr">
        <is>
          <t>12 Months Ended</t>
        </is>
      </c>
    </row>
    <row r="2">
      <c r="B2" s="2" t="inlineStr">
        <is>
          <t>Dec. 31, 2020</t>
        </is>
      </c>
      <c r="C2" s="2" t="inlineStr">
        <is>
          <t>Dec. 31, 2019</t>
        </is>
      </c>
      <c r="D2" s="2" t="inlineStr">
        <is>
          <t>Dec. 31, 2018</t>
        </is>
      </c>
      <c r="E2" s="2" t="inlineStr">
        <is>
          <t>May 31, 2020</t>
        </is>
      </c>
      <c r="F2" s="2" t="inlineStr">
        <is>
          <t>Mar. 31, 2020</t>
        </is>
      </c>
      <c r="G2" s="2" t="inlineStr">
        <is>
          <t>Apr. 30, 2019</t>
        </is>
      </c>
    </row>
    <row r="3">
      <c r="A3" s="3" t="inlineStr">
        <is>
          <t>Stock Options [Member]</t>
        </is>
      </c>
    </row>
    <row r="4">
      <c r="A4" s="5" t="inlineStr">
        <is>
          <t>Share-based Compensation Arrangement by Share-based Payment Award [Line Items]</t>
        </is>
      </c>
    </row>
    <row r="5">
      <c r="A5" s="3" t="inlineStr">
        <is>
          <t>Vesting period</t>
        </is>
      </c>
      <c r="B5" s="3" t="inlineStr">
        <is>
          <t>4 years</t>
        </is>
      </c>
    </row>
    <row r="6">
      <c r="A6" s="3" t="inlineStr">
        <is>
          <t>Stock Option Plans [Member]</t>
        </is>
      </c>
    </row>
    <row r="7">
      <c r="A7" s="5" t="inlineStr">
        <is>
          <t>Share-based Compensation Arrangement by Share-based Payment Award [Line Items]</t>
        </is>
      </c>
    </row>
    <row r="8">
      <c r="A8" s="3" t="inlineStr">
        <is>
          <t>Ordinary shares reserved for future issuance</t>
        </is>
      </c>
      <c r="B8" s="4" t="n">
        <v>33312967</v>
      </c>
    </row>
    <row r="9">
      <c r="A9" s="3" t="inlineStr">
        <is>
          <t>In-the-money options outstanding</t>
        </is>
      </c>
      <c r="B9" s="4" t="n">
        <v>3637050</v>
      </c>
      <c r="C9" s="4" t="n">
        <v>3579879</v>
      </c>
    </row>
    <row r="10">
      <c r="A10" s="3" t="inlineStr">
        <is>
          <t>Intrinsic value of options exercised</t>
        </is>
      </c>
      <c r="B10" s="6" t="n">
        <v>965596</v>
      </c>
      <c r="C10" s="6" t="n">
        <v>1125612</v>
      </c>
      <c r="D10" s="6" t="n">
        <v>1112589</v>
      </c>
    </row>
    <row r="11">
      <c r="A11" s="3" t="inlineStr">
        <is>
          <t>Out-of-the-money options outstanding</t>
        </is>
      </c>
      <c r="B11" s="3" t="inlineStr">
        <is>
          <t xml:space="preserve"> </t>
        </is>
      </c>
    </row>
    <row r="12">
      <c r="A12" s="3" t="inlineStr">
        <is>
          <t>Weighted-average grant-date fair value of options granted</t>
        </is>
      </c>
      <c r="B12" s="8" t="n">
        <v>4.74</v>
      </c>
      <c r="C12" s="8" t="n">
        <v>5.54</v>
      </c>
      <c r="D12" s="8" t="n">
        <v>6.67</v>
      </c>
    </row>
    <row r="13">
      <c r="A13" s="3" t="inlineStr">
        <is>
          <t>Total unrecognized compensation costs</t>
        </is>
      </c>
      <c r="B13" s="6" t="n">
        <v>8173</v>
      </c>
    </row>
    <row r="14">
      <c r="A14" s="3" t="inlineStr">
        <is>
          <t>Unrecognized compensation costs, period of recognition</t>
        </is>
      </c>
      <c r="B14" s="3" t="inlineStr">
        <is>
          <t>1 year 6 months 29 days</t>
        </is>
      </c>
    </row>
    <row r="15">
      <c r="A15" s="3" t="inlineStr">
        <is>
          <t>Restricted Stock Units (RSUs) [Member]</t>
        </is>
      </c>
    </row>
    <row r="16">
      <c r="A16" s="5" t="inlineStr">
        <is>
          <t>Share-based Compensation Arrangement by Share-based Payment Award [Line Items]</t>
        </is>
      </c>
    </row>
    <row r="17">
      <c r="A17" s="3" t="inlineStr">
        <is>
          <t>Vesting period</t>
        </is>
      </c>
      <c r="B17" s="3" t="inlineStr">
        <is>
          <t>4 years</t>
        </is>
      </c>
    </row>
    <row r="18">
      <c r="A18" s="3" t="inlineStr">
        <is>
          <t>Total unrecognized compensation costs</t>
        </is>
      </c>
      <c r="B18" s="6" t="n">
        <v>28441</v>
      </c>
    </row>
    <row r="19">
      <c r="A19" s="3" t="inlineStr">
        <is>
          <t>Unrecognized compensation costs, period of recognition</t>
        </is>
      </c>
      <c r="B19" s="3" t="inlineStr">
        <is>
          <t>1 year 8 months 19 days</t>
        </is>
      </c>
    </row>
    <row r="20">
      <c r="A20" s="3" t="inlineStr">
        <is>
          <t>Weighted average fair value at grant date of non-vested shares</t>
        </is>
      </c>
      <c r="B20" s="8" t="n">
        <v>22.54</v>
      </c>
      <c r="C20" s="8" t="n">
        <v>23.41</v>
      </c>
      <c r="D20" s="8" t="n">
        <v>23.82</v>
      </c>
    </row>
    <row r="21">
      <c r="A21" s="3" t="inlineStr">
        <is>
          <t>Treasury stock, at cost [Member]</t>
        </is>
      </c>
    </row>
    <row r="22">
      <c r="A22" s="5" t="inlineStr">
        <is>
          <t>Share-based Compensation Arrangement by Share-based Payment Award [Line Items]</t>
        </is>
      </c>
    </row>
    <row r="23">
      <c r="A23" s="3" t="inlineStr">
        <is>
          <t>Repurchase of shares, authorized amount</t>
        </is>
      </c>
      <c r="E23" s="6" t="n">
        <v>56800</v>
      </c>
      <c r="F23" s="6" t="n">
        <v>20000</v>
      </c>
      <c r="G23" s="6" t="n">
        <v>4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HAREHOLDERS' EQUITY (Schedule of Number of Reserved and Authorized Shares In Equity Incentive Plans) (Details)</t>
        </is>
      </c>
      <c r="B1" s="2" t="inlineStr">
        <is>
          <t>Dec. 31, 2020shares</t>
        </is>
      </c>
    </row>
    <row r="2">
      <c r="A2" s="5" t="inlineStr">
        <is>
          <t>Stockholders' Equity Note [Abstract]</t>
        </is>
      </c>
    </row>
    <row r="3">
      <c r="A3" s="3" t="inlineStr">
        <is>
          <t>Stock options exercised and outstanding</t>
        </is>
      </c>
      <c r="B3" s="4" t="n">
        <v>28630047</v>
      </c>
    </row>
    <row r="4">
      <c r="A4" s="3" t="inlineStr">
        <is>
          <t>RSUs vested and outstanding</t>
        </is>
      </c>
      <c r="B4" s="4" t="n">
        <v>3630294</v>
      </c>
    </row>
    <row r="5">
      <c r="A5" s="3" t="inlineStr">
        <is>
          <t>Ordinary shares available for issuance under the Equity Incentive Plans</t>
        </is>
      </c>
      <c r="B5" s="4" t="n">
        <v>1052626</v>
      </c>
    </row>
    <row r="6">
      <c r="A6" s="3" t="inlineStr">
        <is>
          <t>Total reserved and authorized shares as of December 31, 2020</t>
        </is>
      </c>
      <c r="B6" s="4" t="n">
        <v>333129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HOLDERS' EQUITY (Summary of Stock Option Activity) (Details) - USD ($) $ / shares in Units, $ in Thousands</t>
        </is>
      </c>
      <c r="B1" s="2" t="inlineStr">
        <is>
          <t>12 Months Ended</t>
        </is>
      </c>
    </row>
    <row r="2">
      <c r="B2" s="2" t="inlineStr">
        <is>
          <t>Dec. 31, 2020</t>
        </is>
      </c>
      <c r="C2" s="2" t="inlineStr">
        <is>
          <t>Dec. 31, 2019</t>
        </is>
      </c>
    </row>
    <row r="3">
      <c r="A3" s="5" t="inlineStr">
        <is>
          <t>Number of options</t>
        </is>
      </c>
    </row>
    <row r="4">
      <c r="A4" s="3" t="inlineStr">
        <is>
          <t>Outstanding at December 31, 2020</t>
        </is>
      </c>
      <c r="B4" s="4" t="n">
        <v>28630047</v>
      </c>
    </row>
    <row r="5">
      <c r="A5" s="3" t="inlineStr">
        <is>
          <t>Stock Options [Member]</t>
        </is>
      </c>
    </row>
    <row r="6">
      <c r="A6" s="5" t="inlineStr">
        <is>
          <t>Number of options</t>
        </is>
      </c>
    </row>
    <row r="7">
      <c r="A7" s="3" t="inlineStr">
        <is>
          <t>Outstanding at January 1, 2020</t>
        </is>
      </c>
      <c r="B7" s="4" t="n">
        <v>4298279</v>
      </c>
    </row>
    <row r="8">
      <c r="A8" s="3" t="inlineStr">
        <is>
          <t>Granted</t>
        </is>
      </c>
      <c r="B8" s="4" t="n">
        <v>1120144</v>
      </c>
    </row>
    <row r="9">
      <c r="A9" s="3" t="inlineStr">
        <is>
          <t>Exercised</t>
        </is>
      </c>
      <c r="B9" s="4" t="n">
        <v>-1004623</v>
      </c>
    </row>
    <row r="10">
      <c r="A10" s="3" t="inlineStr">
        <is>
          <t>Expired</t>
        </is>
      </c>
      <c r="B10" s="4" t="n">
        <v>-12500</v>
      </c>
    </row>
    <row r="11">
      <c r="A11" s="3" t="inlineStr">
        <is>
          <t>Forfeited</t>
        </is>
      </c>
      <c r="B11" s="4" t="n">
        <v>-764250</v>
      </c>
    </row>
    <row r="12">
      <c r="A12" s="3" t="inlineStr">
        <is>
          <t>Outstanding at December 31, 2020</t>
        </is>
      </c>
      <c r="B12" s="4" t="n">
        <v>3637050</v>
      </c>
      <c r="C12" s="4" t="n">
        <v>4298279</v>
      </c>
    </row>
    <row r="13">
      <c r="A13" s="3" t="inlineStr">
        <is>
          <t>Exercisable at December 31, 2020</t>
        </is>
      </c>
      <c r="B13" s="4" t="n">
        <v>965596</v>
      </c>
    </row>
    <row r="14">
      <c r="A14" s="3" t="inlineStr">
        <is>
          <t>Vested and expected to vest at December 31, 2020</t>
        </is>
      </c>
      <c r="B14" s="4" t="n">
        <v>3346705</v>
      </c>
    </row>
    <row r="15">
      <c r="A15" s="5" t="inlineStr">
        <is>
          <t>Weighted-average exercise price</t>
        </is>
      </c>
    </row>
    <row r="16">
      <c r="A16" s="3" t="inlineStr">
        <is>
          <t>Outstanding at January 1, 2020</t>
        </is>
      </c>
      <c r="B16" s="8" t="n">
        <v>19.54</v>
      </c>
    </row>
    <row r="17">
      <c r="A17" s="3" t="inlineStr">
        <is>
          <t>Granted</t>
        </is>
      </c>
      <c r="B17" s="9" t="n">
        <v>23.76</v>
      </c>
    </row>
    <row r="18">
      <c r="A18" s="3" t="inlineStr">
        <is>
          <t>Exercised</t>
        </is>
      </c>
      <c r="B18" s="9" t="n">
        <v>14.72</v>
      </c>
    </row>
    <row r="19">
      <c r="A19" s="3" t="inlineStr">
        <is>
          <t>Expired</t>
        </is>
      </c>
      <c r="B19" s="9" t="n">
        <v>23.5</v>
      </c>
    </row>
    <row r="20">
      <c r="A20" s="3" t="inlineStr">
        <is>
          <t>Forfeited</t>
        </is>
      </c>
      <c r="B20" s="9" t="n">
        <v>20.44</v>
      </c>
    </row>
    <row r="21">
      <c r="A21" s="3" t="inlineStr">
        <is>
          <t>Outstanding at December 31, 2020</t>
        </is>
      </c>
      <c r="B21" s="9" t="n">
        <v>21.97</v>
      </c>
      <c r="C21" s="8" t="n">
        <v>19.54</v>
      </c>
    </row>
    <row r="22">
      <c r="A22" s="3" t="inlineStr">
        <is>
          <t>Exercisable at December 31, 2020</t>
        </is>
      </c>
      <c r="B22" s="9" t="n">
        <v>18.76</v>
      </c>
    </row>
    <row r="23">
      <c r="A23" s="3" t="inlineStr">
        <is>
          <t>Vested and expected to vest at December 31, 2020</t>
        </is>
      </c>
      <c r="B23" s="8" t="n">
        <v>21.85</v>
      </c>
    </row>
    <row r="24">
      <c r="A24" s="5" t="inlineStr">
        <is>
          <t>Weighted- average remaining contractual term (in years)</t>
        </is>
      </c>
    </row>
    <row r="25">
      <c r="A25" s="3" t="inlineStr">
        <is>
          <t>Outstanding</t>
        </is>
      </c>
      <c r="B25" s="3" t="inlineStr">
        <is>
          <t>3 years 4 months 28 days</t>
        </is>
      </c>
      <c r="C25" s="3" t="inlineStr">
        <is>
          <t>3 years 1 month 13 days</t>
        </is>
      </c>
    </row>
    <row r="26">
      <c r="A26" s="3" t="inlineStr">
        <is>
          <t>Exercisable at December 31, 2020</t>
        </is>
      </c>
      <c r="B26" s="3" t="inlineStr">
        <is>
          <t>1 year 8 months 1 day</t>
        </is>
      </c>
    </row>
    <row r="27">
      <c r="A27" s="3" t="inlineStr">
        <is>
          <t>Vested and expected to vest at December 31, 2020</t>
        </is>
      </c>
      <c r="B27" s="3" t="inlineStr">
        <is>
          <t>3 years 3 months 25 days</t>
        </is>
      </c>
    </row>
    <row r="28">
      <c r="A28" s="5" t="inlineStr">
        <is>
          <t>Aggregate intrinsic value</t>
        </is>
      </c>
    </row>
    <row r="29">
      <c r="A29" s="3" t="inlineStr">
        <is>
          <t>Outstanding at January 1, 2020</t>
        </is>
      </c>
      <c r="B29" s="6" t="n">
        <v>27514</v>
      </c>
    </row>
    <row r="30">
      <c r="A30" s="3" t="inlineStr">
        <is>
          <t>Outstanding at December 31, 2020</t>
        </is>
      </c>
      <c r="B30" s="4" t="n">
        <v>21021</v>
      </c>
      <c r="C30" s="6" t="n">
        <v>27514</v>
      </c>
    </row>
    <row r="31">
      <c r="A31" s="3" t="inlineStr">
        <is>
          <t>Exercisable at December 31, 2020</t>
        </is>
      </c>
      <c r="B31" s="4" t="n">
        <v>8685</v>
      </c>
    </row>
    <row r="32">
      <c r="A32" s="3" t="inlineStr">
        <is>
          <t>Vested and expected to vest at December 31, 2020</t>
        </is>
      </c>
      <c r="B32" s="6" t="n">
        <v>1973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0" customWidth="1" min="2" max="2"/>
  </cols>
  <sheetData>
    <row r="1">
      <c r="A1" s="1" t="inlineStr">
        <is>
          <t>SHAREHOLDERS' EQUITY (Summary of Stock Options Outstanding By Exercise Price Range) (Details)</t>
        </is>
      </c>
      <c r="B1" s="2" t="inlineStr">
        <is>
          <t>12 Months Ended</t>
        </is>
      </c>
    </row>
    <row r="2">
      <c r="B2" s="2" t="inlineStr">
        <is>
          <t>Dec. 31, 2020$ / sharesshares</t>
        </is>
      </c>
    </row>
    <row r="3">
      <c r="A3" s="5" t="inlineStr">
        <is>
          <t>Outstanding</t>
        </is>
      </c>
    </row>
    <row r="4">
      <c r="A4" s="3" t="inlineStr">
        <is>
          <t>Number of options | shares</t>
        </is>
      </c>
      <c r="B4" s="4" t="n">
        <v>3637050</v>
      </c>
    </row>
    <row r="5">
      <c r="A5" s="5" t="inlineStr">
        <is>
          <t>Exercisable</t>
        </is>
      </c>
    </row>
    <row r="6">
      <c r="A6" s="3" t="inlineStr">
        <is>
          <t>Number of options | shares</t>
        </is>
      </c>
      <c r="B6" s="4" t="n">
        <v>965596</v>
      </c>
    </row>
    <row r="7">
      <c r="A7" s="3" t="inlineStr">
        <is>
          <t>Exercise Price Range One [Member]</t>
        </is>
      </c>
    </row>
    <row r="8">
      <c r="A8" s="5" t="inlineStr">
        <is>
          <t>Outstanding</t>
        </is>
      </c>
    </row>
    <row r="9">
      <c r="A9" s="3" t="inlineStr">
        <is>
          <t>Ranges of exercise price, Lower limit</t>
        </is>
      </c>
      <c r="B9" s="8" t="n">
        <v>10.04</v>
      </c>
    </row>
    <row r="10">
      <c r="A10" s="3" t="inlineStr">
        <is>
          <t>Ranges of exercise price, Upper limit</t>
        </is>
      </c>
      <c r="B10" s="8" t="n">
        <v>14.74</v>
      </c>
    </row>
    <row r="11">
      <c r="A11" s="3" t="inlineStr">
        <is>
          <t>Number of options | shares</t>
        </is>
      </c>
      <c r="B11" s="4" t="n">
        <v>479825</v>
      </c>
    </row>
    <row r="12">
      <c r="A12" s="3" t="inlineStr">
        <is>
          <t>Weighted average remaining contractual life (years)</t>
        </is>
      </c>
      <c r="B12" s="3" t="inlineStr">
        <is>
          <t>11 months 4 days</t>
        </is>
      </c>
    </row>
    <row r="13">
      <c r="A13" s="3" t="inlineStr">
        <is>
          <t>Weighted average exercise price</t>
        </is>
      </c>
      <c r="B13" s="8" t="n">
        <v>13.46</v>
      </c>
    </row>
    <row r="14">
      <c r="A14" s="5" t="inlineStr">
        <is>
          <t>Exercisable</t>
        </is>
      </c>
    </row>
    <row r="15">
      <c r="A15" s="3" t="inlineStr">
        <is>
          <t>Number of options | shares</t>
        </is>
      </c>
      <c r="B15" s="4" t="n">
        <v>380817</v>
      </c>
    </row>
    <row r="16">
      <c r="A16" s="3" t="inlineStr">
        <is>
          <t>Weighted average exercise price</t>
        </is>
      </c>
      <c r="B16" s="8" t="n">
        <v>13.14</v>
      </c>
    </row>
    <row r="17">
      <c r="A17" s="3" t="inlineStr">
        <is>
          <t>Exercise Price Range Two [Member]</t>
        </is>
      </c>
    </row>
    <row r="18">
      <c r="A18" s="5" t="inlineStr">
        <is>
          <t>Outstanding</t>
        </is>
      </c>
    </row>
    <row r="19">
      <c r="A19" s="3" t="inlineStr">
        <is>
          <t>Ranges of exercise price, Lower limit</t>
        </is>
      </c>
      <c r="B19" s="9" t="n">
        <v>15.09</v>
      </c>
    </row>
    <row r="20">
      <c r="A20" s="3" t="inlineStr">
        <is>
          <t>Ranges of exercise price, Upper limit</t>
        </is>
      </c>
      <c r="B20" s="8" t="n">
        <v>19.3</v>
      </c>
    </row>
    <row r="21">
      <c r="A21" s="3" t="inlineStr">
        <is>
          <t>Number of options | shares</t>
        </is>
      </c>
      <c r="B21" s="4" t="n">
        <v>389223</v>
      </c>
    </row>
    <row r="22">
      <c r="A22" s="3" t="inlineStr">
        <is>
          <t>Weighted average remaining contractual life (years)</t>
        </is>
      </c>
      <c r="B22" s="3" t="inlineStr">
        <is>
          <t>1 year 9 months</t>
        </is>
      </c>
    </row>
    <row r="23">
      <c r="A23" s="3" t="inlineStr">
        <is>
          <t>Weighted average exercise price</t>
        </is>
      </c>
      <c r="B23" s="8" t="n">
        <v>17.2</v>
      </c>
    </row>
    <row r="24">
      <c r="A24" s="5" t="inlineStr">
        <is>
          <t>Exercisable</t>
        </is>
      </c>
    </row>
    <row r="25">
      <c r="A25" s="3" t="inlineStr">
        <is>
          <t>Number of options | shares</t>
        </is>
      </c>
      <c r="B25" s="4" t="n">
        <v>211479</v>
      </c>
    </row>
    <row r="26">
      <c r="A26" s="3" t="inlineStr">
        <is>
          <t>Weighted average exercise price</t>
        </is>
      </c>
      <c r="B26" s="8" t="n">
        <v>17.21</v>
      </c>
    </row>
    <row r="27">
      <c r="A27" s="3" t="inlineStr">
        <is>
          <t>Exercise Price Range Three [Member]</t>
        </is>
      </c>
    </row>
    <row r="28">
      <c r="A28" s="5" t="inlineStr">
        <is>
          <t>Outstanding</t>
        </is>
      </c>
    </row>
    <row r="29">
      <c r="A29" s="3" t="inlineStr">
        <is>
          <t>Ranges of exercise price, Lower limit</t>
        </is>
      </c>
      <c r="B29" s="9" t="n">
        <v>20.62</v>
      </c>
    </row>
    <row r="30">
      <c r="A30" s="3" t="inlineStr">
        <is>
          <t>Ranges of exercise price, Upper limit</t>
        </is>
      </c>
      <c r="B30" s="8" t="n">
        <v>24.89</v>
      </c>
    </row>
    <row r="31">
      <c r="A31" s="3" t="inlineStr">
        <is>
          <t>Number of options | shares</t>
        </is>
      </c>
      <c r="B31" s="4" t="n">
        <v>1920227</v>
      </c>
    </row>
    <row r="32">
      <c r="A32" s="3" t="inlineStr">
        <is>
          <t>Weighted average remaining contractual life (years)</t>
        </is>
      </c>
      <c r="B32" s="3" t="inlineStr">
        <is>
          <t>4 years 5 months 23 days</t>
        </is>
      </c>
    </row>
    <row r="33">
      <c r="A33" s="3" t="inlineStr">
        <is>
          <t>Weighted average exercise price</t>
        </is>
      </c>
      <c r="B33" s="8" t="n">
        <v>23.14</v>
      </c>
    </row>
    <row r="34">
      <c r="A34" s="5" t="inlineStr">
        <is>
          <t>Exercisable</t>
        </is>
      </c>
    </row>
    <row r="35">
      <c r="A35" s="3" t="inlineStr">
        <is>
          <t>Number of options | shares</t>
        </is>
      </c>
      <c r="B35" s="4" t="n">
        <v>127425</v>
      </c>
    </row>
    <row r="36">
      <c r="A36" s="3" t="inlineStr">
        <is>
          <t>Weighted average exercise price</t>
        </is>
      </c>
      <c r="B36" s="8" t="n">
        <v>22.57</v>
      </c>
    </row>
    <row r="37">
      <c r="A37" s="3" t="inlineStr">
        <is>
          <t>Exercise Price Range Four [Member]</t>
        </is>
      </c>
    </row>
    <row r="38">
      <c r="A38" s="5" t="inlineStr">
        <is>
          <t>Outstanding</t>
        </is>
      </c>
    </row>
    <row r="39">
      <c r="A39" s="3" t="inlineStr">
        <is>
          <t>Ranges of exercise price, Lower limit</t>
        </is>
      </c>
      <c r="B39" s="9" t="n">
        <v>25.21</v>
      </c>
    </row>
    <row r="40">
      <c r="A40" s="3" t="inlineStr">
        <is>
          <t>Ranges of exercise price, Upper limit</t>
        </is>
      </c>
      <c r="B40" s="8" t="n">
        <v>27.15</v>
      </c>
    </row>
    <row r="41">
      <c r="A41" s="3" t="inlineStr">
        <is>
          <t>Number of options | shares</t>
        </is>
      </c>
      <c r="B41" s="4" t="n">
        <v>847775</v>
      </c>
    </row>
    <row r="42">
      <c r="A42" s="3" t="inlineStr">
        <is>
          <t>Weighted average remaining contractual life (years)</t>
        </is>
      </c>
      <c r="B42" s="3" t="inlineStr">
        <is>
          <t>3 years 1 month 17 days</t>
        </is>
      </c>
    </row>
    <row r="43">
      <c r="A43" s="3" t="inlineStr">
        <is>
          <t>Weighted average exercise price</t>
        </is>
      </c>
      <c r="B43" s="8" t="n">
        <v>26.32</v>
      </c>
    </row>
    <row r="44">
      <c r="A44" s="5" t="inlineStr">
        <is>
          <t>Exercisable</t>
        </is>
      </c>
    </row>
    <row r="45">
      <c r="A45" s="3" t="inlineStr">
        <is>
          <t>Number of options | shares</t>
        </is>
      </c>
      <c r="B45" s="4" t="n">
        <v>245875</v>
      </c>
    </row>
    <row r="46">
      <c r="A46" s="3" t="inlineStr">
        <is>
          <t>Weighted average exercise price</t>
        </is>
      </c>
      <c r="B46" s="8" t="n">
        <v>26.8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HOLDERS' EQUITY (Summary of RSU Activity) (Details) - Restricted Stock Units (RSUs) [Member]</t>
        </is>
      </c>
      <c r="B1" s="2" t="inlineStr">
        <is>
          <t>12 Months Ended</t>
        </is>
      </c>
    </row>
    <row r="2">
      <c r="B2" s="2" t="inlineStr">
        <is>
          <t>Dec. 31, 2020shares</t>
        </is>
      </c>
    </row>
    <row r="3">
      <c r="A3" s="5" t="inlineStr">
        <is>
          <t>Share-based Compensation Arrangement by Share-based Payment Award [Line Items]</t>
        </is>
      </c>
    </row>
    <row r="4">
      <c r="A4" s="3" t="inlineStr">
        <is>
          <t>Outstanding at January 1, 2020</t>
        </is>
      </c>
      <c r="B4" s="4" t="n">
        <v>1366913</v>
      </c>
    </row>
    <row r="5">
      <c r="A5" s="3" t="inlineStr">
        <is>
          <t>Granted</t>
        </is>
      </c>
      <c r="B5" s="4" t="n">
        <v>1023599</v>
      </c>
    </row>
    <row r="6">
      <c r="A6" s="3" t="inlineStr">
        <is>
          <t>Vested</t>
        </is>
      </c>
      <c r="B6" s="4" t="n">
        <v>-348548</v>
      </c>
    </row>
    <row r="7">
      <c r="A7" s="3" t="inlineStr">
        <is>
          <t>Forfeited</t>
        </is>
      </c>
      <c r="B7" s="4" t="n">
        <v>-135158</v>
      </c>
    </row>
    <row r="8">
      <c r="A8" s="3" t="inlineStr">
        <is>
          <t>Outstanding as of December 31, 2020</t>
        </is>
      </c>
      <c r="B8" s="4" t="n">
        <v>190680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ummary of Stock-Based Compensation Expense) (Details) - USD ($) $ in Thousands</t>
        </is>
      </c>
      <c r="B1" s="2" t="inlineStr">
        <is>
          <t>12 Months Ended</t>
        </is>
      </c>
    </row>
    <row r="2">
      <c r="B2" s="2" t="inlineStr">
        <is>
          <t>Dec. 31, 2020</t>
        </is>
      </c>
      <c r="C2" s="2" t="inlineStr">
        <is>
          <t>Dec. 31, 2019</t>
        </is>
      </c>
      <c r="D2" s="2" t="inlineStr">
        <is>
          <t>Dec. 31, 2018</t>
        </is>
      </c>
    </row>
    <row r="3">
      <c r="A3" s="5" t="inlineStr">
        <is>
          <t>Share-based Payment Arrangement, Expensed and Capitalized, Amount [Line Items]</t>
        </is>
      </c>
    </row>
    <row r="4">
      <c r="A4" s="3" t="inlineStr">
        <is>
          <t>Stock-based compensation expense</t>
        </is>
      </c>
      <c r="B4" s="6" t="n">
        <v>16545</v>
      </c>
      <c r="C4" s="6" t="n">
        <v>13064</v>
      </c>
      <c r="D4" s="6" t="n">
        <v>12503</v>
      </c>
    </row>
    <row r="5">
      <c r="A5" s="3" t="inlineStr">
        <is>
          <t>Cost of revenues [Member]</t>
        </is>
      </c>
    </row>
    <row r="6">
      <c r="A6" s="5" t="inlineStr">
        <is>
          <t>Share-based Payment Arrangement, Expensed and Capitalized, Amount [Line Items]</t>
        </is>
      </c>
    </row>
    <row r="7">
      <c r="A7" s="3" t="inlineStr">
        <is>
          <t>Stock-based compensation expense</t>
        </is>
      </c>
      <c r="B7" s="4" t="n">
        <v>188</v>
      </c>
      <c r="C7" s="4" t="n">
        <v>224</v>
      </c>
      <c r="D7" s="4" t="n">
        <v>221</v>
      </c>
    </row>
    <row r="8">
      <c r="A8" s="3" t="inlineStr">
        <is>
          <t>Research and development [Member]</t>
        </is>
      </c>
    </row>
    <row r="9">
      <c r="A9" s="5" t="inlineStr">
        <is>
          <t>Share-based Payment Arrangement, Expensed and Capitalized, Amount [Line Items]</t>
        </is>
      </c>
    </row>
    <row r="10">
      <c r="A10" s="3" t="inlineStr">
        <is>
          <t>Stock-based compensation expense</t>
        </is>
      </c>
      <c r="B10" s="4" t="n">
        <v>4409</v>
      </c>
      <c r="C10" s="4" t="n">
        <v>2855</v>
      </c>
      <c r="D10" s="4" t="n">
        <v>3123</v>
      </c>
    </row>
    <row r="11">
      <c r="A11" s="3" t="inlineStr">
        <is>
          <t>Selling and marketing [Member]</t>
        </is>
      </c>
    </row>
    <row r="12">
      <c r="A12" s="5" t="inlineStr">
        <is>
          <t>Share-based Payment Arrangement, Expensed and Capitalized, Amount [Line Items]</t>
        </is>
      </c>
    </row>
    <row r="13">
      <c r="A13" s="3" t="inlineStr">
        <is>
          <t>Stock-based compensation expense</t>
        </is>
      </c>
      <c r="B13" s="4" t="n">
        <v>8315</v>
      </c>
      <c r="C13" s="4" t="n">
        <v>6953</v>
      </c>
      <c r="D13" s="4" t="n">
        <v>7072</v>
      </c>
    </row>
    <row r="14">
      <c r="A14" s="3" t="inlineStr">
        <is>
          <t>General and administrative [Member]</t>
        </is>
      </c>
    </row>
    <row r="15">
      <c r="A15" s="5" t="inlineStr">
        <is>
          <t>Share-based Payment Arrangement, Expensed and Capitalized, Amount [Line Items]</t>
        </is>
      </c>
    </row>
    <row r="16">
      <c r="A16" s="3" t="inlineStr">
        <is>
          <t>Stock-based compensation expense</t>
        </is>
      </c>
      <c r="B16" s="6" t="n">
        <v>3633</v>
      </c>
      <c r="C16" s="6" t="n">
        <v>3032</v>
      </c>
      <c r="D16" s="6" t="n">
        <v>208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0</t>
        </is>
      </c>
      <c r="C2" s="2" t="inlineStr">
        <is>
          <t>Dec. 31, 2019</t>
        </is>
      </c>
      <c r="D2" s="2" t="inlineStr">
        <is>
          <t>Dec. 31, 2018</t>
        </is>
      </c>
    </row>
    <row r="3">
      <c r="A3" s="5" t="inlineStr">
        <is>
          <t>Numerator for basic and diluted net earnings per share:</t>
        </is>
      </c>
    </row>
    <row r="4">
      <c r="A4" s="3" t="inlineStr">
        <is>
          <t>Net income</t>
        </is>
      </c>
      <c r="B4" s="6" t="n">
        <v>9636</v>
      </c>
      <c r="C4" s="6" t="n">
        <v>22566</v>
      </c>
      <c r="D4" s="6" t="n">
        <v>11735</v>
      </c>
    </row>
    <row r="5">
      <c r="A5" s="5" t="inlineStr">
        <is>
          <t>Weighted average shares outstanding, net of treasury stock:</t>
        </is>
      </c>
    </row>
    <row r="6">
      <c r="A6" s="3" t="inlineStr">
        <is>
          <t>Denominator for basic net earnings per share</t>
        </is>
      </c>
      <c r="B6" s="4" t="n">
        <v>46460974</v>
      </c>
      <c r="C6" s="4" t="n">
        <v>46816899</v>
      </c>
      <c r="D6" s="4" t="n">
        <v>45289296</v>
      </c>
    </row>
    <row r="7">
      <c r="A7" s="5" t="inlineStr">
        <is>
          <t>Effect of dilutive securities:</t>
        </is>
      </c>
    </row>
    <row r="8">
      <c r="A8" s="3" t="inlineStr">
        <is>
          <t>Employee stock options and RSUs</t>
        </is>
      </c>
      <c r="B8" s="4" t="n">
        <v>1278566</v>
      </c>
      <c r="C8" s="4" t="n">
        <v>1706221</v>
      </c>
      <c r="D8" s="4" t="n">
        <v>2402572</v>
      </c>
    </row>
    <row r="9">
      <c r="A9" s="3" t="inlineStr">
        <is>
          <t>Denominator for diluted net earnings per share</t>
        </is>
      </c>
      <c r="B9" s="4" t="n">
        <v>47739540</v>
      </c>
      <c r="C9" s="4" t="n">
        <v>48523120</v>
      </c>
      <c r="D9" s="4" t="n">
        <v>47691868</v>
      </c>
    </row>
    <row r="10">
      <c r="A10" s="3" t="inlineStr">
        <is>
          <t>Basic net earnings per share</t>
        </is>
      </c>
      <c r="B10" s="8" t="n">
        <v>0.21</v>
      </c>
      <c r="C10" s="8" t="n">
        <v>0.48</v>
      </c>
      <c r="D10" s="8" t="n">
        <v>0.26</v>
      </c>
    </row>
    <row r="11">
      <c r="A11" s="3" t="inlineStr">
        <is>
          <t>Diluted net earnings per share</t>
        </is>
      </c>
      <c r="B11" s="8" t="n">
        <v>0.2</v>
      </c>
      <c r="C11" s="8" t="n">
        <v>0.47</v>
      </c>
      <c r="D11" s="8" t="n">
        <v>0.2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5" customWidth="1" min="2" max="2"/>
    <col width="72" customWidth="1" min="3" max="3"/>
    <col width="72" customWidth="1" min="4" max="4"/>
    <col width="21" customWidth="1" min="5" max="5"/>
    <col width="21" customWidth="1" min="6" max="6"/>
    <col width="14" customWidth="1" min="7" max="7"/>
    <col width="14" customWidth="1" min="8" max="8"/>
  </cols>
  <sheetData>
    <row r="1">
      <c r="A1" s="1" t="inlineStr">
        <is>
          <t>TAXES ON INCOME (Narrative) (Details) $ in Thousands, ₪ in Billions</t>
        </is>
      </c>
      <c r="B1" s="2" t="inlineStr">
        <is>
          <t>1 Months Ended</t>
        </is>
      </c>
      <c r="C1" s="2" t="inlineStr">
        <is>
          <t>12 Months Ended</t>
        </is>
      </c>
    </row>
    <row r="2">
      <c r="B2" s="2" t="inlineStr">
        <is>
          <t>Dec. 22, 2017</t>
        </is>
      </c>
      <c r="C2" s="2" t="inlineStr">
        <is>
          <t>Dec. 31, 2020USD ($)</t>
        </is>
      </c>
      <c r="D2" s="2" t="inlineStr">
        <is>
          <t>Dec. 31, 2020ILS (₪)</t>
        </is>
      </c>
      <c r="E2" s="2" t="inlineStr">
        <is>
          <t>Dec. 31, 2019USD ($)</t>
        </is>
      </c>
      <c r="F2" s="2" t="inlineStr">
        <is>
          <t>Dec. 31, 2018USD ($)</t>
        </is>
      </c>
      <c r="G2" s="2" t="inlineStr">
        <is>
          <t>Dec. 31, 2017</t>
        </is>
      </c>
      <c r="H2" s="2" t="inlineStr">
        <is>
          <t>Dec. 31, 2016</t>
        </is>
      </c>
    </row>
    <row r="3">
      <c r="A3" s="5" t="inlineStr">
        <is>
          <t>Income Taxes [Line Items]</t>
        </is>
      </c>
    </row>
    <row r="4">
      <c r="A4" s="3" t="inlineStr">
        <is>
          <t>Amount added (deducted) to unrecognized tax benefits derived from interest and exchange</t>
        </is>
      </c>
      <c r="C4" s="6" t="n">
        <v>657</v>
      </c>
      <c r="E4" s="6" t="n">
        <v>484</v>
      </c>
      <c r="F4" s="6" t="n">
        <v>-88</v>
      </c>
    </row>
    <row r="5">
      <c r="A5" s="3" t="inlineStr">
        <is>
          <t>Accrued interest liability on uncertain tax positions</t>
        </is>
      </c>
      <c r="C5" s="6" t="n">
        <v>698</v>
      </c>
      <c r="E5" s="6" t="n">
        <v>460</v>
      </c>
    </row>
    <row r="6">
      <c r="A6" s="3" t="inlineStr">
        <is>
          <t>Tax rate</t>
        </is>
      </c>
      <c r="C6" s="3" t="inlineStr">
        <is>
          <t>23.00%</t>
        </is>
      </c>
      <c r="D6" s="3" t="inlineStr">
        <is>
          <t>23.00%</t>
        </is>
      </c>
      <c r="E6" s="3" t="inlineStr">
        <is>
          <t>23.00%</t>
        </is>
      </c>
      <c r="F6" s="3" t="inlineStr">
        <is>
          <t>23.00%</t>
        </is>
      </c>
    </row>
    <row r="7">
      <c r="A7" s="3" t="inlineStr">
        <is>
          <t>Tax exempt undistributed retained earnings</t>
        </is>
      </c>
      <c r="C7" s="6" t="n">
        <v>140164</v>
      </c>
    </row>
    <row r="8">
      <c r="A8" s="3" t="inlineStr">
        <is>
          <t>Income tax liability, contingent upon distribution of previously tax exempt earnings</t>
        </is>
      </c>
      <c r="C8" s="6" t="n">
        <v>32237</v>
      </c>
    </row>
    <row r="9">
      <c r="A9" s="3" t="inlineStr">
        <is>
          <t>Recognition deferred tax rate</t>
        </is>
      </c>
      <c r="C9" s="3" t="inlineStr">
        <is>
          <t>34.00%</t>
        </is>
      </c>
      <c r="D9" s="3" t="inlineStr">
        <is>
          <t>34.00%</t>
        </is>
      </c>
    </row>
    <row r="10">
      <c r="A10" s="3" t="inlineStr">
        <is>
          <t>Recognition deferred benefit</t>
        </is>
      </c>
      <c r="C10" s="6" t="n">
        <v>1567</v>
      </c>
    </row>
    <row r="11">
      <c r="A11" s="3" t="inlineStr">
        <is>
          <t>Consolidated revenues</t>
        </is>
      </c>
      <c r="C11" s="6" t="n">
        <v>250027</v>
      </c>
      <c r="E11" s="6" t="n">
        <v>252072</v>
      </c>
      <c r="F11" s="6" t="n">
        <v>234404</v>
      </c>
    </row>
    <row r="12">
      <c r="A12" s="3" t="inlineStr">
        <is>
          <t>Minimum [Member]</t>
        </is>
      </c>
    </row>
    <row r="13">
      <c r="A13" s="5" t="inlineStr">
        <is>
          <t>Income Taxes [Line Items]</t>
        </is>
      </c>
    </row>
    <row r="14">
      <c r="A14" s="3" t="inlineStr">
        <is>
          <t>Open tax year</t>
        </is>
      </c>
      <c r="C14" s="3" t="inlineStr">
        <is>
          <t>2013</t>
        </is>
      </c>
      <c r="D14" s="3" t="inlineStr">
        <is>
          <t>2013</t>
        </is>
      </c>
    </row>
    <row r="15">
      <c r="A15" s="3" t="inlineStr">
        <is>
          <t>Tax rate</t>
        </is>
      </c>
      <c r="B15" s="3" t="inlineStr">
        <is>
          <t>21.00%</t>
        </is>
      </c>
    </row>
    <row r="16">
      <c r="A16" s="3" t="inlineStr">
        <is>
          <t>Maximum [Member]</t>
        </is>
      </c>
    </row>
    <row r="17">
      <c r="A17" s="5" t="inlineStr">
        <is>
          <t>Income Taxes [Line Items]</t>
        </is>
      </c>
    </row>
    <row r="18">
      <c r="A18" s="3" t="inlineStr">
        <is>
          <t>Open tax year</t>
        </is>
      </c>
      <c r="C18" s="3" t="inlineStr">
        <is>
          <t>2019</t>
        </is>
      </c>
      <c r="D18" s="3" t="inlineStr">
        <is>
          <t>2019</t>
        </is>
      </c>
    </row>
    <row r="19">
      <c r="A19" s="3" t="inlineStr">
        <is>
          <t>Tax rate</t>
        </is>
      </c>
      <c r="B19" s="3" t="inlineStr">
        <is>
          <t>35.00%</t>
        </is>
      </c>
    </row>
    <row r="20">
      <c r="A20" s="3" t="inlineStr">
        <is>
          <t>United States Subsidiary [Member] | Foreign [Member]</t>
        </is>
      </c>
    </row>
    <row r="21">
      <c r="A21" s="5" t="inlineStr">
        <is>
          <t>Income Taxes [Line Items]</t>
        </is>
      </c>
    </row>
    <row r="22">
      <c r="A22" s="3" t="inlineStr">
        <is>
          <t>Operating loss carryforward amount</t>
        </is>
      </c>
      <c r="C22" s="6" t="n">
        <v>4761</v>
      </c>
    </row>
    <row r="23">
      <c r="A23" s="3" t="inlineStr">
        <is>
          <t>Operating loss carryforward limitations of use</t>
        </is>
      </c>
      <c r="C23" s="3" t="inlineStr">
        <is>
          <t>can be carried forward and offset against taxable income up to 20 years</t>
        </is>
      </c>
      <c r="D23" s="3" t="inlineStr">
        <is>
          <t>can be carried forward and offset against taxable income up to 20 years</t>
        </is>
      </c>
    </row>
    <row r="24">
      <c r="A24" s="3" t="inlineStr">
        <is>
          <t>United States Subsidiary [Member] | Foreign [Member] | Earliest Tax Year [Member]</t>
        </is>
      </c>
    </row>
    <row r="25">
      <c r="A25" s="5" t="inlineStr">
        <is>
          <t>Income Taxes [Line Items]</t>
        </is>
      </c>
    </row>
    <row r="26">
      <c r="A26" s="3" t="inlineStr">
        <is>
          <t>Operating loss carryforward expiration date</t>
        </is>
      </c>
      <c r="E26" s="3" t="inlineStr">
        <is>
          <t>Dec. 31,
		2023</t>
        </is>
      </c>
    </row>
    <row r="27">
      <c r="A27" s="3" t="inlineStr">
        <is>
          <t>United States Subsidiary [Member] | Foreign [Member] | Latest Tax Year [Member]</t>
        </is>
      </c>
    </row>
    <row r="28">
      <c r="A28" s="5" t="inlineStr">
        <is>
          <t>Income Taxes [Line Items]</t>
        </is>
      </c>
    </row>
    <row r="29">
      <c r="A29" s="3" t="inlineStr">
        <is>
          <t>Operating loss carryforward expiration date</t>
        </is>
      </c>
      <c r="E29" s="3" t="inlineStr">
        <is>
          <t>Dec. 31,
		2038</t>
        </is>
      </c>
    </row>
    <row r="30">
      <c r="A30" s="3" t="inlineStr">
        <is>
          <t>Technological Preferred Enterprise [Member] | Parent Subsidiary [Member] | Research and development expenditure [Member]</t>
        </is>
      </c>
    </row>
    <row r="31">
      <c r="A31" s="5" t="inlineStr">
        <is>
          <t>Income Taxes [Line Items]</t>
        </is>
      </c>
    </row>
    <row r="32">
      <c r="A32" s="3" t="inlineStr">
        <is>
          <t>Tax rate</t>
        </is>
      </c>
      <c r="C32" s="3" t="inlineStr">
        <is>
          <t>25.00%</t>
        </is>
      </c>
      <c r="D32" s="3" t="inlineStr">
        <is>
          <t>25.00%</t>
        </is>
      </c>
    </row>
    <row r="33">
      <c r="A33" s="3" t="inlineStr">
        <is>
          <t>Technological Preferred Enterprise [Member] | Parent Subsidiary [Member] | Research and development employees [Member]</t>
        </is>
      </c>
    </row>
    <row r="34">
      <c r="A34" s="5" t="inlineStr">
        <is>
          <t>Income Taxes [Line Items]</t>
        </is>
      </c>
    </row>
    <row r="35">
      <c r="A35" s="3" t="inlineStr">
        <is>
          <t>Tax rate</t>
        </is>
      </c>
      <c r="C35" s="3" t="inlineStr">
        <is>
          <t>25.00%</t>
        </is>
      </c>
      <c r="D35" s="3" t="inlineStr">
        <is>
          <t>25.00%</t>
        </is>
      </c>
    </row>
    <row r="36">
      <c r="A36" s="3" t="inlineStr">
        <is>
          <t>Technological Preferred Enterprise [Member] | Parent Subsidiary [Member] | ILS [Member]</t>
        </is>
      </c>
    </row>
    <row r="37">
      <c r="A37" s="5" t="inlineStr">
        <is>
          <t>Income Taxes [Line Items]</t>
        </is>
      </c>
    </row>
    <row r="38">
      <c r="A38" s="3" t="inlineStr">
        <is>
          <t>Consolidated revenues | ₪</t>
        </is>
      </c>
      <c r="D38" s="10" t="n">
        <v>10</v>
      </c>
    </row>
    <row r="39">
      <c r="A39" s="3" t="inlineStr">
        <is>
          <t>Preferred Technological Enterprise [Member]</t>
        </is>
      </c>
    </row>
    <row r="40">
      <c r="A40" s="5" t="inlineStr">
        <is>
          <t>Income Taxes [Line Items]</t>
        </is>
      </c>
    </row>
    <row r="41">
      <c r="A41" s="3" t="inlineStr">
        <is>
          <t>Withholding tax</t>
        </is>
      </c>
      <c r="C41" s="3" t="inlineStr">
        <is>
          <t>23.00%</t>
        </is>
      </c>
      <c r="D41" s="3" t="inlineStr">
        <is>
          <t>23.00%</t>
        </is>
      </c>
      <c r="E41" s="3" t="inlineStr">
        <is>
          <t>23.00%</t>
        </is>
      </c>
      <c r="F41" s="3" t="inlineStr">
        <is>
          <t>23.00%</t>
        </is>
      </c>
    </row>
    <row r="42">
      <c r="A42" s="3" t="inlineStr">
        <is>
          <t>Preferred Enterprise Regime [Member] | Minimum [Member]</t>
        </is>
      </c>
    </row>
    <row r="43">
      <c r="A43" s="5" t="inlineStr">
        <is>
          <t>Income Taxes [Line Items]</t>
        </is>
      </c>
    </row>
    <row r="44">
      <c r="A44" s="3" t="inlineStr">
        <is>
          <t>Withholding tax</t>
        </is>
      </c>
      <c r="C44" s="3" t="inlineStr">
        <is>
          <t>15.00%</t>
        </is>
      </c>
      <c r="D44" s="3" t="inlineStr">
        <is>
          <t>15.00%</t>
        </is>
      </c>
    </row>
    <row r="45">
      <c r="A45" s="3" t="inlineStr">
        <is>
          <t>Preferred Enterprise Regime [Member] | Maximum [Member]</t>
        </is>
      </c>
    </row>
    <row r="46">
      <c r="A46" s="5" t="inlineStr">
        <is>
          <t>Income Taxes [Line Items]</t>
        </is>
      </c>
    </row>
    <row r="47">
      <c r="A47" s="3" t="inlineStr">
        <is>
          <t>Withholding tax</t>
        </is>
      </c>
      <c r="C47" s="3" t="inlineStr">
        <is>
          <t>20.00%</t>
        </is>
      </c>
      <c r="D47" s="3" t="inlineStr">
        <is>
          <t>20.00%</t>
        </is>
      </c>
    </row>
    <row r="48">
      <c r="A48" s="3" t="inlineStr">
        <is>
          <t>Development Zone A [Member]</t>
        </is>
      </c>
    </row>
    <row r="49">
      <c r="A49" s="5" t="inlineStr">
        <is>
          <t>Income Taxes [Line Items]</t>
        </is>
      </c>
    </row>
    <row r="50">
      <c r="A50" s="3" t="inlineStr">
        <is>
          <t>Tax rate</t>
        </is>
      </c>
      <c r="C50" s="3" t="inlineStr">
        <is>
          <t>9.00%</t>
        </is>
      </c>
      <c r="D50" s="3" t="inlineStr">
        <is>
          <t>9.00%</t>
        </is>
      </c>
      <c r="G50" s="3" t="inlineStr">
        <is>
          <t>7.50%</t>
        </is>
      </c>
      <c r="H50" s="3" t="inlineStr">
        <is>
          <t>9.00%</t>
        </is>
      </c>
    </row>
    <row r="51">
      <c r="A51" s="3" t="inlineStr">
        <is>
          <t>Development Zone A [Member] | Technological Preferred Enterprise [Member] | Parent Subsidiary [Member]</t>
        </is>
      </c>
    </row>
    <row r="52">
      <c r="A52" s="5" t="inlineStr">
        <is>
          <t>Income Taxes [Line Items]</t>
        </is>
      </c>
    </row>
    <row r="53">
      <c r="A53" s="3" t="inlineStr">
        <is>
          <t>Tax rate</t>
        </is>
      </c>
      <c r="C53" s="3" t="inlineStr">
        <is>
          <t>7.50%</t>
        </is>
      </c>
      <c r="D53" s="3" t="inlineStr">
        <is>
          <t>7.50%</t>
        </is>
      </c>
    </row>
    <row r="54">
      <c r="A54" s="3" t="inlineStr">
        <is>
          <t>Elsewhere In Israel [Member]</t>
        </is>
      </c>
    </row>
    <row r="55">
      <c r="A55" s="5" t="inlineStr">
        <is>
          <t>Income Taxes [Line Items]</t>
        </is>
      </c>
    </row>
    <row r="56">
      <c r="A56" s="3" t="inlineStr">
        <is>
          <t>Tax rate</t>
        </is>
      </c>
      <c r="G56" s="3" t="inlineStr">
        <is>
          <t>16.00%</t>
        </is>
      </c>
      <c r="H56" s="3" t="inlineStr">
        <is>
          <t>16.00%</t>
        </is>
      </c>
    </row>
    <row r="57">
      <c r="A57" s="3" t="inlineStr">
        <is>
          <t>Elsewhere In Israel [Member] | Technological Preferred Enterprise [Member] | Parent Subsidiary [Member]</t>
        </is>
      </c>
    </row>
    <row r="58">
      <c r="A58" s="5" t="inlineStr">
        <is>
          <t>Income Taxes [Line Items]</t>
        </is>
      </c>
    </row>
    <row r="59">
      <c r="A59" s="3" t="inlineStr">
        <is>
          <t>Tax rate</t>
        </is>
      </c>
      <c r="C59" s="3" t="inlineStr">
        <is>
          <t>12.00%</t>
        </is>
      </c>
      <c r="D59" s="3" t="inlineStr">
        <is>
          <t>12.00%</t>
        </is>
      </c>
    </row>
  </sheetData>
  <mergeCells count="2">
    <mergeCell ref="A1:A2"/>
    <mergeCell ref="C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Reconciliation of Unrecognized Tax Benefits) (Details) - USD ($) $ in Thousands</t>
        </is>
      </c>
      <c r="B1" s="2" t="inlineStr">
        <is>
          <t>12 Months Ended</t>
        </is>
      </c>
    </row>
    <row r="2">
      <c r="B2" s="2" t="inlineStr">
        <is>
          <t>Dec. 31, 2020</t>
        </is>
      </c>
      <c r="C2" s="2" t="inlineStr">
        <is>
          <t>Dec. 31, 2019</t>
        </is>
      </c>
    </row>
    <row r="3">
      <c r="A3" s="5" t="inlineStr">
        <is>
          <t>Income Tax Disclosure [Abstract]</t>
        </is>
      </c>
    </row>
    <row r="4">
      <c r="A4" s="3" t="inlineStr">
        <is>
          <t>Beginning balance</t>
        </is>
      </c>
      <c r="B4" s="6" t="n">
        <v>5597</v>
      </c>
      <c r="C4" s="6" t="n">
        <v>3214</v>
      </c>
    </row>
    <row r="5">
      <c r="A5" s="3" t="inlineStr">
        <is>
          <t>Additions for prior year tax positions</t>
        </is>
      </c>
      <c r="B5" s="4" t="n">
        <v>657</v>
      </c>
      <c r="C5" s="4" t="n">
        <v>484</v>
      </c>
    </row>
    <row r="6">
      <c r="A6" s="3" t="inlineStr">
        <is>
          <t>Additions for current year tax positions</t>
        </is>
      </c>
      <c r="B6" s="4" t="n">
        <v>871</v>
      </c>
      <c r="C6" s="4" t="n">
        <v>1899</v>
      </c>
    </row>
    <row r="7">
      <c r="A7" s="3" t="inlineStr">
        <is>
          <t>Ending balance</t>
        </is>
      </c>
      <c r="B7" s="6" t="n">
        <v>7125</v>
      </c>
      <c r="C7" s="6" t="n">
        <v>55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5" t="inlineStr">
        <is>
          <t>Cash flows from operating activities:</t>
        </is>
      </c>
    </row>
    <row r="4">
      <c r="A4" s="3" t="inlineStr">
        <is>
          <t>Net income</t>
        </is>
      </c>
      <c r="B4" s="6" t="n">
        <v>9636</v>
      </c>
      <c r="C4" s="6" t="n">
        <v>22566</v>
      </c>
      <c r="D4" s="6" t="n">
        <v>11735</v>
      </c>
    </row>
    <row r="5">
      <c r="A5" s="5" t="inlineStr">
        <is>
          <t>Adjustments to reconcile net income to net cash provided by operating activities:</t>
        </is>
      </c>
    </row>
    <row r="6">
      <c r="A6" s="3" t="inlineStr">
        <is>
          <t>Depreciation and amortization</t>
        </is>
      </c>
      <c r="B6" s="4" t="n">
        <v>10559</v>
      </c>
      <c r="C6" s="4" t="n">
        <v>11283</v>
      </c>
      <c r="D6" s="4" t="n">
        <v>9782</v>
      </c>
    </row>
    <row r="7">
      <c r="A7" s="3" t="inlineStr">
        <is>
          <t>Stock based compensation</t>
        </is>
      </c>
      <c r="B7" s="4" t="n">
        <v>16545</v>
      </c>
      <c r="C7" s="4" t="n">
        <v>13064</v>
      </c>
      <c r="D7" s="4" t="n">
        <v>12503</v>
      </c>
    </row>
    <row r="8">
      <c r="A8" s="3" t="inlineStr">
        <is>
          <t>Other gain</t>
        </is>
      </c>
      <c r="B8" s="4" t="n">
        <v>-639</v>
      </c>
      <c r="C8" s="4" t="n">
        <v>-537</v>
      </c>
      <c r="D8" s="3" t="inlineStr">
        <is>
          <t xml:space="preserve"> </t>
        </is>
      </c>
    </row>
    <row r="9">
      <c r="A9" s="3" t="inlineStr">
        <is>
          <t>Amortization of premiums, accretion of discounts and accrued interest on marketable securities, net</t>
        </is>
      </c>
      <c r="B9" s="4" t="n">
        <v>931</v>
      </c>
      <c r="C9" s="4" t="n">
        <v>618</v>
      </c>
      <c r="D9" s="4" t="n">
        <v>1395</v>
      </c>
    </row>
    <row r="10">
      <c r="A10" s="3" t="inlineStr">
        <is>
          <t>Accrued interest on bank deposits</t>
        </is>
      </c>
      <c r="B10" s="4" t="n">
        <v>-1210</v>
      </c>
      <c r="C10" s="4" t="n">
        <v>2123</v>
      </c>
      <c r="D10" s="4" t="n">
        <v>-2391</v>
      </c>
    </row>
    <row r="11">
      <c r="A11" s="3" t="inlineStr">
        <is>
          <t>Increase in accrued severance pay, net</t>
        </is>
      </c>
      <c r="B11" s="4" t="n">
        <v>202</v>
      </c>
      <c r="C11" s="4" t="n">
        <v>888</v>
      </c>
      <c r="D11" s="4" t="n">
        <v>323</v>
      </c>
    </row>
    <row r="12">
      <c r="A12" s="3" t="inlineStr">
        <is>
          <t>Decrease (increase) in trade receivables, net</t>
        </is>
      </c>
      <c r="B12" s="4" t="n">
        <v>5762</v>
      </c>
      <c r="C12" s="4" t="n">
        <v>-2407</v>
      </c>
      <c r="D12" s="4" t="n">
        <v>-1169</v>
      </c>
    </row>
    <row r="13">
      <c r="A13" s="3" t="inlineStr">
        <is>
          <t>Changes in deferred income taxes, net</t>
        </is>
      </c>
      <c r="B13" s="4" t="n">
        <v>333</v>
      </c>
      <c r="C13" s="4" t="n">
        <v>-1535</v>
      </c>
      <c r="D13" s="4" t="n">
        <v>-2308</v>
      </c>
    </row>
    <row r="14">
      <c r="A14" s="3" t="inlineStr">
        <is>
          <t>Decrease (increase) in other current assets and prepaid expenses</t>
        </is>
      </c>
      <c r="B14" s="4" t="n">
        <v>-5217</v>
      </c>
      <c r="C14" s="4" t="n">
        <v>-5454</v>
      </c>
      <c r="D14" s="4" t="n">
        <v>5035</v>
      </c>
    </row>
    <row r="15">
      <c r="A15" s="3" t="inlineStr">
        <is>
          <t>Decrease in inventories</t>
        </is>
      </c>
      <c r="B15" s="4" t="n">
        <v>5</v>
      </c>
      <c r="C15" s="4" t="n">
        <v>4461</v>
      </c>
      <c r="D15" s="4" t="n">
        <v>371</v>
      </c>
    </row>
    <row r="16">
      <c r="A16" s="3" t="inlineStr">
        <is>
          <t>Increase (decrease) in trade payables</t>
        </is>
      </c>
      <c r="B16" s="4" t="n">
        <v>-2433</v>
      </c>
      <c r="C16" s="4" t="n">
        <v>1775</v>
      </c>
      <c r="D16" s="4" t="n">
        <v>-884</v>
      </c>
    </row>
    <row r="17">
      <c r="A17" s="3" t="inlineStr">
        <is>
          <t>Increase in deferred revenues</t>
        </is>
      </c>
      <c r="B17" s="4" t="n">
        <v>16797</v>
      </c>
      <c r="C17" s="4" t="n">
        <v>2260</v>
      </c>
      <c r="D17" s="4" t="n">
        <v>14440</v>
      </c>
    </row>
    <row r="18">
      <c r="A18" s="3" t="inlineStr">
        <is>
          <t>Increase in other payables and accrued expenses</t>
        </is>
      </c>
      <c r="B18" s="4" t="n">
        <v>11305</v>
      </c>
      <c r="C18" s="4" t="n">
        <v>2784</v>
      </c>
      <c r="D18" s="4" t="n">
        <v>419</v>
      </c>
    </row>
    <row r="19">
      <c r="A19" s="3" t="inlineStr">
        <is>
          <t>Operating lease right-of-use assets</t>
        </is>
      </c>
      <c r="B19" s="4" t="n">
        <v>5593</v>
      </c>
      <c r="C19" s="4" t="n">
        <v>5962</v>
      </c>
      <c r="D19" s="3" t="inlineStr">
        <is>
          <t xml:space="preserve"> </t>
        </is>
      </c>
    </row>
    <row r="20">
      <c r="A20" s="3" t="inlineStr">
        <is>
          <t>Operating lease liabilities</t>
        </is>
      </c>
      <c r="B20" s="4" t="n">
        <v>-4304</v>
      </c>
      <c r="C20" s="4" t="n">
        <v>-4999</v>
      </c>
      <c r="D20" s="3" t="inlineStr">
        <is>
          <t xml:space="preserve"> </t>
        </is>
      </c>
    </row>
    <row r="21">
      <c r="A21" s="3" t="inlineStr">
        <is>
          <t>Net cash provided by operating activities</t>
        </is>
      </c>
      <c r="B21" s="4" t="n">
        <v>63865</v>
      </c>
      <c r="C21" s="4" t="n">
        <v>52852</v>
      </c>
      <c r="D21" s="4" t="n">
        <v>49251</v>
      </c>
    </row>
    <row r="22">
      <c r="A22" s="5" t="inlineStr">
        <is>
          <t>Cash flows from investing activities:</t>
        </is>
      </c>
    </row>
    <row r="23">
      <c r="A23" s="3" t="inlineStr">
        <is>
          <t>Purchase of property and equipment</t>
        </is>
      </c>
      <c r="B23" s="4" t="n">
        <v>-8671</v>
      </c>
      <c r="C23" s="4" t="n">
        <v>-8155</v>
      </c>
      <c r="D23" s="4" t="n">
        <v>-8869</v>
      </c>
    </row>
    <row r="24">
      <c r="A24" s="3" t="inlineStr">
        <is>
          <t>Proceeds from (investing in) other long-term assets</t>
        </is>
      </c>
      <c r="B24" s="4" t="n">
        <v>-110</v>
      </c>
      <c r="C24" s="4" t="n">
        <v>4</v>
      </c>
      <c r="D24" s="4" t="n">
        <v>40</v>
      </c>
    </row>
    <row r="25">
      <c r="A25" s="3" t="inlineStr">
        <is>
          <t>Proceeds from (investing in) bank deposits</t>
        </is>
      </c>
      <c r="B25" s="4" t="n">
        <v>-23878</v>
      </c>
      <c r="C25" s="4" t="n">
        <v>15960</v>
      </c>
      <c r="D25" s="4" t="n">
        <v>-71002</v>
      </c>
    </row>
    <row r="26">
      <c r="A26" s="3" t="inlineStr">
        <is>
          <t>Purchase of marketable securities</t>
        </is>
      </c>
      <c r="B26" s="4" t="n">
        <v>-32981</v>
      </c>
      <c r="C26" s="4" t="n">
        <v>-67145</v>
      </c>
      <c r="D26" s="4" t="n">
        <v>-47455</v>
      </c>
    </row>
    <row r="27">
      <c r="A27" s="3" t="inlineStr">
        <is>
          <t>Proceeds from maturity of marketable securities</t>
        </is>
      </c>
      <c r="B27" s="4" t="n">
        <v>29452</v>
      </c>
      <c r="C27" s="4" t="n">
        <v>17005</v>
      </c>
      <c r="D27" s="4" t="n">
        <v>41783</v>
      </c>
    </row>
    <row r="28">
      <c r="A28" s="3" t="inlineStr">
        <is>
          <t>Proceeds from sale of marketable securities</t>
        </is>
      </c>
      <c r="B28" s="4" t="n">
        <v>21820</v>
      </c>
      <c r="C28" s="4" t="n">
        <v>3777</v>
      </c>
      <c r="D28" s="3" t="inlineStr">
        <is>
          <t xml:space="preserve"> </t>
        </is>
      </c>
    </row>
    <row r="29">
      <c r="A29" s="3" t="inlineStr">
        <is>
          <t>Payment for the acquisition of subsidiary, net of cash acquired</t>
        </is>
      </c>
      <c r="B29" s="3" t="inlineStr">
        <is>
          <t xml:space="preserve"> </t>
        </is>
      </c>
      <c r="C29" s="4" t="n">
        <v>-12239</v>
      </c>
      <c r="D29" s="3" t="inlineStr">
        <is>
          <t xml:space="preserve"> </t>
        </is>
      </c>
    </row>
    <row r="30">
      <c r="A30" s="3" t="inlineStr">
        <is>
          <t>Net cash used in investing activities</t>
        </is>
      </c>
      <c r="B30" s="4" t="n">
        <v>-14368</v>
      </c>
      <c r="C30" s="4" t="n">
        <v>-50793</v>
      </c>
      <c r="D30" s="4" t="n">
        <v>-85503</v>
      </c>
    </row>
    <row r="31">
      <c r="A31" s="5" t="inlineStr">
        <is>
          <t>Cash flows from financing activities:</t>
        </is>
      </c>
    </row>
    <row r="32">
      <c r="A32" s="3" t="inlineStr">
        <is>
          <t>Proceeds from exercise of stock options</t>
        </is>
      </c>
      <c r="B32" s="4" t="n">
        <v>11903</v>
      </c>
      <c r="C32" s="4" t="n">
        <v>17998</v>
      </c>
      <c r="D32" s="4" t="n">
        <v>21803</v>
      </c>
    </row>
    <row r="33">
      <c r="A33" s="3" t="inlineStr">
        <is>
          <t>Payment of deferred consideration related to acquisition</t>
        </is>
      </c>
      <c r="B33" s="4" t="n">
        <v>-2054</v>
      </c>
      <c r="C33" s="3" t="inlineStr">
        <is>
          <t xml:space="preserve"> </t>
        </is>
      </c>
      <c r="D33" s="3" t="inlineStr">
        <is>
          <t xml:space="preserve"> </t>
        </is>
      </c>
    </row>
    <row r="34">
      <c r="A34" s="3" t="inlineStr">
        <is>
          <t>Payment of contingent consideration</t>
        </is>
      </c>
      <c r="B34" s="3" t="inlineStr">
        <is>
          <t xml:space="preserve"> </t>
        </is>
      </c>
      <c r="C34" s="3" t="inlineStr">
        <is>
          <t xml:space="preserve"> </t>
        </is>
      </c>
      <c r="D34" s="4" t="n">
        <v>-1310</v>
      </c>
    </row>
    <row r="35">
      <c r="A35" s="3" t="inlineStr">
        <is>
          <t>Repurchase of ordinary shares</t>
        </is>
      </c>
      <c r="B35" s="4" t="n">
        <v>-45326</v>
      </c>
      <c r="C35" s="4" t="n">
        <v>-24509</v>
      </c>
      <c r="D35" s="4" t="n">
        <v>-4275</v>
      </c>
    </row>
    <row r="36">
      <c r="A36" s="3" t="inlineStr">
        <is>
          <t>Net cash provided by (used in) financing activities</t>
        </is>
      </c>
      <c r="B36" s="4" t="n">
        <v>-35477</v>
      </c>
      <c r="C36" s="4" t="n">
        <v>-6511</v>
      </c>
      <c r="D36" s="4" t="n">
        <v>16218</v>
      </c>
    </row>
    <row r="37">
      <c r="A37" s="3" t="inlineStr">
        <is>
          <t>Increase (decrease) in cash and cash equivalents</t>
        </is>
      </c>
      <c r="B37" s="4" t="n">
        <v>14020</v>
      </c>
      <c r="C37" s="4" t="n">
        <v>-4452</v>
      </c>
      <c r="D37" s="4" t="n">
        <v>-20034</v>
      </c>
    </row>
    <row r="38">
      <c r="A38" s="3" t="inlineStr">
        <is>
          <t>Cash and cash equivalents at the beginning of the year</t>
        </is>
      </c>
      <c r="B38" s="4" t="n">
        <v>40751</v>
      </c>
      <c r="C38" s="4" t="n">
        <v>45203</v>
      </c>
      <c r="D38" s="4" t="n">
        <v>65237</v>
      </c>
    </row>
    <row r="39">
      <c r="A39" s="3" t="inlineStr">
        <is>
          <t>Cash and cash equivalents at the end of the year</t>
        </is>
      </c>
      <c r="B39" s="4" t="n">
        <v>54771</v>
      </c>
      <c r="C39" s="4" t="n">
        <v>40751</v>
      </c>
      <c r="D39" s="4" t="n">
        <v>45203</v>
      </c>
    </row>
    <row r="40">
      <c r="A40" s="5" t="inlineStr">
        <is>
          <t>Supplemental disclosure of cash flow information:</t>
        </is>
      </c>
    </row>
    <row r="41">
      <c r="A41" s="3" t="inlineStr">
        <is>
          <t>Cash paid during the year for taxes on income</t>
        </is>
      </c>
      <c r="B41" s="4" t="n">
        <v>1314</v>
      </c>
      <c r="C41" s="4" t="n">
        <v>3296</v>
      </c>
      <c r="D41" s="4" t="n">
        <v>6415</v>
      </c>
    </row>
    <row r="42">
      <c r="A42" s="5" t="inlineStr">
        <is>
          <t>Non-cash investing activity</t>
        </is>
      </c>
    </row>
    <row r="43">
      <c r="A43" s="3" t="inlineStr">
        <is>
          <t>Right-of-use asset recognized with corresponding lease liability</t>
        </is>
      </c>
      <c r="B43" s="4" t="n">
        <v>15272</v>
      </c>
      <c r="C43" s="4" t="n">
        <v>24105</v>
      </c>
      <c r="D43" s="3" t="inlineStr">
        <is>
          <t xml:space="preserve"> </t>
        </is>
      </c>
    </row>
    <row r="44">
      <c r="A44" s="3" t="inlineStr">
        <is>
          <t>Deferred consideration related to acquisition</t>
        </is>
      </c>
      <c r="B44" s="3" t="inlineStr">
        <is>
          <t xml:space="preserve"> </t>
        </is>
      </c>
      <c r="C44" s="4" t="n">
        <v>2080</v>
      </c>
      <c r="D44" s="3" t="inlineStr">
        <is>
          <t xml:space="preserve"> </t>
        </is>
      </c>
    </row>
    <row r="45">
      <c r="A45" s="3" t="inlineStr">
        <is>
          <t>Cumulative-effect adjustment from adoption of ASC 606</t>
        </is>
      </c>
      <c r="B45" s="3" t="inlineStr">
        <is>
          <t xml:space="preserve"> </t>
        </is>
      </c>
      <c r="C45" s="3" t="inlineStr">
        <is>
          <t xml:space="preserve"> </t>
        </is>
      </c>
      <c r="D45" s="6" t="n">
        <v>75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ummary of Taxes On Income Summary) (Details) - USD ($) $ in Thousands</t>
        </is>
      </c>
      <c r="B1" s="2" t="inlineStr">
        <is>
          <t>12 Months Ended</t>
        </is>
      </c>
    </row>
    <row r="2">
      <c r="B2" s="2" t="inlineStr">
        <is>
          <t>Dec. 31, 2020</t>
        </is>
      </c>
      <c r="C2" s="2" t="inlineStr">
        <is>
          <t>Dec. 31, 2019</t>
        </is>
      </c>
      <c r="D2" s="2" t="inlineStr">
        <is>
          <t>Dec. 31, 2018</t>
        </is>
      </c>
    </row>
    <row r="3">
      <c r="A3" s="5" t="inlineStr">
        <is>
          <t>Income Tax Disclosure [Abstract]</t>
        </is>
      </c>
    </row>
    <row r="4">
      <c r="A4" s="3" t="inlineStr">
        <is>
          <t>Current taxes</t>
        </is>
      </c>
      <c r="B4" s="6" t="n">
        <v>3995</v>
      </c>
      <c r="C4" s="6" t="n">
        <v>4678</v>
      </c>
      <c r="D4" s="6" t="n">
        <v>5371</v>
      </c>
    </row>
    <row r="5">
      <c r="A5" s="3" t="inlineStr">
        <is>
          <t>Deferred taxes</t>
        </is>
      </c>
      <c r="B5" s="4" t="n">
        <v>333</v>
      </c>
      <c r="C5" s="4" t="n">
        <v>-1535</v>
      </c>
      <c r="D5" s="4" t="n">
        <v>-2308</v>
      </c>
    </row>
    <row r="6">
      <c r="A6" s="3" t="inlineStr">
        <is>
          <t>Taxes on income</t>
        </is>
      </c>
      <c r="B6" s="4" t="n">
        <v>4328</v>
      </c>
      <c r="C6" s="4" t="n">
        <v>3143</v>
      </c>
      <c r="D6" s="4" t="n">
        <v>3063</v>
      </c>
    </row>
    <row r="7">
      <c r="A7" s="3" t="inlineStr">
        <is>
          <t>Domestic</t>
        </is>
      </c>
      <c r="B7" s="4" t="n">
        <v>2648</v>
      </c>
      <c r="C7" s="4" t="n">
        <v>1833</v>
      </c>
      <c r="D7" s="4" t="n">
        <v>2049</v>
      </c>
    </row>
    <row r="8">
      <c r="A8" s="3" t="inlineStr">
        <is>
          <t>Foreign</t>
        </is>
      </c>
      <c r="B8" s="4" t="n">
        <v>1680</v>
      </c>
      <c r="C8" s="4" t="n">
        <v>1310</v>
      </c>
      <c r="D8" s="4" t="n">
        <v>1014</v>
      </c>
    </row>
    <row r="9">
      <c r="A9" s="3" t="inlineStr">
        <is>
          <t>Taxes on income</t>
        </is>
      </c>
      <c r="B9" s="6" t="n">
        <v>4328</v>
      </c>
      <c r="C9" s="6" t="n">
        <v>3143</v>
      </c>
      <c r="D9" s="6" t="n">
        <v>306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ummary of Taxes On Income By Jurisdiction) (Details) - USD ($) $ in Thousands</t>
        </is>
      </c>
      <c r="B1" s="2" t="inlineStr">
        <is>
          <t>12 Months Ended</t>
        </is>
      </c>
    </row>
    <row r="2">
      <c r="B2" s="2" t="inlineStr">
        <is>
          <t>Dec. 31, 2020</t>
        </is>
      </c>
      <c r="C2" s="2" t="inlineStr">
        <is>
          <t>Dec. 31, 2019</t>
        </is>
      </c>
      <c r="D2" s="2" t="inlineStr">
        <is>
          <t>Dec. 31, 2018</t>
        </is>
      </c>
    </row>
    <row r="3">
      <c r="A3" s="5" t="inlineStr">
        <is>
          <t>Income Tax Disclosure [Abstract]</t>
        </is>
      </c>
    </row>
    <row r="4">
      <c r="A4" s="3" t="inlineStr">
        <is>
          <t>Domestic taxes: Current taxes</t>
        </is>
      </c>
      <c r="B4" s="6" t="n">
        <v>3166</v>
      </c>
      <c r="C4" s="6" t="n">
        <v>3670</v>
      </c>
      <c r="D4" s="6" t="n">
        <v>2206</v>
      </c>
    </row>
    <row r="5">
      <c r="A5" s="3" t="inlineStr">
        <is>
          <t>Domestic taxes: Deferred taxes</t>
        </is>
      </c>
      <c r="B5" s="4" t="n">
        <v>-518</v>
      </c>
      <c r="C5" s="4" t="n">
        <v>-1837</v>
      </c>
      <c r="D5" s="4" t="n">
        <v>-157</v>
      </c>
    </row>
    <row r="6">
      <c r="A6" s="3" t="inlineStr">
        <is>
          <t>Domestic</t>
        </is>
      </c>
      <c r="B6" s="4" t="n">
        <v>2648</v>
      </c>
      <c r="C6" s="4" t="n">
        <v>1833</v>
      </c>
      <c r="D6" s="4" t="n">
        <v>2049</v>
      </c>
    </row>
    <row r="7">
      <c r="A7" s="3" t="inlineStr">
        <is>
          <t>Foreign taxes: Current taxes</t>
        </is>
      </c>
      <c r="B7" s="4" t="n">
        <v>829</v>
      </c>
      <c r="C7" s="4" t="n">
        <v>1008</v>
      </c>
      <c r="D7" s="4" t="n">
        <v>3165</v>
      </c>
    </row>
    <row r="8">
      <c r="A8" s="3" t="inlineStr">
        <is>
          <t>Foreign taxes: Deferred taxes</t>
        </is>
      </c>
      <c r="B8" s="4" t="n">
        <v>851</v>
      </c>
      <c r="C8" s="4" t="n">
        <v>302</v>
      </c>
      <c r="D8" s="4" t="n">
        <v>-2151</v>
      </c>
    </row>
    <row r="9">
      <c r="A9" s="3" t="inlineStr">
        <is>
          <t>Foreign</t>
        </is>
      </c>
      <c r="B9" s="4" t="n">
        <v>1680</v>
      </c>
      <c r="C9" s="4" t="n">
        <v>1310</v>
      </c>
      <c r="D9" s="4" t="n">
        <v>1014</v>
      </c>
    </row>
    <row r="10">
      <c r="A10" s="3" t="inlineStr">
        <is>
          <t>Taxes on income</t>
        </is>
      </c>
      <c r="B10" s="6" t="n">
        <v>4328</v>
      </c>
      <c r="C10" s="6" t="n">
        <v>3143</v>
      </c>
      <c r="D10" s="6" t="n">
        <v>306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ON INCOME (Significant Components of Deferred Tax Liabilities and Assets) (Details) - USD ($) $ in Thousands</t>
        </is>
      </c>
      <c r="B1" s="2" t="inlineStr">
        <is>
          <t>Dec. 31, 2020</t>
        </is>
      </c>
      <c r="C1" s="2" t="inlineStr">
        <is>
          <t>Dec. 31, 2019</t>
        </is>
      </c>
      <c r="D1" s="2" t="inlineStr">
        <is>
          <t>Dec. 31, 2017</t>
        </is>
      </c>
    </row>
    <row r="2">
      <c r="A2" s="5" t="inlineStr">
        <is>
          <t>Income Tax Disclosure [Abstract]</t>
        </is>
      </c>
    </row>
    <row r="3">
      <c r="A3" s="3" t="inlineStr">
        <is>
          <t>Carryforward losses and tax credit</t>
        </is>
      </c>
      <c r="B3" s="6" t="n">
        <v>6962</v>
      </c>
      <c r="C3" s="6" t="n">
        <v>7175</v>
      </c>
    </row>
    <row r="4">
      <c r="A4" s="3" t="inlineStr">
        <is>
          <t>Deferred revenues</t>
        </is>
      </c>
      <c r="B4" s="4" t="n">
        <v>4158</v>
      </c>
      <c r="C4" s="4" t="n">
        <v>4967</v>
      </c>
    </row>
    <row r="5">
      <c r="A5" s="3" t="inlineStr">
        <is>
          <t>Temporary differences</t>
        </is>
      </c>
      <c r="B5" s="4" t="n">
        <v>6071</v>
      </c>
      <c r="C5" s="4" t="n">
        <v>4484</v>
      </c>
    </row>
    <row r="6">
      <c r="A6" s="3" t="inlineStr">
        <is>
          <t>Deferred tax assets before valuation allowance</t>
        </is>
      </c>
      <c r="B6" s="4" t="n">
        <v>17191</v>
      </c>
      <c r="C6" s="4" t="n">
        <v>16626</v>
      </c>
    </row>
    <row r="7">
      <c r="A7" s="3" t="inlineStr">
        <is>
          <t>Valuation allowance</t>
        </is>
      </c>
      <c r="B7" s="4" t="n">
        <v>-1992</v>
      </c>
      <c r="C7" s="4" t="n">
        <v>-1477</v>
      </c>
    </row>
    <row r="8">
      <c r="A8" s="3" t="inlineStr">
        <is>
          <t>Net deferred tax assets</t>
        </is>
      </c>
      <c r="B8" s="4" t="n">
        <v>15199</v>
      </c>
      <c r="C8" s="4" t="n">
        <v>15149</v>
      </c>
      <c r="D8" s="6" t="n">
        <v>7451</v>
      </c>
    </row>
    <row r="9">
      <c r="A9" s="3" t="inlineStr">
        <is>
          <t>Intangible assets, including goodwill</t>
        </is>
      </c>
      <c r="B9" s="4" t="n">
        <v>-4699</v>
      </c>
      <c r="C9" s="4" t="n">
        <v>-5140</v>
      </c>
    </row>
    <row r="10">
      <c r="A10" s="3" t="inlineStr">
        <is>
          <t>Depreciable assets</t>
        </is>
      </c>
      <c r="B10" s="4" t="n">
        <v>-2024</v>
      </c>
      <c r="C10" s="4" t="n">
        <v>-1497</v>
      </c>
    </row>
    <row r="11">
      <c r="A11" s="3" t="inlineStr">
        <is>
          <t>Unrealized gains on marketable securities</t>
        </is>
      </c>
      <c r="B11" s="4" t="n">
        <v>-453</v>
      </c>
      <c r="C11" s="4" t="n">
        <v>-388</v>
      </c>
    </row>
    <row r="12">
      <c r="A12" s="3" t="inlineStr">
        <is>
          <t>Deferred tax liability</t>
        </is>
      </c>
      <c r="B12" s="4" t="n">
        <v>-7176</v>
      </c>
      <c r="C12" s="4" t="n">
        <v>-7025</v>
      </c>
    </row>
    <row r="13">
      <c r="A13" s="3" t="inlineStr">
        <is>
          <t>Net deferred tax assets</t>
        </is>
      </c>
      <c r="B13" s="6" t="n">
        <v>8023</v>
      </c>
      <c r="C13" s="6" t="n">
        <v>81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AXES ON INCOME (Reconciliation Between Theoretical and Actual Tax Expense) (Details) - USD ($) $ / shares in Units, $ in Thousands</t>
        </is>
      </c>
      <c r="C1" s="2" t="inlineStr">
        <is>
          <t>12 Months Ended</t>
        </is>
      </c>
    </row>
    <row r="2">
      <c r="C2" s="2" t="inlineStr">
        <is>
          <t>Dec. 31, 2020</t>
        </is>
      </c>
      <c r="D2" s="2" t="inlineStr">
        <is>
          <t>Dec. 31, 2019</t>
        </is>
      </c>
      <c r="E2" s="2" t="inlineStr">
        <is>
          <t>Dec. 31, 2018</t>
        </is>
      </c>
    </row>
    <row r="3">
      <c r="A3" s="5" t="inlineStr">
        <is>
          <t>Income Tax Disclosure [Abstract]</t>
        </is>
      </c>
    </row>
    <row r="4">
      <c r="A4" s="3" t="inlineStr">
        <is>
          <t>Income before taxes, as reported in the consolidated statements of income</t>
        </is>
      </c>
      <c r="C4" s="6" t="n">
        <v>13964</v>
      </c>
      <c r="D4" s="6" t="n">
        <v>25709</v>
      </c>
      <c r="E4" s="6" t="n">
        <v>14798</v>
      </c>
    </row>
    <row r="5">
      <c r="A5" s="3" t="inlineStr">
        <is>
          <t>Statutory tax rate</t>
        </is>
      </c>
      <c r="C5" s="3" t="inlineStr">
        <is>
          <t>23.00%</t>
        </is>
      </c>
      <c r="D5" s="3" t="inlineStr">
        <is>
          <t>23.00%</t>
        </is>
      </c>
      <c r="E5" s="3" t="inlineStr">
        <is>
          <t>23.00%</t>
        </is>
      </c>
    </row>
    <row r="6">
      <c r="A6" s="3" t="inlineStr">
        <is>
          <t>Theoretical tax expense (benefit) on the above amount at the Israeli statutory tax rate</t>
        </is>
      </c>
      <c r="C6" s="6" t="n">
        <v>3212</v>
      </c>
      <c r="D6" s="6" t="n">
        <v>5913</v>
      </c>
      <c r="E6" s="6" t="n">
        <v>3404</v>
      </c>
    </row>
    <row r="7">
      <c r="A7" s="3" t="inlineStr">
        <is>
          <t>Tax adjustment in respect of different tax rate of foreign subsidiary</t>
        </is>
      </c>
      <c r="C7" s="4" t="n">
        <v>-185</v>
      </c>
      <c r="D7" s="3" t="inlineStr">
        <is>
          <t xml:space="preserve"> </t>
        </is>
      </c>
      <c r="E7" s="4" t="n">
        <v>65</v>
      </c>
    </row>
    <row r="8">
      <c r="A8" s="3" t="inlineStr">
        <is>
          <t>Non-deductible expenses and other permanent differences</t>
        </is>
      </c>
      <c r="C8" s="4" t="n">
        <v>83</v>
      </c>
      <c r="D8" s="4" t="n">
        <v>188</v>
      </c>
      <c r="E8" s="4" t="n">
        <v>-340</v>
      </c>
    </row>
    <row r="9">
      <c r="A9" s="3" t="inlineStr">
        <is>
          <t>Deferred taxes on losses for which valuation allowance was provided, net</t>
        </is>
      </c>
      <c r="C9" s="4" t="n">
        <v>959</v>
      </c>
      <c r="D9" s="4" t="n">
        <v>592</v>
      </c>
      <c r="E9" s="4" t="n">
        <v>743</v>
      </c>
    </row>
    <row r="10">
      <c r="A10" s="3" t="inlineStr">
        <is>
          <t>Utilization of tax losses and deferred taxes for which valuation allowance was provided, net</t>
        </is>
      </c>
      <c r="C10" s="4" t="n">
        <v>-152</v>
      </c>
      <c r="D10" s="4" t="n">
        <v>-2175</v>
      </c>
      <c r="E10" s="4" t="n">
        <v>-2259</v>
      </c>
    </row>
    <row r="11">
      <c r="A11" s="3" t="inlineStr">
        <is>
          <t>Foreign withholding taxes</t>
        </is>
      </c>
      <c r="C11" s="4" t="n">
        <v>1489</v>
      </c>
    </row>
    <row r="12">
      <c r="A12" s="3" t="inlineStr">
        <is>
          <t>Stock compensation relating to stock options per ASC No. 718</t>
        </is>
      </c>
      <c r="C12" s="4" t="n">
        <v>1258</v>
      </c>
      <c r="D12" s="4" t="n">
        <v>821</v>
      </c>
      <c r="E12" s="4" t="n">
        <v>1073</v>
      </c>
    </row>
    <row r="13">
      <c r="A13" s="3" t="inlineStr">
        <is>
          <t>Income taxes in respect of prior years</t>
        </is>
      </c>
      <c r="C13" s="4" t="n">
        <v>292</v>
      </c>
      <c r="D13" s="4" t="n">
        <v>330</v>
      </c>
      <c r="E13" s="4" t="n">
        <v>273</v>
      </c>
    </row>
    <row r="14">
      <c r="A14" s="3" t="inlineStr">
        <is>
          <t>Change of tax rate</t>
        </is>
      </c>
      <c r="C14" s="4" t="n">
        <v>-599</v>
      </c>
      <c r="D14" s="3" t="inlineStr">
        <is>
          <t xml:space="preserve"> </t>
        </is>
      </c>
      <c r="E14" s="4" t="n">
        <v>696</v>
      </c>
    </row>
    <row r="15">
      <c r="A15" s="3" t="inlineStr">
        <is>
          <t>Approved, Privileged and Preferred enterprise loss (benefits)</t>
        </is>
      </c>
      <c r="B15" s="3" t="inlineStr">
        <is>
          <t>[1]</t>
        </is>
      </c>
      <c r="C15" s="4" t="n">
        <v>-1844</v>
      </c>
      <c r="D15" s="4" t="n">
        <v>-2783</v>
      </c>
      <c r="E15" s="4" t="n">
        <v>-684</v>
      </c>
    </row>
    <row r="16">
      <c r="A16" s="3" t="inlineStr">
        <is>
          <t>Other</t>
        </is>
      </c>
      <c r="C16" s="4" t="n">
        <v>-185</v>
      </c>
      <c r="D16" s="4" t="n">
        <v>257</v>
      </c>
      <c r="E16" s="4" t="n">
        <v>92</v>
      </c>
    </row>
    <row r="17">
      <c r="A17" s="3" t="inlineStr">
        <is>
          <t>Taxes on income</t>
        </is>
      </c>
      <c r="C17" s="6" t="n">
        <v>4328</v>
      </c>
      <c r="D17" s="6" t="n">
        <v>3143</v>
      </c>
      <c r="E17" s="6" t="n">
        <v>3063</v>
      </c>
    </row>
    <row r="18">
      <c r="A18" s="3" t="inlineStr">
        <is>
          <t>Basic earnings per share amounts of the benefit resulting from the "Approved, Privileged and Preferred Enterprise" status</t>
        </is>
      </c>
      <c r="C18" s="8" t="n">
        <v>0.04</v>
      </c>
      <c r="D18" s="8" t="n">
        <v>0.06</v>
      </c>
      <c r="E18" s="6" t="n">
        <v>0</v>
      </c>
    </row>
    <row r="19">
      <c r="A19" s="3" t="inlineStr">
        <is>
          <t>Diluted earnings per share amounts of the benefit resulting from the "Approved, Privileged and Preferred Enterprise" status</t>
        </is>
      </c>
      <c r="C19" s="8" t="n">
        <v>0.04</v>
      </c>
      <c r="D19" s="8" t="n">
        <v>0.06</v>
      </c>
      <c r="E19" s="6" t="n">
        <v>0</v>
      </c>
    </row>
    <row r="20"/>
    <row r="21">
      <c r="A21" s="3" t="inlineStr">
        <is>
          <t>[1]</t>
        </is>
      </c>
      <c r="B21" s="3" t="inlineStr">
        <is>
          <t>Basic earnings per share amounts of the benefit resulting from the "Approved, Privileged and Preferred Enterprise" status</t>
        </is>
      </c>
    </row>
  </sheetData>
  <mergeCells count="4">
    <mergeCell ref="A1:B2"/>
    <mergeCell ref="C1:E1"/>
    <mergeCell ref="A20:D20"/>
    <mergeCell ref="B21:D2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Income (Loss) Before Taxes on Income) (Details) - USD ($) $ in Thousands</t>
        </is>
      </c>
      <c r="B1" s="2" t="inlineStr">
        <is>
          <t>12 Months Ended</t>
        </is>
      </c>
    </row>
    <row r="2">
      <c r="B2" s="2" t="inlineStr">
        <is>
          <t>Dec. 31, 2020</t>
        </is>
      </c>
      <c r="C2" s="2" t="inlineStr">
        <is>
          <t>Dec. 31, 2019</t>
        </is>
      </c>
      <c r="D2" s="2" t="inlineStr">
        <is>
          <t>Dec. 31, 2018</t>
        </is>
      </c>
    </row>
    <row r="3">
      <c r="A3" s="5" t="inlineStr">
        <is>
          <t>Income Tax Disclosure [Abstract]</t>
        </is>
      </c>
    </row>
    <row r="4">
      <c r="A4" s="3" t="inlineStr">
        <is>
          <t>Domestic</t>
        </is>
      </c>
      <c r="B4" s="6" t="n">
        <v>7751</v>
      </c>
      <c r="C4" s="6" t="n">
        <v>19185</v>
      </c>
      <c r="D4" s="6" t="n">
        <v>9009</v>
      </c>
    </row>
    <row r="5">
      <c r="A5" s="3" t="inlineStr">
        <is>
          <t>Foreign</t>
        </is>
      </c>
      <c r="B5" s="4" t="n">
        <v>6213</v>
      </c>
      <c r="C5" s="4" t="n">
        <v>6524</v>
      </c>
      <c r="D5" s="4" t="n">
        <v>5789</v>
      </c>
    </row>
    <row r="6">
      <c r="A6" s="3" t="inlineStr">
        <is>
          <t>Income before taxes on income</t>
        </is>
      </c>
      <c r="B6" s="6" t="n">
        <v>13964</v>
      </c>
      <c r="C6" s="6" t="n">
        <v>25709</v>
      </c>
      <c r="D6" s="6" t="n">
        <v>1479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EOGRAPHIC INFORMATION (Schedule of Total Revenues by Geograpical Areas) (Details) - USD ($) $ in Thousands</t>
        </is>
      </c>
      <c r="C1" s="2" t="inlineStr">
        <is>
          <t>12 Months Ended</t>
        </is>
      </c>
    </row>
    <row r="2">
      <c r="C2" s="2" t="inlineStr">
        <is>
          <t>Dec. 31, 2020</t>
        </is>
      </c>
      <c r="D2" s="2" t="inlineStr">
        <is>
          <t>Dec. 31, 2019</t>
        </is>
      </c>
      <c r="E2" s="2" t="inlineStr">
        <is>
          <t>Dec. 31, 2018</t>
        </is>
      </c>
    </row>
    <row r="3">
      <c r="A3" s="5" t="inlineStr">
        <is>
          <t>Revenues from External Customers and Long-Lived Assets [Line Items]</t>
        </is>
      </c>
    </row>
    <row r="4">
      <c r="A4" s="3" t="inlineStr">
        <is>
          <t>Revenues</t>
        </is>
      </c>
      <c r="C4" s="6" t="n">
        <v>250027</v>
      </c>
      <c r="D4" s="6" t="n">
        <v>252072</v>
      </c>
      <c r="E4" s="6" t="n">
        <v>234404</v>
      </c>
    </row>
    <row r="5">
      <c r="A5" s="3" t="inlineStr">
        <is>
          <t>The United States [Member]</t>
        </is>
      </c>
    </row>
    <row r="6">
      <c r="A6" s="5" t="inlineStr">
        <is>
          <t>Revenues from External Customers and Long-Lived Assets [Line Items]</t>
        </is>
      </c>
    </row>
    <row r="7">
      <c r="A7" s="3" t="inlineStr">
        <is>
          <t>Revenues</t>
        </is>
      </c>
      <c r="C7" s="4" t="n">
        <v>93707</v>
      </c>
      <c r="D7" s="4" t="n">
        <v>85447</v>
      </c>
      <c r="E7" s="4" t="n">
        <v>82990</v>
      </c>
    </row>
    <row r="8">
      <c r="A8" s="3" t="inlineStr">
        <is>
          <t>America - other [Member]</t>
        </is>
      </c>
    </row>
    <row r="9">
      <c r="A9" s="5" t="inlineStr">
        <is>
          <t>Revenues from External Customers and Long-Lived Assets [Line Items]</t>
        </is>
      </c>
    </row>
    <row r="10">
      <c r="A10" s="3" t="inlineStr">
        <is>
          <t>Revenues</t>
        </is>
      </c>
      <c r="C10" s="4" t="n">
        <v>20708</v>
      </c>
      <c r="D10" s="4" t="n">
        <v>20982</v>
      </c>
      <c r="E10" s="4" t="n">
        <v>19501</v>
      </c>
    </row>
    <row r="11">
      <c r="A11" s="3" t="inlineStr">
        <is>
          <t>EMEA [Member]</t>
        </is>
      </c>
    </row>
    <row r="12">
      <c r="A12" s="5" t="inlineStr">
        <is>
          <t>Revenues from External Customers and Long-Lived Assets [Line Items]</t>
        </is>
      </c>
    </row>
    <row r="13">
      <c r="A13" s="3" t="inlineStr">
        <is>
          <t>Revenues</t>
        </is>
      </c>
      <c r="B13" s="3" t="inlineStr">
        <is>
          <t>[1]</t>
        </is>
      </c>
      <c r="C13" s="4" t="n">
        <v>78361</v>
      </c>
      <c r="D13" s="4" t="n">
        <v>75275</v>
      </c>
      <c r="E13" s="4" t="n">
        <v>75751</v>
      </c>
    </row>
    <row r="14">
      <c r="A14" s="3" t="inlineStr">
        <is>
          <t>Asia Pacific [Member]</t>
        </is>
      </c>
    </row>
    <row r="15">
      <c r="A15" s="5" t="inlineStr">
        <is>
          <t>Revenues from External Customers and Long-Lived Assets [Line Items]</t>
        </is>
      </c>
    </row>
    <row r="16">
      <c r="A16" s="3" t="inlineStr">
        <is>
          <t>Revenues</t>
        </is>
      </c>
      <c r="C16" s="6" t="n">
        <v>57251</v>
      </c>
      <c r="D16" s="6" t="n">
        <v>70368</v>
      </c>
      <c r="E16" s="6" t="n">
        <v>56162</v>
      </c>
    </row>
    <row r="17"/>
    <row r="18">
      <c r="A18" s="3" t="inlineStr">
        <is>
          <t>[1]</t>
        </is>
      </c>
      <c r="B18" s="3" t="inlineStr">
        <is>
          <t>Europe, the Middle East and Africa. For the year ended December 31, 2018, revenues from sales to customers located in Germany amounted to $ 23,863.</t>
        </is>
      </c>
    </row>
  </sheetData>
  <mergeCells count="4">
    <mergeCell ref="A1:B2"/>
    <mergeCell ref="C1:E1"/>
    <mergeCell ref="A17:D17"/>
    <mergeCell ref="B18:D1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Schedule of Long-Lived Assets by Geograpical Areas) (Details) - USD ($) $ in Thousands</t>
        </is>
      </c>
      <c r="B1" s="2" t="inlineStr">
        <is>
          <t>Dec. 31, 2020</t>
        </is>
      </c>
      <c r="C1" s="2" t="inlineStr">
        <is>
          <t>Dec. 31, 2019</t>
        </is>
      </c>
    </row>
    <row r="2">
      <c r="A2" s="5" t="inlineStr">
        <is>
          <t>Revenues from External Customers and Long-Lived Assets [Line Items]</t>
        </is>
      </c>
    </row>
    <row r="3">
      <c r="A3" s="3" t="inlineStr">
        <is>
          <t>Long-lived assets</t>
        </is>
      </c>
      <c r="B3" s="6" t="n">
        <v>50799</v>
      </c>
      <c r="C3" s="6" t="n">
        <v>41115</v>
      </c>
    </row>
    <row r="4">
      <c r="A4" s="3" t="inlineStr">
        <is>
          <t>America (principally the United States) [Member]</t>
        </is>
      </c>
    </row>
    <row r="5">
      <c r="A5" s="5" t="inlineStr">
        <is>
          <t>Revenues from External Customers and Long-Lived Assets [Line Items]</t>
        </is>
      </c>
    </row>
    <row r="6">
      <c r="A6" s="3" t="inlineStr">
        <is>
          <t>Long-lived assets</t>
        </is>
      </c>
      <c r="B6" s="4" t="n">
        <v>3592</v>
      </c>
      <c r="C6" s="4" t="n">
        <v>4220</v>
      </c>
    </row>
    <row r="7">
      <c r="A7" s="3" t="inlineStr">
        <is>
          <t>Israel [Member]</t>
        </is>
      </c>
    </row>
    <row r="8">
      <c r="A8" s="5" t="inlineStr">
        <is>
          <t>Revenues from External Customers and Long-Lived Assets [Line Items]</t>
        </is>
      </c>
    </row>
    <row r="9">
      <c r="A9" s="3" t="inlineStr">
        <is>
          <t>Long-lived assets</t>
        </is>
      </c>
      <c r="B9" s="4" t="n">
        <v>43711</v>
      </c>
      <c r="C9" s="4" t="n">
        <v>32382</v>
      </c>
    </row>
    <row r="10">
      <c r="A10" s="3" t="inlineStr">
        <is>
          <t>EMEA - other [Member]</t>
        </is>
      </c>
    </row>
    <row r="11">
      <c r="A11" s="5" t="inlineStr">
        <is>
          <t>Revenues from External Customers and Long-Lived Assets [Line Items]</t>
        </is>
      </c>
    </row>
    <row r="12">
      <c r="A12" s="3" t="inlineStr">
        <is>
          <t>Long-lived assets</t>
        </is>
      </c>
      <c r="B12" s="4" t="n">
        <v>1314</v>
      </c>
      <c r="C12" s="4" t="n">
        <v>1351</v>
      </c>
    </row>
    <row r="13">
      <c r="A13" s="3" t="inlineStr">
        <is>
          <t>Asia Pacific [Member]</t>
        </is>
      </c>
    </row>
    <row r="14">
      <c r="A14" s="5" t="inlineStr">
        <is>
          <t>Revenues from External Customers and Long-Lived Assets [Line Items]</t>
        </is>
      </c>
    </row>
    <row r="15">
      <c r="A15" s="3" t="inlineStr">
        <is>
          <t>Long-lived assets</t>
        </is>
      </c>
      <c r="B15" s="6" t="n">
        <v>2182</v>
      </c>
      <c r="C15" s="6" t="n">
        <v>31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CONSOLIDATED STATEMENTS OF INCOME DATA (Details) - USD ($) $ in Thousands</t>
        </is>
      </c>
      <c r="B1" s="2" t="inlineStr">
        <is>
          <t>12 Months Ended</t>
        </is>
      </c>
    </row>
    <row r="2">
      <c r="B2" s="2" t="inlineStr">
        <is>
          <t>Dec. 31, 2020</t>
        </is>
      </c>
      <c r="C2" s="2" t="inlineStr">
        <is>
          <t>Dec. 31, 2019</t>
        </is>
      </c>
      <c r="D2" s="2" t="inlineStr">
        <is>
          <t>Dec. 31, 2018</t>
        </is>
      </c>
    </row>
    <row r="3">
      <c r="A3" s="5" t="inlineStr">
        <is>
          <t>Financial income, net:</t>
        </is>
      </c>
    </row>
    <row r="4">
      <c r="A4" s="3" t="inlineStr">
        <is>
          <t>Interest on bank deposits and other</t>
        </is>
      </c>
      <c r="B4" s="6" t="n">
        <v>5916</v>
      </c>
      <c r="C4" s="6" t="n">
        <v>7016</v>
      </c>
      <c r="D4" s="6" t="n">
        <v>5279</v>
      </c>
    </row>
    <row r="5">
      <c r="A5" s="3" t="inlineStr">
        <is>
          <t>Amortization of premiums, accretion of discounts and interest on debt marketable securities, net</t>
        </is>
      </c>
      <c r="B5" s="4" t="n">
        <v>3700</v>
      </c>
      <c r="C5" s="4" t="n">
        <v>3639</v>
      </c>
      <c r="D5" s="4" t="n">
        <v>2304</v>
      </c>
    </row>
    <row r="6">
      <c r="A6" s="3" t="inlineStr">
        <is>
          <t>Other gain</t>
        </is>
      </c>
      <c r="B6" s="4" t="n">
        <v>639</v>
      </c>
      <c r="C6" s="4" t="n">
        <v>537</v>
      </c>
      <c r="D6" s="3" t="inlineStr">
        <is>
          <t xml:space="preserve"> </t>
        </is>
      </c>
    </row>
    <row r="7">
      <c r="A7" s="3" t="inlineStr">
        <is>
          <t>Bank charges</t>
        </is>
      </c>
      <c r="B7" s="4" t="n">
        <v>-189</v>
      </c>
      <c r="C7" s="4" t="n">
        <v>-124</v>
      </c>
      <c r="D7" s="4" t="n">
        <v>-113</v>
      </c>
    </row>
    <row r="8">
      <c r="A8" s="3" t="inlineStr">
        <is>
          <t>Foreign currency differences, net</t>
        </is>
      </c>
      <c r="B8" s="4" t="n">
        <v>-2270</v>
      </c>
      <c r="C8" s="4" t="n">
        <v>-2276</v>
      </c>
      <c r="D8" s="4" t="n">
        <v>-196</v>
      </c>
    </row>
    <row r="9">
      <c r="A9" s="3" t="inlineStr">
        <is>
          <t>Financial income and expenses, net</t>
        </is>
      </c>
      <c r="B9" s="6" t="n">
        <v>7796</v>
      </c>
      <c r="C9" s="6" t="n">
        <v>8792</v>
      </c>
      <c r="D9" s="6" t="n">
        <v>727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Schedule of Related Party Balances Per the Balance Sheet) (Details) - USD ($) $ in Thousands</t>
        </is>
      </c>
      <c r="B1" s="2" t="inlineStr">
        <is>
          <t>Dec. 31, 2020</t>
        </is>
      </c>
      <c r="C1" s="2" t="inlineStr">
        <is>
          <t>Dec. 31, 2019</t>
        </is>
      </c>
    </row>
    <row r="2">
      <c r="A2" s="5" t="inlineStr">
        <is>
          <t>Related Party Transactions [Abstract]</t>
        </is>
      </c>
    </row>
    <row r="3">
      <c r="A3" s="3" t="inlineStr">
        <is>
          <t>Trade receivables and prepaid expenses</t>
        </is>
      </c>
      <c r="B3" s="6" t="n">
        <v>2614</v>
      </c>
      <c r="C3" s="6" t="n">
        <v>3982</v>
      </c>
    </row>
    <row r="4">
      <c r="A4" s="3" t="inlineStr">
        <is>
          <t>Trade payables and accrued expenses</t>
        </is>
      </c>
      <c r="B4" s="6" t="n">
        <v>1008</v>
      </c>
      <c r="C4" s="6" t="n">
        <v>14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ALANCES AND TRANSACTIONS WITH RELATED PARTIES (Schedule of Related Party Balances Per the Income Statement) (Details) - USD ($) $ in Thousands</t>
        </is>
      </c>
      <c r="C1" s="2" t="inlineStr">
        <is>
          <t>12 Months Ended</t>
        </is>
      </c>
    </row>
    <row r="2">
      <c r="C2" s="2" t="inlineStr">
        <is>
          <t>Dec. 31, 2020</t>
        </is>
      </c>
      <c r="D2" s="2" t="inlineStr">
        <is>
          <t>Dec. 31, 2019</t>
        </is>
      </c>
      <c r="E2" s="2" t="inlineStr">
        <is>
          <t>Dec. 31, 2018</t>
        </is>
      </c>
    </row>
    <row r="3">
      <c r="A3" s="5" t="inlineStr">
        <is>
          <t>Related Party Transactions [Abstract]</t>
        </is>
      </c>
    </row>
    <row r="4">
      <c r="A4" s="3" t="inlineStr">
        <is>
          <t>Revenues</t>
        </is>
      </c>
      <c r="B4" s="3" t="inlineStr">
        <is>
          <t>[1]</t>
        </is>
      </c>
      <c r="C4" s="6" t="n">
        <v>3177</v>
      </c>
      <c r="D4" s="6" t="n">
        <v>4476</v>
      </c>
      <c r="E4" s="6" t="n">
        <v>2491</v>
      </c>
    </row>
    <row r="5">
      <c r="A5" s="3" t="inlineStr">
        <is>
          <t>Cost of revenues</t>
        </is>
      </c>
      <c r="B5" s="3" t="inlineStr">
        <is>
          <t>[2]</t>
        </is>
      </c>
      <c r="C5" s="4" t="n">
        <v>10196</v>
      </c>
      <c r="D5" s="4" t="n">
        <v>7061</v>
      </c>
      <c r="E5" s="4" t="n">
        <v>6956</v>
      </c>
    </row>
    <row r="6">
      <c r="A6" s="3" t="inlineStr">
        <is>
          <t>Operating expenses, net - primarily lease, sub-contractors and communications</t>
        </is>
      </c>
      <c r="B6" s="3" t="inlineStr">
        <is>
          <t>[3]</t>
        </is>
      </c>
      <c r="C6" s="4" t="n">
        <v>5201</v>
      </c>
      <c r="D6" s="4" t="n">
        <v>4888</v>
      </c>
      <c r="E6" s="4" t="n">
        <v>4757</v>
      </c>
    </row>
    <row r="7">
      <c r="A7" s="3" t="inlineStr">
        <is>
          <t>Purchase of property and equipment</t>
        </is>
      </c>
      <c r="C7" s="6" t="n">
        <v>1586</v>
      </c>
      <c r="D7" s="6" t="n">
        <v>1944</v>
      </c>
      <c r="E7" s="6" t="n">
        <v>2761</v>
      </c>
    </row>
    <row r="8"/>
    <row r="9">
      <c r="A9" s="3" t="inlineStr">
        <is>
          <t>[1]</t>
        </is>
      </c>
      <c r="B9" s="3" t="inlineStr">
        <is>
          <t>Distribution of the Company's products on a non-exclusive basis.</t>
        </is>
      </c>
    </row>
    <row r="10">
      <c r="A10" s="3" t="inlineStr">
        <is>
          <t>[2]</t>
        </is>
      </c>
      <c r="B10" s="3" t="inlineStr">
        <is>
          <t xml:space="preserve">Related to cost of product purchased from one of the related companies. The Company depends on a sole single </t>
        </is>
      </c>
    </row>
    <row r="11">
      <c r="A11" s="3" t="inlineStr">
        <is>
          <t>[3]</t>
        </is>
      </c>
      <c r="B11" s="3" t="inlineStr">
        <is>
          <t xml:space="preserve">The Company leases office space and purchases other miscellaneous services from certain companies, which are </t>
        </is>
      </c>
    </row>
  </sheetData>
  <mergeCells count="6">
    <mergeCell ref="A1:B2"/>
    <mergeCell ref="C1:E1"/>
    <mergeCell ref="A8:D8"/>
    <mergeCell ref="B9:D9"/>
    <mergeCell ref="B10:D10"/>
    <mergeCell ref="B11:D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5" t="inlineStr">
        <is>
          <t>Organization, Consolidation and Presentation of Financial Statements [Abstract]</t>
        </is>
      </c>
    </row>
    <row r="4">
      <c r="A4" s="3" t="inlineStr">
        <is>
          <t>GENERAL</t>
        </is>
      </c>
      <c r="B4" s="3" t="inlineStr">
        <is>
          <t xml:space="preserve">NOTE 1:- GENERAL a. Radware Ltd. (the "Company"), an Israeli corporation commenced operations in April 1997. The Company and its b. The Company has established wholly-owned subsidiaries in various countries worldwide. The Company's c. The Company primarily relies on several original design and few vendors to supply certain hardware platforms and The Company depends on a sole single managed security service provider, which is a related party, to provide services as part of its protection services. If the managed security service provider fails to provide or delay the delivery of the services, the Company will be required to seek alternative sources of the services. A change in its managed security service provider could result in a possible loss of sales and, consequently, could adversely affect the Company's operation and financial performance (see Note 1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5" t="inlineStr">
        <is>
          <t>Accounting Policies [Abstract]</t>
        </is>
      </c>
    </row>
    <row r="4">
      <c r="A4" s="3" t="inlineStr">
        <is>
          <t>SIGNIFICANT ACCOUNTING POLICIES</t>
        </is>
      </c>
      <c r="B4" s="3" t="inlineStr">
        <is>
          <t>NOTE 2:- SIGNIFICANT ACCOUNTING POLICIES The consolidated financial statements have been prepared in accordance with generally accepted accounting principles in the United Stat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and the reported amounts of revenues and expenses during the reporting period. Actual results could differ from those estimates. In March 2020, the World Health Organization (“WHO”) declared the outbreak of coronavirus disease (“COVID-19”). The Company considered the impact of COVID-19 on the assumptions and estimates used and determined that there were no material adverse impacts on the consolidated financial statements for the year ended December 31, 2020. As events continue to evolve and additional information becomes available, the Company`s assumptions and estimates may change materially in future periods. b. Financial statements in United States dollars: A majority of the Group's revenues are denominated in United States dollars ("dollar" or "U.S. dollars"). In addition, a substantial portion of the Company's and certain of its subsidiaries' costs are denominated in dollar. The Company's management believes that the dollar is the primary currency of the economic environment in which the Group operates. Thus, the functional and reporting currency of the Group is the dollar. Accordingly, monetary accounts maintained in currencies other than the dollar are re-measured into dollars in accordance with Accounting Standards Codification ("ASC") No. 830 "Foreign Currency Matters". All transaction gains and losses from the re-measured monetary balance sheet items are reflected in the consolidated statements of income as financial income or expenses, as appropriate. c. Principles of consolidation: The consolidated financial statements include the accounts of the Group. Intercompany transactions and balances have been eliminated upon consolidation. d. Cash equivalents: Cash equivalents are short-term highly liquid investments that are readily convertible to cash with original maturities of three months or less, at acquisition.
F - 13 RADWARE LTD. AND ITS SUBSIDIARIES NOTES TO CONSOLIDATED FINANCIAL STATEMENTS U.S. dollars in thousands, except share and per share data NOTE 2:- SIGNIFICANT ACCOUNTING POLICIES (Cont.) e. Bank deposits: Bank deposits with maturities of more than three months but less than one year are included in short-term bank deposits. Such short-term bank deposits are stated at cost which approximates market values. Bank deposits with maturities of more than one year are included in long-term bank deposits. Long-term bank deposits are stated at cost which approximates market values. f. Investment in debt marketable securities: The Company accounts for investments in marketable securities in accordance with ASC No. 320, "Investments - Debt and Equity Securities". Management determines the appropriate classification of its investments at the time of purchase and reevaluates such determinations at each balance sheet date. The Company classified all of its debt securities as available-for-sale marketable securities. Debt securities are carried at fair value, with the unrealized gains and losses reported in "Accumulated other comprehensive income (loss)" in shareholders' equity. Realized gains and losses on sales of investments are included in financial income, net and are derived using the specific identification method for determining the cost of securities. The amortized cost of debt securities is adjusted for amortization of premiums and accretion of discounts to maturity. Such amortization together with interest and dividends on securities are included in financial income, net. In 2020 the Company adopted ASU 2016-13, Topic 326 "Financial Instruments – Credit Losses: Measurement of Credit Losses on Financial Instruments" which modified the other than temporary impairment model for available for sale debt securities. Available-for-sale securities are periodically evaluated for unrealized losses. For unrealized losses in securities that the Company intends to hold and will not more likely than not be required to sell before recovery, the Company further evaluates whether declines in fair value below amortized cost are due to credit or non-credit related factors. The Company considers credit related impairments to be changes in value that are driven by a change in the creditor's ability to meet its payment obligations and records an allowance and recognizes a corresponding loss in financial income, net when the impairment is incurred. Unrealized non-credit related losses and unrealized gains are reported as a separate component of accumulated other comprehensive income in the consolidated balance sheets until realized. Realized gains and losses on sale of marketable securities are included in financial income, net and are derived using the specific identification method for determining the cost of securities sold. The amortized cost of marketable securities is adjusted for amortization of premiums and accretion of discounts to maturity. Such amortization together with interest on securities is included in financial income, net. During the year ended December 31, 2020, no credit loss impairments have been identified.
F - 14 RADWARE LTD. AND ITS SUBSIDIARIES NOTES TO CONSOLIDATED FINANCIAL STATEMENTS U.S. dollars in thousands, except share and per share data NOTE 2:- SIGNIFICANT ACCOUNTING POLICIES (Cont.) Prior to January 1, 2020, the Company recognizes an impairment charge when a decline in the fair value of its investments below the cost basis is judged to be other-than-temporary. The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the amount of impairment recognized in the consolidated statements of income is limited to the amount related to credit losses, while impairment related to other factors is recognized in other comprehensive income. During the years 2019 and 2018, the Company did not record other-than-temporary impairment loss (“OTTI”) with respect to its available-for-sale marketable securities. g. Inventories: Inventories are stated at the lower of cost or net realizable value. Inventory write-off is provided to cover risks arising from slow-moving items, technological obsolescence, excess inventories and discontinued products. Inventory write-offs totaled $616, $3,267 and $3,867 in 2020, 2019 and 2018, respectively, and have been included in cost of revenues of products in the Company’s consolidated statements of income. Cost is determined as follows: Raw materials and components - using the "first-in, first-out" method. Work-in-progress and finished products - raw materials as above with the addition of subcontracting costs - calculated on the basis of direct subcontractors costs and with direct overhead costs. The Company assesses the carrying value of its inventory for each reporting period to ensure inventory is reported at the lower of cost or net realizable value in accordance with ASC No. 330-10-35, “Inventory”. Charges for obsolete and slow-moving inventories are recorded based upon an analysis of specific identification of obsolete inventory items and quantification of slow-moving inventory items. These assessments consider various factors, including historical usage rate, technological obsolescence, estimated current and future market values and new product introduction. In cases when there is evidence that the anticipated utility of goods, in their disposal in the ordinary course of business, will be less than the historical cost of the inventory, the Company recognizes the difference as a current period charge to earnings and carries the inventory at the reduced cost basis until it is sold or disposed of.
F - 15 RADWARE LTD. AND ITS SUBSIDIARIES NOTES TO CONSOLIDATED FINANCIAL STATEMENTS U.S. dollars in thousands, except share and per share data NOTE 2:- SIGNIFICANT ACCOUNTING POLICIES (Cont.) h. Property and equipment, net: Property and equipment are stated at cost, net of accumulated depreciation. Depreciation is calculated using the straight-line method over the estimated useful lives of the assets at the following annual rates:
%
Computers, peripheral equipment and software
15 - 33 (mainly 33)
Office furniture and equipment
6 - 20 (mainly 15)
Leasehold improvements
Over the shorter of the term of the lease or the useful life of the asset i. Impairment of long-lived assets and intangible assets subject to amortization: Property and equipment, right-of-use asset for leases and intangible assets subject to depreciation and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ntangible assets acquired in a business combination are recorded at fair value at the date of acquisition. Following initial recognition, intangible assets are carried at cost less any accumulated amortization and any accumulated impairment losses. The useful lives of intangible assets are assessed to be either finite or indefinite. Intangible assets that are not considered to have an indefinite useful life are amortized over their estimated useful lives, which range from 7 to 9 years. Some of the acquired customer arrangements are amortized over their estimated useful lives in proportion to the economic benefits realized. This accounting policy results in accelerated amortization of such customer arrangements as compared to the straight-line method. All other intangible assets are amortized over their estimated useful lives on a straight-line basis. During 2020, 2019 and 2018, no impairment losses were recorded. j. Goodwill: Goodwill represents the excess of the purchase price in a business combination over the fair value of the net tangible and intangible assets acquired. Under ASC No. 350 "Intangibles – Goodwill and Other" ("ASC 350"), goodwill is not amortized, but rather is subject to an annual impairment test. ASC 350 requires goodwill to be tested for impairment at least annually or between annual tests in certain circumstances and written down when impaired. Goodwill is tested for impairment by comparing the fair value of the reporting unit with its carrying value.
F - 16 RADWARE LTD. AND ITS SUBSIDIARIES NOTES TO CONSOLIDATED FINANCIAL STATEMENTS U.S. dollars in thousands, except share and per share data NOTE 2:- SIGNIFICANT ACCOUNTING POLICIES (Cont.) ASC 350 allows a company to first assess qualitative factors to determine whether it is necessary to perform the quantitative goodwill impairment test. If the qualitative assessment does not result in a more likely than not indication of impairment, no further impairment testing is required. If the Company elects not to use this option, or if the Company determines that it is more likely than not that the fair value of a reporting unit is less than its carrying value, then the Company prepares a quantitative analysis to determine whether the carrying value of a reporting unit exceeds its estimated fair value. If the carrying value of a reporting unit exceeds its estimated fair value, the Company recognizes an impairment of goodwill for the amount of this excess. The Company operates in one operating segment, and this segment comprises its single reporting unit. The Company conducts its annual test of impairment for goodwill on December 31st of each year, or more frequently if impairment indicators are present. No impairment was recorded during 2020, 2019 and 2018. k. Leases: On January 1, 2019, the Company adopted Accounting Standards Update (ASU) No. 2016-02, Leases (“ASC 842”), using a modified retrospective transition approach and elected to use the effective date as the date of initial application. The Company adopted the ”package of practical expedients”, which permits it not to reassess under the new standard its prior conclusions about lease identification, lease classification and initial direct costs.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and a right-of-use (“ROU”) asset for leases with a term of twelve months or less. ROU assets and lease liabilities are recognized at commencement date based on the present value of remaining lease payments over the lease term. ROU assets are initially measured at amounts, which represents the discounted present value of the lease payments over the lease, plus any initial direct costs incurred. The lease liability is initially measured based on the discounted present value of remaining lease payments over the lease term. For this purpose, the Company considers only payments that are fixed and determinable at the time of commencement.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F - 17 RADWARE LTD. AND ITS SUBSIDIARIES NOTES TO CONSOLIDATED FINANCIAL STATEMENTS U.S. dollars in thousands, except share and per share data NOTE 2:- SIGNIFICANT ACCOUNTING POLICIES (Cont.) An option to extend the lease is considered in connection with determining the ROU asset and lease liability when it is reasonably certain that the Company will exercise that option. An option to terminate the lease is considered unless it is reasonably certain that the Company will not exercise the option. l.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m. Revenue recognition: The Group's revenues are derived from sales of its products, services and subscriptions: • Revenues from physical products and software-based products are recognized when control of the promised goods is transferred to the customer, either upon shipment or when the product is delivered, depending on the commercial terms of each transaction. Revenues from product subscriptions and cloud subscription, included as product revenues, are recognized ratably, on a straight-line basis, over the subscription period. • Revenues from post-contract customer support ("PCS"), which represent mainly, help-desk support and unit repairs or replacements, professional services, and emergency response team (“ERT”) services are recognized ratably, on a straight-line basis, over the term of the related contract, which is typically between one year and three years. Renewals of support contracts create new performance obligations that are satisfied over the term with the revenues recognized ratably, on a straight-line basis, over the renewed period. The Company's solutions are sold partially through distributors and resellers, all of which are considered end-users. The Company recognizes revenues in accordance with ASC No.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F - 18 RADWARE LTD. AND ITS SUBSIDIARIES NOTES TO CONSOLIDATED FINANCIAL STATEMENTS U.S. dollars in thousands, except share and per share data NOTE 2:- SIGNIFICANT ACCOUNTING POLICIES (Cont.) The Company’s arrangements typically contain various combinations of its products and subscriptions and PCS, which are distinct and are accounted for as separate performance obligations. The Company allocates the transaction price to each performance obligation based on its relative standalone selling price (“SSP”). If the SSP is not observable, the Company estimates the SSP taking into account available information such as geographic specific factors, type of clients and internally approved pricing guidelines related to the performance obligation. For PCS, the Company determines the standalone selling price based on renewals. Deferred revenues represent mainly the unrecognized revenue collected for subscriptions and for PCS. Such revenues are recognized ratably over the term of the related agreement. Out of the deferred revenues balance at the beginning of the year that ended December 31, 2020, an amount of $110,544 was recognized as revenues during that year. Out of the deferred revenues balance at the beginning of the year that ended December 31, 2019, an amount of $98,500 was recognized as revenues during that year. As of December 31, 2020, the aggregate amount of remaining performance obligations from contracts with customers was $257,030. The Company expects to recognize approximately 63% of its remaining performance obligations as revenue over the next twelve months, with the remaining recognized up to three years. As of December 31, 2019, the aggregate amount of remaining performance obligations from contracts with customers was $234,982. Remaining performance obligations represent the amount of the transaction price under contracts with customers that are attributable to performance obligations that are unsatisfied or partially satisfied at the reporting date. This consists of future committed revenue for monthly, quarterly or annual periods within current contracts with customers, as well as deferred revenue arising from consideration invoiced in prior periods for which the related performance obligations have not been satisfied. The following table provides information about disaggregated revenues by major product line:
Year ended December 31,
2020
2019
Products
$
79,175
$
86,512
Services
106,176
110,698
Subscriptions
64,676
54,862
$
250,027
$
252,072
For information regarding disaggregated revenues by geographical market, please see Note 15.
F - 19 RADWARE LTD. AND ITS SUBSIDIARIES NOTES TO CONSOLIDATED FINANCIAL STATEMENTS U.S. dollars in thousands, except share and per share data NOTE 2:- SIGNIFICANT ACCOUNTING POLICIES (Cont.) The balance of deferred revenues approximates the aggregate amount of the transaction price allocated to the remaining performance obligations at the end of reporting period. In general, the Company expects to recognize the long-term portion of deferred revenue mainly over the remaining service period of up to three years. The Company records a provision for estimated sale returns, credits and stock rotation granted to customers on products in the same period the related revenues are recorded. These estimates are based on historical sales returns, stock rotations and other known factors. Such provisions amounted to $2,739 and $2,687 as of December 31, 2020 and 2019, respectively. The provision for estimated sale returns, credits, and stock rotation as of December 31, 2020 and 2019, is included in other payables and accrued expenses in the consolidated balance sheets. Costs to obtain contracts: Sales commissions earned by the Company’s sales force are considered incremental and recoverable costs of obtaining a contract with a customer. Commission costs related to long-term service contracts and performance obligations satisfied over time are deferred and recognized on a systematic basis that is consistent with the transfer of the products or services to which the asset relates. Sales commissions paid for new contracts, which are not commensurate with sales commissions paid for renewal contracts, are capitalized and amortized over an expected period of benefit and are included in sales and marketing expenses in the accompanying consolidated statements of income. The Company applies judgment in estimating the amortization period, by taking into consideration its product life term, history of renewals, expected length of customer relationship, as well as the useful life of the underlying technology and products. Accordingly, the Company has determined the expected period of benefit to be approximately 3.28 years. Deferred commission costs capitalized are periodically reviewed for impairment. As of December 31, 2020 and 2019, the amount of deferred commission was $20,867 and $15,596, respectively and is included in other long-term assets on the consolidated balance sheets. During the year ended December 31, 2020 and 2019, the Company recorded amortization expenses in connection with deferred commissions in the amount of $9,902 and $8,568, respectively.
F - 20 RADWARE LTD. AND ITS SUBSIDIARIES NOTES TO CONSOLIDATED FINANCIAL STATEMENTS U.S. dollars in thousands, except share and per share data NOTE 2:- SIGNIFICANT ACCOUNTING POLICIES (Cont.) Adoption date impact: The cumulative effects of applying the new guidance to all contracts with customers that were not substantially completed as of January 1, 2018 was recorded as an adjustment to retained earnings as of the adoption date and were as follows:
December 31, 2017
Adjustment due to Topic 606
January 1, 2018
Trade receivables, net
16,150
(153
)
15,997
Other long-term assets
8,133
10,171
18,304
Deferred tax asset, net
7,451
(2,516
)
4,935
n. Shipping and handling fees and costs: Shipping and handling fees charged to the Company's customers are recognized as product revenue in the period shipped and the related costs for providing these services are recorded as a product cost of revenues in the consolidated statements of income. o. Cost of revenues: Cost of products is comprised of cost of software and hardware production, manuals, packaging, license fees paid to third parties, fees paid to managed security service provider (related parties), inventory write-offs and amortization of acquired technology. Cost of services is comprised of cost of post-sale customer support and hosting services. p. Warranty costs: The Company generally provides a one year warranty for all of its products. A provision is recorded for estimated warranty costs at the time revenues are recognized based on the Company's historical experience. Warranty expenses for the years ended December 31, 2020, 2019 and 2018 were immaterial. q. Research and development expenses, net: Research and development costs are charged to the consolidated statements of income as incurred. ASC No. 985-20, "Software - Costs of Software to Be Sold, Leased, or Marketed", requires capitalization of certain software development costs subsequent to the establishment of technological feasibility.
F - 21 RADWARE LTD. AND ITS SUBSIDIARIES NOTES TO CONSOLIDATED FINANCIAL STATEMENTS U.S. dollars in thousands, except share and per share data NOTE 2:- SIGNIFICANT ACCOUNTING POLICIES (Cont.) 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are expensed as incurred. r. Government grants: During 2018-2020, the Company received non-royalty-bearing grants from the Israel Innovation Authority ("IIA") for approved research and development projects. These grants are recognized at the time the Company is entitled to such grants on the basis of the costs incurred as provided by the relevant agreement and included as a deduction from research and development expenses, net. Research and development grants deducted from research and development expenses, net amounted to $924, $937 and $712 for the years ended December 31, 2020, 2019 and 2018, respectively. s. Accounting for stock-based compensation: The Company accounts for stock-based compensation in accordance with ASC No. 718, "Compensation-Stock Compensation" ("ASC 718").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income. The Company recognizes compensation expenses for the value of its awards based on the accelerated attribution method over the requisite service period of each of the awards, net of estimated forfeitures. Forfeitures are estimated at the time of grant and revised, if necessary, in subsequent periods if actual forfeitures differ from those estimates. Estimated forfeitures are based on actual historical pre-vesting forfeitures. The Company selected the Black-Scholes-Merton option pricing model to account for the fair value of its stock-options awards with only service conditions and whereas the fair value of the restricted share units awards ("RSUs") is based on the market value of the underlying shares at the date of grant. Compensation expense related to the performance based RSUs of the Company is computed using the fair value of the awards at the date of grant. Potential shares to be issued for performance share awards granted in 2020 and 2019 are subject to a market condition based on the price of the Company’s ordinary share. The fair value of these awards was determined using a Monte Carlo simulation methodology.
F - 22 RADWARE LTD. AND ITS SUBSIDIARIES NOTES TO CONSOLIDATED FINANCIAL STATEMENTS U.S. dollars in thousands, except share and per share data NOTE 2:- SIGNIFICANT ACCOUNTING POLICIES (Cont.) The option-pricing models require a number of assumptions, of which the most significant are the expected stock price volatility and the expected option term. Expected volatility was calculated based upon actual historical stock price movements over an historical period equivalent to the option's expected term. The expected option term represents the period of time that options are expected to be outstanding based on historical experience. The risk-free interest rate is based on the yield from U.S. treasury bonds with an equivalent term. The Company has historically not paid dividends and has no foreseeable plans to pay dividends. The fair value of the Company's stock options granted to employees and directors for the years ended December 31, 2020, 2019 and 2018 was estimated using the following weighted average assumptions: Employees' stock option plan:
Year ended December 31,
2020
2019
2018
Risk free interest rate
0.33%
1.86%
2.78%
Dividend yields
0%
0%
0%
Expected volatility
26%
26%
30%
Weighted average expected term from grant date (in years)
3.68
3.83
3.78 t. Income taxes: The Company accounts for income taxes in accordance with ASC No. 740, "Income Taxes" ("ASC 740"). This statement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only addressed if the first step has been satisfied (i.e. the position is more likely than not to be sustained) otherwise a full liability in respect of a tax position not meeting the more likely than not criteria is recognized.
F - 23 RADWARE LTD. AND ITS SUBSIDIARIES NOTES TO CONSOLIDATED FINANCIAL STATEMENTS U.S. dollars in thousands, except share and per share data NOTE 2:- SIGNIFICANT ACCOUNTING POLICIES (Cont.) The second step is to measure the tax benefit as the largest amount that is more than 50% likely to be realized upon ultimate settlement. The Company accrues interest and penalty, if any related to unrecognized tax benefits in its taxes on income. u. Concentrations of credit risks: Financial instruments that potentially subject the Group to concentrations of credit risk consist principally of cash and cash equivalents, bank deposits, marketable securities and trade receivables. The majority of the Group's cash, cash equivalents and bank deposits are invested in major banks in Israel and the U.S. The Israeli bank deposits are not insured, while the deposits made in the United States are in excess of insured limits and are not otherwise insured. Generally, these cash equivalents may be redeemed upon demand and, therefore management believes that it bears a lower risk. The short-term and long-term bank deposits are held in financial institutions which management believes are institutions with high credit standing, and accordingly, minimal credit risk from geographic or credit concentration exists with respect to these bank deposits. As of December 31, 2020, 17%, 38%, and 15% of the Company’s short and long-term bank deposits were deposited in major Israeli banks in Israel which are rated A, AAA and BBB+, respectively, as determined by the Israeli affiliate of Standard &amp; Poor's ("S&amp;P"), and 31% were deposited in the U.S. branch of another major Israeli bank which is also rated A, as determined by the Israeli affiliate of S&amp;P. As of December 31, 2020, the maximal contractual duration of any of the Company's bank deposits was 2 years, the weighted average duration of the Company's deposits was 1.5 years, and the weighted average time to maturity was 0.8 years. The Company's marketable securities included investment in foreign banks, government debentures and corporate debentures. The Company's marketable securities as of December 31, 2019, included also investment in equity securities. The financial institutions that hold the Company's marketable securities are major U.S. financial institutions, located in the United States. The Company's management believes that the Company's marketable securities portfolio is a diverse portfolio of highly-rated securities and the Company's investment policy limits the amount the Company's may invest in each issuer, and accordingly, management believes that minimal credit risk exists from geographic or credit concentration with respect to these securities. From geographic prospective, 53% of the Company’s debt marketable securities portfolio was invested in debt securities of U.S. issuers, 21% was invested in debt securities of European issuers and 26% was invested in de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0T10:03:22Z</dcterms:created>
  <dcterms:modified xmlns:dcterms="http://purl.org/dc/terms/" xmlns:xsi="http://www.w3.org/2001/XMLSchema-instance" xsi:type="dcterms:W3CDTF">2021-04-20T10:03:22Z</dcterms:modified>
</cp:coreProperties>
</file>